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Other Comprehensive Income (Los" sheetId="12" state="visible" r:id="rId12"/>
    <sheet xmlns:r="http://schemas.openxmlformats.org/officeDocument/2006/relationships" name="Post-Retirement Benefits" sheetId="13" state="visible" r:id="rId13"/>
    <sheet xmlns:r="http://schemas.openxmlformats.org/officeDocument/2006/relationships" name="Fair Value of Financial Instrum" sheetId="14" state="visible" r:id="rId14"/>
    <sheet xmlns:r="http://schemas.openxmlformats.org/officeDocument/2006/relationships" name="Regulatory Capital" sheetId="15" state="visible" r:id="rId15"/>
    <sheet xmlns:r="http://schemas.openxmlformats.org/officeDocument/2006/relationships" name="Plan of Conversion" sheetId="16" state="visible" r:id="rId16"/>
    <sheet xmlns:r="http://schemas.openxmlformats.org/officeDocument/2006/relationships" name="Basis of Presentation (Policies" sheetId="17" state="visible" r:id="rId17"/>
    <sheet xmlns:r="http://schemas.openxmlformats.org/officeDocument/2006/relationships" name="Investment Securities (Tables)" sheetId="18" state="visible" r:id="rId18"/>
    <sheet xmlns:r="http://schemas.openxmlformats.org/officeDocument/2006/relationships" name="Loans (Tables)" sheetId="19" state="visible" r:id="rId19"/>
    <sheet xmlns:r="http://schemas.openxmlformats.org/officeDocument/2006/relationships" name="Other Comprehensive Income (L20" sheetId="20" state="visible" r:id="rId20"/>
    <sheet xmlns:r="http://schemas.openxmlformats.org/officeDocument/2006/relationships" name="Post-Retirement Benefits (Table" sheetId="21" state="visible" r:id="rId21"/>
    <sheet xmlns:r="http://schemas.openxmlformats.org/officeDocument/2006/relationships" name="Fair Value of Financial Instr22" sheetId="22" state="visible" r:id="rId22"/>
    <sheet xmlns:r="http://schemas.openxmlformats.org/officeDocument/2006/relationships" name="Regulatory Capital (Tables)" sheetId="23" state="visible" r:id="rId23"/>
    <sheet xmlns:r="http://schemas.openxmlformats.org/officeDocument/2006/relationships" name="Investment Securities - Schedul" sheetId="24" state="visible" r:id="rId24"/>
    <sheet xmlns:r="http://schemas.openxmlformats.org/officeDocument/2006/relationships" name="Investment Securities - Additio" sheetId="25" state="visible" r:id="rId25"/>
    <sheet xmlns:r="http://schemas.openxmlformats.org/officeDocument/2006/relationships" name="Investment Securities - Fair Va" sheetId="26" state="visible" r:id="rId26"/>
    <sheet xmlns:r="http://schemas.openxmlformats.org/officeDocument/2006/relationships" name="Investment Securities - Investm" sheetId="27" state="visible" r:id="rId27"/>
    <sheet xmlns:r="http://schemas.openxmlformats.org/officeDocument/2006/relationships" name="Loans - Summary of Loans Receiv" sheetId="28" state="visible" r:id="rId28"/>
    <sheet xmlns:r="http://schemas.openxmlformats.org/officeDocument/2006/relationships" name="Loans - Summary of Activity in " sheetId="29" state="visible" r:id="rId29"/>
    <sheet xmlns:r="http://schemas.openxmlformats.org/officeDocument/2006/relationships" name="Loans - Summary of Balance in A" sheetId="30" state="visible" r:id="rId30"/>
    <sheet xmlns:r="http://schemas.openxmlformats.org/officeDocument/2006/relationships" name="Loans - Summary of Loans Indivi" sheetId="31" state="visible" r:id="rId31"/>
    <sheet xmlns:r="http://schemas.openxmlformats.org/officeDocument/2006/relationships" name="Loans - Nonaccrual and Loans Pa" sheetId="32" state="visible" r:id="rId32"/>
    <sheet xmlns:r="http://schemas.openxmlformats.org/officeDocument/2006/relationships" name="Loans - Additional Information " sheetId="33" state="visible" r:id="rId33"/>
    <sheet xmlns:r="http://schemas.openxmlformats.org/officeDocument/2006/relationships" name="Loans - Aging of Recorded Inves" sheetId="34" state="visible" r:id="rId34"/>
    <sheet xmlns:r="http://schemas.openxmlformats.org/officeDocument/2006/relationships" name="Loans - Summary of Risk Categor" sheetId="35" state="visible" r:id="rId35"/>
    <sheet xmlns:r="http://schemas.openxmlformats.org/officeDocument/2006/relationships" name="Loans - Schedule of Carrying Am" sheetId="36" state="visible" r:id="rId36"/>
    <sheet xmlns:r="http://schemas.openxmlformats.org/officeDocument/2006/relationships" name="Loans - Schedule of Carrying 37" sheetId="37" state="visible" r:id="rId37"/>
    <sheet xmlns:r="http://schemas.openxmlformats.org/officeDocument/2006/relationships" name="Loans - Summary of Accretable Y" sheetId="38" state="visible" r:id="rId38"/>
    <sheet xmlns:r="http://schemas.openxmlformats.org/officeDocument/2006/relationships" name="Other Comprehensive Income (L39" sheetId="39" state="visible" r:id="rId39"/>
    <sheet xmlns:r="http://schemas.openxmlformats.org/officeDocument/2006/relationships" name="Post-Retirement Benefits - Sche" sheetId="40" state="visible" r:id="rId40"/>
    <sheet xmlns:r="http://schemas.openxmlformats.org/officeDocument/2006/relationships" name="Post-Retirement Benefits - Addi"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Regulatory Capital - Summary of" sheetId="46" state="visible" r:id="rId46"/>
    <sheet xmlns:r="http://schemas.openxmlformats.org/officeDocument/2006/relationships" name="Regulatory Capital - Additional" sheetId="47" state="visible" r:id="rId47"/>
    <sheet xmlns:r="http://schemas.openxmlformats.org/officeDocument/2006/relationships" name="Plan of Conversion - Additional" sheetId="48" state="visible" r:id="rId48"/>
  </sheets>
  <definedNames/>
  <calcPr calcId="124519" fullCalcOnLoad="1"/>
</workbook>
</file>

<file path=xl/sharedStrings.xml><?xml version="1.0" encoding="utf-8"?>
<sst xmlns="http://schemas.openxmlformats.org/spreadsheetml/2006/main" uniqueCount="622">
  <si>
    <t>Document and Entity Information - shares</t>
  </si>
  <si>
    <t>6 Months Ended</t>
  </si>
  <si>
    <t>Dec. 31, 2016</t>
  </si>
  <si>
    <t>Mar. 27,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PCSB</t>
  </si>
  <si>
    <t>Entity Registrant Name</t>
  </si>
  <si>
    <t>PCSB Financial Corp</t>
  </si>
  <si>
    <t>Entity Central Index Key</t>
  </si>
  <si>
    <t>Current Fiscal Year End Date</t>
  </si>
  <si>
    <t>--06-30</t>
  </si>
  <si>
    <t>Entity Filer Category</t>
  </si>
  <si>
    <t>Non-accelerated Filer</t>
  </si>
  <si>
    <t>Entity Common Stock, Shares Outstanding</t>
  </si>
  <si>
    <t>Consolidated Balance Sheets - USD ($) $ in Thousands</t>
  </si>
  <si>
    <t>Jun. 30, 2016</t>
  </si>
  <si>
    <t>ASSETS</t>
  </si>
  <si>
    <t>Cash and due from banks</t>
  </si>
  <si>
    <t>Federal funds sold</t>
  </si>
  <si>
    <t>Cash and cash equivalents</t>
  </si>
  <si>
    <t>Held to maturity investment securities, at amortized cost (fair value of $269,658 and $273,317, respectively)</t>
  </si>
  <si>
    <t>Available for sale investment securities, at fair value</t>
  </si>
  <si>
    <t>Total investment securities</t>
  </si>
  <si>
    <t>Loans receivable, net of allowance for loan losses of $4,628 at December 31, 2016 and $4,042 at June 30, 2016</t>
  </si>
  <si>
    <t>Accrued interest receivable</t>
  </si>
  <si>
    <t>Federal Home Loan Bank stock, at cost</t>
  </si>
  <si>
    <t>Bank premises and equipment, net</t>
  </si>
  <si>
    <t>Deferred tax assets, net</t>
  </si>
  <si>
    <t>Foreclosed real estate</t>
  </si>
  <si>
    <t>Bank-owned life insurance</t>
  </si>
  <si>
    <t>Goodwill</t>
  </si>
  <si>
    <t>Other intangible assets, net</t>
  </si>
  <si>
    <t>Other assets</t>
  </si>
  <si>
    <t>Total assets</t>
  </si>
  <si>
    <t>LIABILITIES</t>
  </si>
  <si>
    <t>Interest bearing deposits</t>
  </si>
  <si>
    <t>Non-interest bearing deposits</t>
  </si>
  <si>
    <t>Total deposits</t>
  </si>
  <si>
    <t>Mortgage escrow funds</t>
  </si>
  <si>
    <t>Advances from Federal Home Loan Bank</t>
  </si>
  <si>
    <t>Other liabilities</t>
  </si>
  <si>
    <t>Total liabilities</t>
  </si>
  <si>
    <t>Commitments and Contingencies</t>
  </si>
  <si>
    <t xml:space="preserve"> </t>
  </si>
  <si>
    <t>EQUITY</t>
  </si>
  <si>
    <t>Retained earnings</t>
  </si>
  <si>
    <t>Accumulated other comprehensive loss</t>
  </si>
  <si>
    <t>Total equity</t>
  </si>
  <si>
    <t>Total liabilities and equity</t>
  </si>
  <si>
    <t>Consolidated Balance Sheets (Parenthetical) - USD ($) $ in Thousands</t>
  </si>
  <si>
    <t>Sep. 30, 2016</t>
  </si>
  <si>
    <t>Dec. 31, 2015</t>
  </si>
  <si>
    <t>Sep. 30, 2015</t>
  </si>
  <si>
    <t>Jun. 30, 2015</t>
  </si>
  <si>
    <t>Statement of Financial Position [Abstract]</t>
  </si>
  <si>
    <t>Held to maturity investment securities, fair value</t>
  </si>
  <si>
    <t>Allowance for loan losses</t>
  </si>
  <si>
    <t>Consolidated Statements of Operations - USD ($) $ in Thousands</t>
  </si>
  <si>
    <t>3 Months Ended</t>
  </si>
  <si>
    <t>Interest and dividend income</t>
  </si>
  <si>
    <t>Loans</t>
  </si>
  <si>
    <t>Investment securities</t>
  </si>
  <si>
    <t>Fed funds and other</t>
  </si>
  <si>
    <t>Total interest and dividend income</t>
  </si>
  <si>
    <t>Interest expense</t>
  </si>
  <si>
    <t>Deposits</t>
  </si>
  <si>
    <t>FHLB advances</t>
  </si>
  <si>
    <t>Total interest expense</t>
  </si>
  <si>
    <t>Net interest income</t>
  </si>
  <si>
    <t>Provision for loan losses</t>
  </si>
  <si>
    <t>Net interest income after provision for loan losses</t>
  </si>
  <si>
    <t>Noninterest income</t>
  </si>
  <si>
    <t>Fees and service charges</t>
  </si>
  <si>
    <t>Settlement on acquired loan</t>
  </si>
  <si>
    <t>Other</t>
  </si>
  <si>
    <t>Total noninterest income</t>
  </si>
  <si>
    <t>Noninterest expense</t>
  </si>
  <si>
    <t>Salaries and employee benefits</t>
  </si>
  <si>
    <t>Occupancy and equipment</t>
  </si>
  <si>
    <t>FDIC assessment</t>
  </si>
  <si>
    <t>Professional fees</t>
  </si>
  <si>
    <t>Postage, printing, stationary and supplies</t>
  </si>
  <si>
    <t>Advertising</t>
  </si>
  <si>
    <t>Merger and acquisition related expenses</t>
  </si>
  <si>
    <t>Amortization of intangible assets</t>
  </si>
  <si>
    <t>Other operating expenses</t>
  </si>
  <si>
    <t>Total noninterest expense</t>
  </si>
  <si>
    <t>Net income before income tax expense</t>
  </si>
  <si>
    <t>Income tax expense</t>
  </si>
  <si>
    <t>Net income</t>
  </si>
  <si>
    <t>Consolidated Statements of Comprehensive Income - USD ($) $ in Thousands</t>
  </si>
  <si>
    <t>Statement of Comprehensive Income [Abstract]</t>
  </si>
  <si>
    <t>Other comprehensive income (loss), net of tax:</t>
  </si>
  <si>
    <t>Change in fair value of available for sale securities</t>
  </si>
  <si>
    <t>Adjustment for net periodic pension and other post-retirement benefit cost</t>
  </si>
  <si>
    <t>Net other comprehensive income (loss)</t>
  </si>
  <si>
    <t>Total comprehensive income</t>
  </si>
  <si>
    <t>Consolidated Statements of Changes in Equity - USD ($) $ in Thousands</t>
  </si>
  <si>
    <t>Total</t>
  </si>
  <si>
    <t>Retained Earnings [Member]</t>
  </si>
  <si>
    <t>Accumulated Other Comprehensive Income (Loss) [Member]</t>
  </si>
  <si>
    <t>Beginning Balance at Jun. 30, 2015</t>
  </si>
  <si>
    <t>Other comprehensive loss</t>
  </si>
  <si>
    <t>Ending Balance at Dec. 31, 2015</t>
  </si>
  <si>
    <t>Beginning Balance at Sep. 30, 2015</t>
  </si>
  <si>
    <t>Beginning Balance at Jun. 30, 2016</t>
  </si>
  <si>
    <t>Ending Balance at Dec. 31, 2016</t>
  </si>
  <si>
    <t>Beginning Balance at Sep. 30, 2016</t>
  </si>
  <si>
    <t>Consolidated Statements of Cash Flows - USD ($) $ in Thousands</t>
  </si>
  <si>
    <t>OPERATING ACTIVITIES</t>
  </si>
  <si>
    <t>Adjustments to reconcile net income to net cash (used in) provided by operating activities:</t>
  </si>
  <si>
    <t>Provision for loan loss</t>
  </si>
  <si>
    <t>Depreciation and amortization</t>
  </si>
  <si>
    <t>Amortization of net premiums on securities and net deferred loan origination costs</t>
  </si>
  <si>
    <t>Deferred income tax expense, net of valuation reserves</t>
  </si>
  <si>
    <t>Net increase (decrease) in accrued interest receivable</t>
  </si>
  <si>
    <t>Net gain on sale of foreclosed real estate</t>
  </si>
  <si>
    <t>Write-downs on foreclosed real estate</t>
  </si>
  <si>
    <t>Earnings from cash surrender value of BOLI</t>
  </si>
  <si>
    <t>Net accretion of purchase account adjustments</t>
  </si>
  <si>
    <t>Other adjustments, principally net changes in other assets and liabilities</t>
  </si>
  <si>
    <t>Net cash provided by operating activities</t>
  </si>
  <si>
    <t>Purchases of investment securities:</t>
  </si>
  <si>
    <t>Held to maturity</t>
  </si>
  <si>
    <t>Available for sale</t>
  </si>
  <si>
    <t>Proceeds from maturities, calls and sales of securities:</t>
  </si>
  <si>
    <t>Disbursement for loan originations, net of principal repayments</t>
  </si>
  <si>
    <t>Purchase of loans</t>
  </si>
  <si>
    <t>Net redemption (purchase) of FHLB stock</t>
  </si>
  <si>
    <t>Purchase of bank premises and equipment</t>
  </si>
  <si>
    <t>Purchase of BOLI</t>
  </si>
  <si>
    <t>Proceeds from sale of foreclosed real estate</t>
  </si>
  <si>
    <t>Net cash provided by (used in) investing activities</t>
  </si>
  <si>
    <t>FINANCING ACTIVITIES</t>
  </si>
  <si>
    <t>Net (decrease) increase in deposits</t>
  </si>
  <si>
    <t>Proceeds from FHLB advances</t>
  </si>
  <si>
    <t>Repayment of FHLB advances</t>
  </si>
  <si>
    <t>Net (decrease) increase in mortgage escrow funds</t>
  </si>
  <si>
    <t>Net cash (used in) provided by financing activities</t>
  </si>
  <si>
    <t>Net increase (decrease) in cash and cash equivalents</t>
  </si>
  <si>
    <t>Cash and cash equivalents at beginning of period</t>
  </si>
  <si>
    <t>Cash and cash equivalents at end of period</t>
  </si>
  <si>
    <t>Cash paid for:</t>
  </si>
  <si>
    <t>Interest</t>
  </si>
  <si>
    <t>Income taxes</t>
  </si>
  <si>
    <t>Loans transferred to foreclosed real estate</t>
  </si>
  <si>
    <t>Basis of Presentation</t>
  </si>
  <si>
    <t>Accounting Policies [Abstract]</t>
  </si>
  <si>
    <t>Note 1. Basis of Presentation
PCSB Bank (“the Bank”) is a community-oriented
financial institution that provides financial services to
individuals and businesses within its market area of Putnam,
Southern Dutchess, Rockland and Westchester Counties in New York.
The Bank is a state-chartered mutual savings bank and its deposits
are insured up to applicable limits by the Deposit Insurance Fund
of the Federal Deposit Insurance Corporation (“FDIC”).
The Bank’s primary regulators are the FDIC and the New York
State Department of Financial Services.
Merger with CMS Bancorp
Basis of Presentation
The unaudited consolidated financial statements for the three and
six months ended December 31, 2016 and 2015 reflect all normal
recurring adjustments that are, in the opinion of management,
necessary for a fair presentation of the results for the interim
periods presented. The annualized results of operations for the
three and six months ended December 31, 2016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Use of Estimates</t>
  </si>
  <si>
    <t>Recent Accounting Pronouncements</t>
  </si>
  <si>
    <t>Accounting Changes and Error Corrections [Abstract]</t>
  </si>
  <si>
    <t>Note 2. Recent Accounting Pronouncements
The pronouncements discussed below are not intended to be an
all-inclusive
In May 2014, the Financial Accounting Standards Board
(“FASB”) issued Accounting Standards Update
(“ASU”) 2014-09 2014-09 2014-09 2014-09 2014-09, 2014-09
In January 2016, the FASB issued ASU 2016-01 2016-01 2016-01 re-measured 2016-01 2016-01 2016-01
In February 2016, the FASB issued ASU 2016-02 2016-02 2016-02 2016-02
In June 2016, the FASB issued ASU 2016-13 2016-13 2016-13 2016-13</t>
  </si>
  <si>
    <t>Investment Securities</t>
  </si>
  <si>
    <t>Investments, Debt and Equity Securities [Abstract]</t>
  </si>
  <si>
    <t>Note 3. Investment Securities
The amortized cost, gross unrealized/unrecognized gains and losses
and fair value of available for sale and held to maturity
securities at December 31, 2016 and June 30, 2016 were as
follows:
December 31, 2016
Amortized
Gross Unrealized/Unrecognized Fair
Cost Gains Losses Value
(in
thousands)
Available for sale
U.S. Government and agency obligations $ 48,021 $ 18 $ (372 ) $ 47,667
Corporate and other debt securities 8,487 28 (76 ) 8,439
Mortgage-backed securities – residential 36,441 435 (341 ) 36,535
Mortgage-backed securities – commercial 2,682
— (9 ) 2,673
Equity securities 49
—
— 49
Total available for sale $ 95,680 $ 481 $ (798 ) $ 95,363
Held to maturity
U.S. Government and agency obligations $ 128,984 $ 43 $ (985 ) $ 128,042
Corporate and other debt securities 1,005
— (2 ) 1,003
Mortgage-backed securities – residential 74,485 236 (1,408 ) 73,313
Mortgage-backed securities – collateralized mortgage
obligations 33,481 25 (382 ) 33,124
Mortgage-backed securities – commercial 34,636 124 (584 ) 34,176
Total held to maturity $ 272,591 $ 428 $ (3,361 ) $ 269,658
June 30, 2016
Amortized Cost
Gross Unrealized/Unrecognized Fair Value
Gains Losses
(in
thousands)
Available for sale
U.S. Government and agency obligations $ 65,953 $ 204 $ (25 ) $ 66,132
Corporate and other debt securities 8,514 132
— 8,646
Mortgage-backed securities – residential 37,043 542 (61 ) 37,524
Equity securities 49
—
— 49
Total available for sale $ 111,559 $ 878 $ (86 ) $ 112,351
Held to maturity
U.S. Government and agency obligations $ 145,896 $ 357 $ (51 ) $ 146,202
Mortgage-backed securities – residential 72,842 1,342 (45 ) 74,139
Mortgage-backed securities – collateralized mortgage
obligations 30,268 350 (38 ) 30,580
Mortgage-backed securities – commercial 21,673 723
— 22,396
Total held to maturity $ 270,679 $ 2,772 $ (134 ) $ 273,317
There were no sales of or realized gains or losses on investment
securities for the three or six months ended December 31, 2016
or 2015.
The following table presents the fair value and carrying amount of
debt securities at December 31, 2016,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Amount Fair Value Amortized Cost Fair Value
(in
thousands)
December 31, 2016
1 year or less $ 32,490 $ 32,484 $ 16,501 $ 16,496
1 to 5 years 97,499 96,562 34,890 34,516
5 to 10 years
—
— 5,117 5,094
Mortgage-backed securities 142,602 140,612 39,123 39,208
Total $ 272,591 $ 269,658 $ 95,631 $ 95,314
Securities pledged had carrying amounts of $63.8 million and
$93.1 million at December 31, 2016 and June 30,
2016, respectively, and were pledged principally to secure FHLB
advances and public deposits.
The following tables provide information regarding investment
securities with unrealized/unrecognized losses, aggregated by
investment category and length of time that individual securities
had been in a continuous unrealized/unrecognized loss position at
December 31, 2016 and June 30, 2016:
December 31, 2016
Less than 12 months Greater than 12 months Total
Fair Value Unrealized/ Unrecognized Loss Fair Value Unrealized/ Unrecognized Loss Fair Value Unrealized/ Unrecognized Loss
(in
thousands)
Available for sale
U.S. Government and agency obligations $ 35,243 $ (369 ) $ 1,997 $ (3 ) $ 37,240 $ (372 )
Corporate and other debt securities 6,411 (76 )
—
— 6,411 (76 )
Mortgage-backed securities – residential 19,696 (325 ) 2,276 (16 ) 21,972 (341 )
Mortgage-backed securities – commercial 2,153 (9 )
—
— 2,153 (9 )
Total $ 63,503 $ (779 ) $ 4,273 $ (19 ) $ 67,776 $ (798 )
Held to maturity
U.S. Government and agency obligations $ 85,041 $ (977 ) $ 1,992 $ (8 ) $ 87,033 $ (985 )
Corporate and other debt securities 1,003 (2 )
—
— 1,003 (2 )
Mortgage-backed securities – residential 64,177 (1,408 ) 277
— 64,454 (1,408 )
Mortgage-backed securities – collateralized mortgage
obligations 18,943 (290 ) 3,257 (92 ) 22,200 (382 )
Mortgage-backed securities – commercial 22,269 (584 )
—
— 22,269 (584 )
Total $ 191,433 $ (3,261 ) $ 5,526 $ (100 ) $ 196,959 $ (3,361 )
June 30, 2016
Less than 12 months Greater than 12 months Total
Fair Value Unrealized/ Unrecognized Loss Fair Value Unrealized/ Unrecognized Loss Fair Value Unrealized/ Unrecognized Loss
(in
thousands)
Available for sale
U.S. Government and agency obligations $ 19,462 $ (22 ) $ 1,007 $ (3 ) $ 20,469 $ (25 )
Mortgage-backed securities – residential 11,912 (52 ) 676 (9 ) 12,588 (61 )
Total $ 31,374 $ (74 ) $ 1,683 $ (12 ) $ 33,057 $ (86 )
Held to maturity
U.S. Government and agency obligations $ 22,000 $ (44 ) $ 7,993 $ (7 ) $ 29,993 $ (51 )
Mortgage-backed securities – residential 6,886 (19 ) 4,895 (26 ) 11,781 (45 )
Mortgage-backed securities – collateralized mortgage
obligation 4,420 (20 ) 1,333 (18 ) 5,753 (38 )
Total $ 33,306 $ (83 ) $ 14,221 $ (51 ) $ 47,527 $ (134 )
As of December 31, 2016, the Bank’s security portfolio
consisted of $368.0 million in securities, of which 165
securities with a fair value of $264.7 million were in an
unrealized/unrecognized loss position. The majority of
unrealized/unrecognized losses are related to the Bank’s U.S.
Government and agency obligations and mortgage-backed
securities.
As of June 30, 2016, the Bank’s security portfolio
consisted of $383.0 million in securities, of which 52
securities with a fair value of $80.6 million were in an
unrealized/unrecognized loss position. The majority of
unrealized/unrecognized losses are related to the Bank’s U.S.
Government and agency obligations and mortgage-backed
securities.
There were no securities for which the Bank believes it is not
probable that it will collect all amounts due according to the
contractual terms of the security as of December 31, 2016.
Management believes the unrealized/unrecognized losses are
primarily a result of changing interest rates. The Bank has
determined that it does not intend to sell, or it is not more
likely than not that it will be required to sell, its securities
that are in an unrealized/unrecognized loss position prior to the
recovery of its amortized cost basis. Therefore, the Bank did not
consider any securities to be other-than-temporarily impaired as of
December 31, 2016.</t>
  </si>
  <si>
    <t>Receivables [Abstract]</t>
  </si>
  <si>
    <t>Note 4. Loans
Loans receivable are summarized as follows (in thousands):
December 31, 2016 June 30, 2016
Mortgage loans:
Residential $ 219,613 $ 226,073
Commercial 385,641 385,827
Construction 33,089 25,050
Net deferred loan origination costs 329 319
Total mortgages 638,672 637,269
Commercial and consumer loans:
Commercial loans 31,995 40,607
Other loans secured 44,732 49,993
Home equity lines of credit 40,140 41,180
Consumer and installment loans 14,999 16,476
Net deferred loan origination costs 771 853
Total commercial and consumer loans 132,637 149,109
Total loans receivable 771,309 786,378
Allowance for loan losses (4,628 ) (4,042 )
Loans receivable, net $ 766,681 $ 782,336
The following tables present the activity in the allowance for loan
losses by portfolio segment for the three and six months ended
December 31, 2016 and 2015 (in thousands):
For three months ended
December 31, 2016
Beginning Provision Charge-offs Recoveries Ending
Originated:
Residential $ 238 $
— $
— $
— $ 238
Commercial 2,121 909
— 1 3,031
Construction 302 34
—
— 336
Commercial loans 559 (458 )
— 400 501
Other loans secured 361 (22 )
—
— 339
Home equity lines of credit 70
—
—
— 70
Consumer and installment loans 414 97 (398 )
— 113
Acquired:
Residential
—
—
—
—
—
Commercial loans
— 2 (2 )
—
—
Consumer and installment loans
—
—
—
—
—
Total $ 4,065 $ 562 $ (400 ) $ 401 $ 4,628
For three months ended
December 31, 2015
Beginning Allowance Provision (credit) Charge-offs Recoveries Ending Allowance
Originated:
Residential $ 187 $ 216 $ (202 ) $
— $ 201
Commercial 1,889 35
—
— 1,924
Construction 104 43
—
— 147
Commercial loans 1,175 7 (5 )
— 1,177
Other loans secured 409 (6 )
—
— 403
Home equity lines of credit 65 82 (18 )
— 129
Consumer and installment loans 123 47 (7 )
— 163
Acquired:
Residential
—
—
—
—
—
Commercial loans
— (5 )
— 5
—
Consumer and installment loans
— (63 )
— 63
—
Total $ 3,952 $ 356 $ (232 ) $ 68 $ 4,144
For six months ended
December 31, 2016
Beginning Allowance Provision (credit) Charge-offs Recoveries Ending Allowance
Originated:
Residential $ 237 $ (69 ) $
— $ 70 $ 238
Commercial 2,149 863
— 19 3,031
Construction 269 67
—
— 336
Commercial loans 604 (676 )
— 573 501
Other loans secured 397 168 (324 ) 98 339
Home equity lines of credit 73 (3 )
—
— 70
Consumer and installment loans 313 198 (398 )
— 113
Acquired:
Residential
— 38 (38 )
—
—
Commercial loans
— 2 (2 )
—
—
Consumer and installment loans
—
—
—
—
—
Total $ 4,042 $ 588 $ (762 ) $ 760 $ 4,628
For six months ended
December 31, 2015
Beginning Allowance Provision (credit) Charge-offs Recoveries Ending Allowance
Originated:
Residential $ 193 $ 210 $ (202 ) $
— $ 201
Commercial 1,766 158
—
— 1,924
Construction 100 (145 )
— 192 147
Commercial loans 1,266 104 (193 )
— 1,177
Other loans secured 416 (13 )
—
— 403
Home equity lines of credit 69 78 (18 )
— 129
Consumer and installment loans 111 73 (21 )
— 163
Acquired:
Residential
—
—
—
—
—
Commercial loans
— (5 )
— 5
—
Consumer and installment loans
— (63 )
— 63
—
Total $ 3,921 $ 397 $ (434 ) $ 260 $ 4,144
The following tables present the balance in the allowance for loan
losses and the recorded investment in loans, excluding net deferred
fees and accrued interest due to immateriality, by portfolio
segment, and based on impairment method as of December 31,
2016 and June 30, 2016 (in thousands):
December 31, 2016
Loans Allowance for Loan Losses
Individually Collectively Acquired Total Individually Collectively Acquired With Total
Residential $ 3,712 $ 214,603 $ 1,298 $ 219,613 $
— $ 238 $
— $ 238
Commercial 5,419 378,421 1,801 385,641 774 2,257
— 3,031
Construction 131 32,958
— 33,089 84 252
— 336
Commercial loans 90 31,905
— 31,995
— 501
— 501
Other loans secured 5,461 39,271
— 44,732
— 339
— 339
Home equity lines of credit 551 39,411 178 40,140
— 70
— 70
Consumer and installment loans
— 14,935 64 14,999
— 113
— 113
$ 15,364 $ 751,504 $ 3,341 $ 770,209 $ 858 $ 3,770 $
— $ 4,628
June 30, 2016
Loans Allowance for Loan Losses
Individually Collectively Acquired Total Individually Collectively Acquired With Total
Residential $ 5,483 $ 219,310 $ 1,280 $ 226,073 $
— $ 237 $
— $ 237
Commercial 9,277 374,772 1,778 385,827
— 2,149
— 2,149
Construction 144 24,906
— 25,050 83 186
— 269
Commercial loans 2,494 38,113
— 40,607
— 604
— 604
Other loans secured 6,465 43,528
— 49,993 2 395
— 397
Home equity lines of credit 417 40,583 180 41,180
— 73
— 73
Consumer and installment loans 585 15,807 84 16,476 175 138
— 313
$ 24,865 $ 757,019 $ 3,322 $ 785,206 $ 260 $ 3,782 $
— $ 4,042
The following tables present information related to loans
individually evaluated for impairment (excluding loans acquired
with deteriorated credit quality) by class of loans as of
December 31, 2016 and June 30, 2016 (in thousands):
December 31, 2016 Three months ended December 31, 2016 Six months ended December 31, 2016
Unpaid Recorded Allowance Average Interest Average Interest
With no related allowance recorded:
Residential $ 3,832 $ 3,712 $
— $ 3,725 $ 3 $ 3,753 $ 6
Commercial 2,740 2,295
— 2,303 31 2,311 63
Commercial loans 90 90
— 91 1 92 2
Other loans secured 9,892 5,461
— 5,489 66 5,513 134
Home equity lines of credit 552 551
— 551
— 551 (2 )
With an allowance recorded:
Commercial 3,177 3,124 774 3,132 25 3,141 52
Construction 1,323 131 84 131
— 131
—
Total $ 21,606 $ 15,364 $ 858 $ 15,422 $ 126 $ 15,492 $ 255
June 30, 2016 Three months ended December 31, 2015 Six months ended December 31, 2015
Unpaid Recorded Allowance Average Interest Average Interest
With no related allowance recorded:
Residential $ 5,683 $ 5,483 $
— $ 5,721 $ (2 ) $ 5,763 $ 17
Commercial 9,947 9,277
— 9,353 87 9,026 239
Construction 12 12
— 33
— 41
—
Commercial loans 5,250 2,494
— 4,075 1 4,630 2
Other loans secured 7,762 6,408
— 6,667 68 6,724 143
Home equity lines of credit 445 417
— 430
— 430
—
Consumer and installment loans 314 236
— 235
— 269
—
With an allowance recorded:
Construction 1,324 132 83 132
— 132
—
Other loans secured 57 57 2 32
— 18
—
Consumer and installment 353 349 175 367 5 317 10
Total $ 31,147 $ 24,865 $ 260 $ 27,045 $ 159 $ 27,350 $ 411
The following table presents the recorded investment in nonaccrual
and loans past due over 90 days still on accrual by class of loans
as of December 31, 2016 and June 30, 2016 (in
thousands):
Nonaccrual
Loans Past Due Over 90 Days and Still Accruing
December 31, June 30, December 31, June 30,
Originated:
Residential $ 2,414 $ 4,717 $
— $
—
Commercial 314 300
—
—
Construction 131 144
—
—
Commercial loans
— 1,615
—
—
Other loans secured 2,560 3,433
—
—
Home equity lines of credit 244 405
—
—
Consumer and installment loans 3 584 7 4
Acquired:
Residential 1,065 1,164
—
—
Home equity lines of credit 296 197
—
—
Total $ 7,027 $ 12,559 $ 7 $ 4
Nonperforming loans include both smaller-balance homogeneous loans
that are collectively evaluated for impairment and individually
classified impaired loans. The table above excludes acquired loans
that are accounted for as purchased credit impaired loans totaling
$3.3 million as of December 31, 2016 and June 30,
2016.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class of loans as of December 31, 2016
and June 30, 2016 (in thousands):
December 31, 2016
30-59 Days Past Due 60-89 Days Past Due 90 Days or Total Past Due Current Total
Originated:
Residential $ 1,084 $
— $ 1,383 $ 2,467 $ 150,598 $ 153,065
Commercial 579
— 314 893 296,721 297,614
Construction
—
— 131 131 32,642 32,773
Commercial loans
—
—
—
— 31,045 31,045
Other loans secured
—
— 81 81 41,926 42,007
Home equity lines of credit 503
— 45 548 33,419 33,967
Consumer and installment loans 19
— 10 29 14,606 14,635
Total originated 2,185
— 1,964 4,149 600,957 605,106
Acquired:
Residential 1,321 467 935 2,723 63,825 66,548
Commercial 909 939 507 2,355 85,672 88,027
Construction
—
—
—
— 316 316
Commercial loans 851
—
— 851 99 950
Other loans secured
—
—
—
— 2,725 2,725
Home equity lines of credit 52
— 296 348 5,825 6,173
Consumer and installment loans
—
—
—
— 364 364
Total acquired 3,133 1,406 1,738 6,277 158,826 165,103
Total $ 5,318 $ 1,406 $ 3,702 $ 10,426 $ 759,783 $ 770,209
June 30, 2016
30-59 Days Past Due 60-89 Days Past Due 90 Days or Due Total Past Current Total
Originated:
Residential $ 430 $ 573 $ 2,232 $ 3,235 $ 150,010 $ 153,245
Commercial
—
— 300 300 291,044 291,344
Construction
—
— 144 144 24,590 24,734
Commercial loans
— 760 1,615 2,375 35,621 37,996
Other loans secured
—
— 100 100 47,175 47,275
Home equity lines of credit
—
— 113 113 34,340 34,453
Consumer and installment loans 5
— 589 594 15,280 15,874
Total originated 435 1,333 5,093 6,861 598,060 604,921
Acquired:
Residential 732
— 1,073 1,805 71,023 72,828
Commercial
—
— 520 520 93,963 94,483
Construction
—
—
—
— 316 316
Commercial loans
—
—
—
— 2,611 2,611
Other loans secured
—
—
—
— 2,718 2,718
Home equity lines of credit 296
— 197 493 6,234 6,727
Consumer and installment loans
—
—
—
— 602 602
Total acquired 1,028
— 1,790 2,818 177,467 180,285
Total $ 1,463 $ 1,333 $ 6,883 $ 9,679 $ 775,527 $ 785,206
Troubled Debt Restructurings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s of December 31, 2016 and June 30, 2016, the Bank had
21 and 26 loans classified as troubled debt restructurings totaling
$12.9 million and $18.6 million, respectively, of which
$8.5 million and $13.3 million are performing in
accordance with their modified terms. The Bank has allocated
$774,000 and $2,000, respectively, of specific reserves to
customers whose loan terms have been modified in troubled debt
restructurings as of December 31, 2016 and June 30, 2016,
and has not committed to lend additional amounts to customers with
outstanding loans that are classified as troubled debt
restructurings.
The Bank did not modify any loans as troubled debt restructurings
during the three or six months ended December 31, 2016.
There were no troubled debt restructurings for which there was a
payment default in the three or six months ended December 31,
2016 or 2015 that were modified in the twelve months prior to
defaul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ertain loans may have been modified during the periods presented
which did not meet the definition of a troubled debt restructuring
as the modification was a delay in a payment, ranging from thirty
days to six months, which was considered to be insignificant.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ncludes non-homogeneous
Special Mention –
Substandard –
Doubtful –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class
of loans is as follows (in thousands):
December 31, 2016
Pass Special Substandard Doubtful Total
Originated:
Residential $ 150,225 $
— $ 2,840 $
— $ 153,065
Commercial 291,044 1,982 4,588
— 297,614
Construction 32,642
— 131
— 32,773
Commercial loans 27,322 1,327 2,396
— 31,045
Other loans secured 35,458
— 6,549
— 42,007
Home equity lines of credit 33,723
— 244
— 33,967
Consumer and installment loans 14,521
— 114
— 14,635
Total originated 584,935 3,309 16,862
— 605,106
Acquired:
Residential 63,968
— 2,580
— 66,548
Commercial 86,226
— 1,801
— 88,027
Construction 316
—
—
— 316
Commercial loans 950
—
—
— 950
Other loans secured 2,725
—
—
— 2,725
Home equity lines of credit 5,700
— 473
— 6,173
Consumer and installment loans 364
—
—
— 364
Total acquired 160,249
— 4,854
— 165,103
Total $ 745,184 $ 3,309 $ 21,716 $
— $ 770,209
June 30, 2016
Pass Special Substandard Doubtful Total
Originated:
Residential $ 147,944 $ 181 $ 5,120 $
— $ 153,245
Commercial 278,491 2,101 10,752
— 291,344
Construction 24,590
— 144
— 24,734
Commercial loans 30,916 2,004 5,076
— 37,996
Other loans secured 38,382 109 8,784
— 47,275
Home equity lines of credit 34,047
— 406
— 34,453
Consumer and installment loans 15,069 24 432 349 15,874
Total originated 569,439 4,419 30,714 349 604,921
Acquired:
Residential 70,629
— 2,199
— 72,828
Commercial 91,380 949 2,154
— 94,483
Construction 316
—
—
— 316
Commercial loans 2,611
—
—
— 2,611
Other loans secured 2,718
—
—
— 2,718
Home equity lines of credit 6,529
— 198
— 6,727
Consumer and installment loans 602
—
—
— 602
Total acquired 174,785 949 4,551
— 180,285
Total $ 744,224 $ 5,368 $ 35,265 $ 349 $ 785,206
Purchased Credit Impaired Loans
The Bank has acquired loans for which there was, at acquisition,
evidence of deterioration of credit quality since origination and
it was probable, at acquisition, that all contractually required
payments would not be collected. The carrying amount of those loans
as of December 31, 2016 and June 30, 2016 is as follows
(in thousands):
December 31, 2016 June 30, 2016
Residential $ 1,298 $ 1,280
Commercial 1,801 1,778
Home equity lines of credit 178 180
Consumer and installment loans 64 84
Carrying amount, net of allowance of $0 $ 3,341 $ 3,322
For those purchased credit impaired loans disclosed in the
preceding table, the Bank did not increase or reverse the allowance
for loan losses during any period presented.
Accretable yield, or income expected to be collected, for acquired
loans is as follows (in thousands) for the three and six months
ended December 31, 2016:
Three months ended December 31, Six months ended December 31,
2016 2015 2016 2015
Beginning balance $ 532 $ 657 $ 578 $ 713
New loans acquired
—
—
—
—
Accretion income (46 ) (46 ) (92 ) (102 )
Reclassification from non-accretable
—
—
—
—
Disposals
— (82 )
— (82 )
Ending balance $ 486 $ 529 $ 486 $ 529</t>
  </si>
  <si>
    <t>Other Comprehensive Income (Loss)</t>
  </si>
  <si>
    <t>Equity [Abstract]</t>
  </si>
  <si>
    <t>Note 5. Other Comprehensive Income (Loss)
The following is a summary of the accumulated other comprehensive
income (loss) balances, net of tax (in thousands) for the three and
six months ended December 31, 2016:
Net unrealized Unrealized loss Unrealized loss Total
Balance at October 1, 2016 $ 624 $ (7,683 ) $ (810 ) $ (7,869 )
Other comprehensive income (loss) before reclassifications (1,262 )
—
— (1,262 )
Amortization of prior service cost and actuarial losses (1)
— 577 47 624
Less tax effect (429 ) 196 16 (217 )
Net other comprehensive income (loss) (833 ) 381 31 (421 )
Balance at December 31, 2016 $ (209 ) $ (7,302 ) $ (779 ) $ (8,290 )
Net unrealized Unrealized loss Unrealized loss Total
Balance at October 1, 2015 $ 514 $ (4,311 ) $ (734 ) $ (4,531 )
Other comprehensive income (loss) before reclassifications (512 )
—
— (512 )
Amortization of prior service cost and actuarial losses (1)
—
—
—
—
Less tax effect (205 )
—
— (205 )
Net other comprehensive income (loss) (307 )
—
— (307 )
Balance at December 31, 2015 $ 207 $ (4,311 ) $ (734 ) $ (4,838 )
Net unrealized Unrealized loss Unrealized loss Total
Balance at July 1, 2016 $ 523 $ (7,683 ) $ (810 ) $ (7,970 )
Other comprehensive income (loss) before reclassifications (1,109 )
—
— (1,109 )
Amortization of prior service cost and actuarial losses (1)
— 577 47 624
Less tax effect (377 ) 196 16 (165 )
Net other comprehensive income (loss) (732 ) 381 31 (320 )
Balance at December 31, 2016 $ (209 ) $ (7,302 ) $ (779 ) $ (8,290 )
Net unrealized Unrealized loss Unrealized loss on SERP Total
Balance at July 1, 2015 $ 323 $ (4,311 ) $ (734 ) $ (4,722 )
Other comprehensive income (loss) before reclassifications (194 )
—
— (194 )
Amortization of prior service cost and actuarial losses (1)
—
—
—
—
Less tax effect (78 )
—
— (78 )
Net other comprehensive income (loss) (116 )
—
— (116 )
Balance at December 31, 2015 $ 207 $ (4,311 ) $ (734 ) $ (4,838 )
(1) Amortization of prior service cost
and actuarial losses are included on the Statement of Operations as
a component of salaries and benefits expense.</t>
  </si>
  <si>
    <t>Post-Retirement Benefits</t>
  </si>
  <si>
    <t>Compensation and Retirement Disclosure [Abstract]</t>
  </si>
  <si>
    <t>Note 6. Post-Retirement Benefits
Employee Pension Plan non-contributory
Amendments to Employee Pension Plan
Supplemental Retirement Plans non-qualified
Net periodic benefit cost and other amounts recognized in other
comprehensive income for the three and six months ended
December 31, 2016 and 2015 (in thousands):
Three months ended December 31, 2016 Three months ended December 31, 2015
Defined benefit Supplemental Defined benefit Supplemental
Service cost $ 184 $ 81 $ 156 $ 85
Interest cost 253 29 272 31
Expected return on plan assets (464 )
— (449 )
—
Amortization of prior net loss 361 23 214 21
Amortization of prior service cost (72 )
— (72 )
—
New past service liability
—
—
—
—
Net periodic cost $ 262 $ 133 $ 121 $ 137
Six months ended December 31, 2016 Six months ended December 31, 2015
Defined benefit Supplemental retirement Defined benefit Supplemental
Service cost $ 369 $ 161 $ 313 $ 161
Interest cost 507 58 544 62
Expected return on plan assets (962 )
— (898 )
—
Amortization of prior net loss 721 47 427 42
Amortization of prior service cost (144 )
— (144 )
—
New past service liability
—
—
—
—
Net periodic cost $ 491 $ 266 $ 242 $ 265
The Bank contributed $3.0 million to the defined benefit plan
during the six months ended December 31, 2016 and expects to
make no additional contributions to the plan year ended
June 30, 2017.</t>
  </si>
  <si>
    <t>Fair Value of Financial Instruments</t>
  </si>
  <si>
    <t>Fair Value Disclosures [Abstract]</t>
  </si>
  <si>
    <t>Note 7.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A description of the valuation methodologies used for assets and
liabilities measured at fair value, as well as general
classification of such instruments pursuant to the valuation
hierarchy, is set forth below. While management believes the
Bank’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Foreclosed Real Estat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Bank.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Assets and liabilities measured at fair value are summarized below
(in thousands):
Fair Value Measurements
Level 1 Level 2 Level 3 Total
December 31, 2016:
Measured on a recurring basis:
Available for sale securities:
U.S. Government and agency obligations $
— $ 50,340 $
— $ 50,340
Corporate and other debt securities
— 8,439
— 8,439
Mortgage-backed securities – residential
— 36,535
— 36,535
Equity securities
— 49
— 49
Total assets at fair value $
— $ 95,363 $
— $ 95,363
Measured on a non-recurring
Impaired loans:
Residential mortgages $
— $
— $ 495 $ 495
Commercial mortgages
—
— 2,350 2,350
Construction
—
— 47 47
Foreclosed real estate
—
— 720 720
Total assets at fair value $
— $
— $ 3,612 $ 3,612
Fair Value Measurements
Level 1 Level 2 Level 3 Total
June 30, 2016:
Measured on a recurring basis:
Available for sale securities:
U.S. Government and agency obligations $
— $ 66,132 $
— $ 66,132
Corporate and other debt securities
— 8,646
— 8,646
Mortgage-backed securities – residential
— 37,524
— 37,524
Equity securities
— 49
— 49
Total assets at fair value $
— $ 112,351 $
— $ 112,351
Measured on a non-recurring
Impaired loans:
Residential mortgages $
— $
— $ 913 $ 913
Construction
—
— 49 49
Commercial loans
—
— 54 54
Consumer and installment loans
—
— 175 175
Foreclosed real estate
—
— 905 905
Total assets at fair value $
— $
— $ 2,096 $ 2,096
Impaired loans in the table above had a carrying amount of
$3.7 million, a remaining valuation allowance of $858,000 at
December 31, 2016, incurred $38,000 of net charge-offs during
the six months ended December 31, 2016, and resulted in an
additional provision for loan losses of $814,000. Impaired loans in
the table above had a carrying amount of $1.5 million, a
remaining valuation allowance of $259,000 at June 30, 2016,
and incurred no net charge-offs during the year ended June 30,
2016, which resulted in an additional provision for loan losses of
$175,000 for the year.
The following tables present quantitative information about
Level 3 fair value measurements for selected financial
instruments measured at fair value on a non-recurring
Fair Value Valuation Technique(s)
Unobservable Input(s) Range or Rate Used
December 31, 2016:
Impaired loans - residential mortgages $ 495 Sales comparison Adjustments for
differences in sales comparables -9.0% to
7.8%
Impaired loans - commercial mortgages 2,350 Discounted cash flow Discount rate 5.0%
Impaired loans - construction 47 Discounted cash flow Discount rate 1.0%
Foreclosed real estate 720 Sales comparison Adjustments for differences in sales
comparables -8.5% to - 6.1%
June 30, 2016:
Impaired loans - residential mortgages $ 913 Sales comparison Adjustments for differences in sales
comparables -2.0% to 13.3%
Impaired loans - construction 49 Discounted cash flow Discount rate 1.0%
Impaired loans - other loans secured 54 Discounted cash flow Discount rate 4.5%
Impaired loans - consumer and installment loans 175 Discounted cash flow Discount rate 4.3%
Foreclosed real estate 905 Sales comparison Adjustments for differences in sales
comparables
-14.3% to 7.5%
The following is a summary of the carrying amounts and estimated
fair values of the Bank’s financial assets and liabilities
(in thousands) (none of which are held for trading purposes):
Carrying Fair Value Measurements
Level 1 Level 2 Level 3 Total
December 31, 2016:
Financial assets:
Cash and cash equivalents $ 48,327 $ 48,327 $
— $
— $ 48,327
Investment securities held to maturity 272,591
— 269,381 277 269,658
Investment securities available for sale 95,363
— 95,363
— 95,363
Loans receivable, net 766,681
—
— 775,168 775,168
Accrued interest receivable 3,296
— 898 2,398 3,296
Federal Home Loan Bank stock 1,324 N/A N/A N/A N/A
Financial liabilities:
Demand, NOW, money market deposits and savings accounts $ 793,616 $ 793,616 $
— $
— $ 793,616
Time certificate deposits 314,104
— 317,395
— 317,395
Mortgage escrow funds 6,737 6,737
—
— 6,737
FHLB advances 4,022
— 3,924
— 3,924
June 30, 2016:
Financial assets:
Cash and cash equivalents $ 41,578 $ 41,578 $
— $
— $ 41,578
Investment securities held to maturity 270,679
— 273,032 285 273,317
Investment securities available for sale 112,351
— 112,351
— 112,351
Loans receivable, net 782,336
—
— 799,242 799,242
Accrued interest receivable 3,361
— 958 2,403 3,361
Federal Home Loan Bank stock 2,047 N/A N/A N/A N/A
Financial liabilities:
Demand, NOW, money market deposits and savings accounts $ 781,638 $ 781,638 $
— $
— $ 781,638
Time certificate deposits 331,057
— 334,290
— 334,290
Mortgage escrow funds 7,023 7,023
—
— 7,023
FHLB advances 20,081
— 20,171
— 20,171
The methods and assumptions, not previously presented, used to
estimate fair values are described as follows:
Cash and Cash Equivalents
Loans Receivable, Net one-to-four
FHLB Stock
Accrued Interest Receivable/Payable
Deposits non-interest
FHLB Advances</t>
  </si>
  <si>
    <t>Regulatory Capital</t>
  </si>
  <si>
    <t>Banking and Thrift [Abstract]</t>
  </si>
  <si>
    <t>Note 8. Regulatory Capital
The following is a summary of the Bank’s actual capital
amounts and ratios as of December 31, 2016 and June 30,
2016, compared to the required ratios for minimum capital adequacy
and for classification as well capitalized (dollars in
thousands):
FDIC Required Ratios
Bank Actual Adequacy Well Capitalized
Amount Ratio Amount Ratio Amount Ratio
December 31, 2016
Leverage (Tier 1) $ 114,564 9.3 % $ 49,372 4.0 % $ 61,715 5.0 %
Risk-based:
Common Tier 1 114,564 14.0 36,761 4.5 53,100 6.5
Tier 1 114,564 14.0 49,015 6.0 65,354 8.0
Total 119,192 14.6 65,354 8.0 81,692 10.0
June 30, 2016
Leverage (Tier 1) $ 110,888 8.9 % $ 49,748 4.0 % $ 62,185 5.0 %
Risk-based:
Common Tier 1 110,888 13.5 37,036 4.5 53,497 6.5
Tier 1 110,888 13.5 49,382 6.0 65,842 8.0
Total 114,930 14.0 65,842 8.0 82,303 10.0
In addition to the ratios above, the Basel III Capital Rules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implementation of the capital conservation buffer began on
January 1, 2016 at the 0.625% level and will be
phased in over a four-year period (increasing by that amount
on each subsequent January 1, until it
reaches 2.5% on January 1, 2019).
Management believes that as of December 31, 2016 and
June 30, 2016, the Bank met all capital adequacy requirements
to which it was subject, including the capital conservation buffer
of 0.625%.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si>
  <si>
    <t>Plan of Conversion</t>
  </si>
  <si>
    <t>Text Block [Abstract]</t>
  </si>
  <si>
    <t>Note 9. Plan of Conversion
On December 7, 2016, the Board of Trustees of the Bank adopted
a plan of conversion (“Plan”). The Plan is subject to,
and has received, the approval of the FDIC, New York State
Department of Financial Services, and the Board of Governors of the
Federal Reserve System, and must be approved by the affirmative
vote of at least a majority of the total votes eligible to be cast
by the voting depositors of the Bank at a special meeting. The Plan
sets forth that the Bank proposes to convert into a stock savings
bank structure with the establishment of a bank holding company,
PCSB Financial Corporation (the “Company”), as parent
of the Bank. The Bank will convert to the stock form of ownership,
followed by the issuance of all of the Bank’s outstanding
stock to the Company. Pursuant to the Plan, the Bank has determined
the total offering value and number of shares of common stock based
upon a valuation by an independent appraiser. The stock will be
priced at $10.00 per share. The Bank’s Board of Trustees will
adopt an employee stock ownership plan (ESOP) which will purchase
8% of the common stock sold in the offering. The Company is being
organized as a corporation incorporated under the laws of the State
of Maryland and will own all of the outstanding common stock of the
Bank upon completion of the conversion.
The costs of issuing the common stock will be deferred and deducted
from the sales proceeds of the offering. If the conversion is
unsuccessful, all deferred costs will be charged to operations. The
Bank had $528,000 of deferred conversion costs as of
December 31, 2016 and $0 as of June 30, 2016. The
transaction is subject to approval by regulatory authorities and
depositors of the Bank. At the completion of the conversion to
stock form, the Bank will establish a liquidation account in the
amount of retained earnings contained in the final prospectus. The
liquidation account will be maintained for the benefit of eligible
savings account holders who maintain deposit accounts in the Bank
after conversion.
The conversion will be accounted for as a change in corporate form
with the historic basis of the Bank’s assets, liabilities and
equity unchanged as a result.</t>
  </si>
  <si>
    <t>Basis of Presentation (Policies)</t>
  </si>
  <si>
    <t>Basis of Presentation
The unaudited consolidated financial statements for the three and
six months ended December 31, 2016 and 2015 reflect all normal
recurring adjustments that are, in the opinion of management,
necessary for a fair presentation of the results for the interim
periods presented. The annualized results of operations for the
three and six months ended December 31, 2016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t>
  </si>
  <si>
    <t>Use of Estimates</t>
  </si>
  <si>
    <t>Investment Securities (Tables)</t>
  </si>
  <si>
    <t>Schedule of Amortized Cost, Gross Unrealized/Unrecognized Gains and Losses and Fair Value of Available for Sale and Held to Maturity Securities</t>
  </si>
  <si>
    <t>The amortized cost, gross unrealized/unrecognized gains and losses
and fair value of available for sale and held to maturity
securities at December 31, 2016 and June 30, 2016 were as
follows:
December 31, 2016
Amortized
Gross Unrealized/Unrecognized Fair
Cost Gains Losses Value
(in
thousands)
Available for sale
U.S. Government and agency obligations $ 48,021 $ 18 $ (372 ) $ 47,667
Corporate and other debt securities 8,487 28 (76 ) 8,439
Mortgage-backed securities – residential 36,441 435 (341 ) 36,535
Mortgage-backed securities – commercial 2,682
— (9 ) 2,673
Equity securities 49
—
— 49
Total available for sale $ 95,680 $ 481 $ (798 ) $ 95,363
Held to maturity
U.S. Government and agency obligations $ 128,984 $ 43 $ (985 ) $ 128,042
Corporate and other debt securities 1,005
— (2 ) 1,003
Mortgage-backed securities – residential 74,485 236 (1,408 ) 73,313
Mortgage-backed securities – collateralized mortgage
obligations 33,481 25 (382 ) 33,124
Mortgage-backed securities – commercial 34,636 124 (584 ) 34,176
Total held to maturity $ 272,591 $ 428 $ (3,361 ) $ 269,658
June 30, 2016
Amortized Cost
Gross Unrealized/Unrecognized Fair Value
Gains Losses
(in
thousands)
Available for sale
U.S. Government and agency obligations $ 65,953 $ 204 $ (25 ) $ 66,132
Corporate and other debt securities 8,514 132
— 8,646
Mortgage-backed securities – residential 37,043 542 (61 ) 37,524
Equity securities 49
—
— 49
Total available for sale $ 111,559 $ 878 $ (86 ) $ 112,351
Held to maturity
U.S. Government and agency obligations $ 145,896 $ 357 $ (51 ) $ 146,202
Mortgage-backed securities – residential 72,842 1,342 (45 ) 74,139
Mortgage-backed securities – collateralized mortgage
obligations 30,268 350 (38 ) 30,580
Mortgage-backed securities – commercial 21,673 723
— 22,396
Total held to maturity $ 270,679 $ 2,772 $ (134 ) $ 273,317</t>
  </si>
  <si>
    <t>Fair Value and Carrying Amount of Debt Securities by Contractual Maturity</t>
  </si>
  <si>
    <t>The following table presents the fair value and carrying amount of
debt securities at December 31, 2016, by contractual maturity
(in thousands). Expected maturities may differ from contractual
maturities if borrowers have the right to call or prepay
obligations with or without call or prepayment penalties.
Securities not due at a single maturity date, primarily
mortgage-backed securities, are shown separately.
Held to maturity Available for sale
Carrying Amount Fair Value Amortized Cost Fair Value
(in
thousands)
December 31, 2016
1 year or less $ 32,490 $ 32,484 $ 16,501 $ 16,496
1 to 5 years 97,499 96,562 34,890 34,516
5 to 10 years
—
— 5,117 5,094
Mortgage-backed securities 142,602 140,612 39,123 39,208
Total $ 272,591 $ 269,658 $ 95,631 $ 95,314</t>
  </si>
  <si>
    <t>Investment Securities with Fair Value and Unrealized/Unrecognized Losses</t>
  </si>
  <si>
    <t>The following tables provide information regarding investment
securities with unrealized/unrecognized losses, aggregated by
investment category and length of time that individual securities
had been in a continuous unrealized/unrecognized loss position at
December 31, 2016 and June 30, 2016:
December 31, 2016
Less than 12 months Greater than 12 months Total
Fair Value Unrealized/ Unrecognized Loss Fair Value Unrealized/ Unrecognized Loss Fair Value Unrealized/ Unrecognized Loss
(in
thousands)
Available for sale
U.S. Government and agency obligations $ 35,243 $ (369 ) $ 1,997 $ (3 ) $ 37,240 $ (372 )
Corporate and other debt securities 6,411 (76 )
—
— 6,411 (76 )
Mortgage-backed securities – residential 19,696 (325 ) 2,276 (16 ) 21,972 (341 )
Mortgage-backed securities – commercial 2,153 (9 )
—
— 2,153 (9 )
Total $ 63,503 $ (779 ) $ 4,273 $ (19 ) $ 67,776 $ (798 )
Held to maturity
U.S. Government and agency obligations $ 85,041 $ (977 ) $ 1,992 $ (8 ) $ 87,033 $ (985 )
Corporate and other debt securities 1,003 (2 )
—
— 1,003 (2 )
Mortgage-backed securities – residential 64,177 (1,408 ) 277
— 64,454 (1,408 )
Mortgage-backed securities – collateralized mortgage
obligations 18,943 (290 ) 3,257 (92 ) 22,200 (382 )
Mortgage-backed securities – commercial 22,269 (584 )
—
— 22,269 (584 )
Total $ 191,433 $ (3,261 ) $ 5,526 $ (100 ) $ 196,959 $ (3,361 )
June 30, 2016
Less than 12 months Greater than 12 months Total
Fair Value Unrealized/ Unrecognized Loss Fair Value Unrealized/ Unrecognized Loss Fair Value Unrealized/ Unrecognized Loss
(in
thousands)
Available for sale
U.S. Government and agency obligations $ 19,462 $ (22 ) $ 1,007 $ (3 ) $ 20,469 $ (25 )
Mortgage-backed securities – residential 11,912 (52 ) 676 (9 ) 12,588 (61 )
Total $ 31,374 $ (74 ) $ 1,683 $ (12 ) $ 33,057 $ (86 )
Held to maturity
U.S. Government and agency obligations $ 22,000 $ (44 ) $ 7,993 $ (7 ) $ 29,993 $ (51 )
Mortgage-backed securities – residential 6,886 (19 ) 4,895 (26 ) 11,781 (45 )
Mortgage-backed securities – collateralized mortgage
obligation 4,420 (20 ) 1,333 (18 ) 5,753 (38 )
Total $ 33,306 $ (83 ) $ 14,221 $ (51 ) $ 47,527 $ (134 )</t>
  </si>
  <si>
    <t>Loans (Tables)</t>
  </si>
  <si>
    <t>Summary of Loans Receivable</t>
  </si>
  <si>
    <t>Loans receivable are summarized as follows (in thousands):
December 31, 2016 June 30, 2016
Mortgage loans:
Residential $ 219,613 $ 226,073
Commercial 385,641 385,827
Construction 33,089 25,050
Net deferred loan origination costs 329 319
Total mortgages 638,672 637,269
Commercial and consumer loans:
Commercial loans 31,995 40,607
Other loans secured 44,732 49,993
Home equity lines of credit 40,140 41,180
Consumer and installment loans 14,999 16,476
Net deferred loan origination costs 771 853
Total commercial and consumer loans 132,637 149,109
Total loans receivable 771,309 786,378
Allowance for loan losses (4,628 ) (4,042 )
Loans receivable, net $ 766,681 $ 782,336</t>
  </si>
  <si>
    <t>Summary of Activity in Allowance for Loan Losses by Portfolio Segment</t>
  </si>
  <si>
    <t>The following tables present the activity in the allowance for loan
losses by portfolio segment for the three and six months ended
December 31, 2016 and 2015 (in thousands):
For three months ended
December 31, 2016
Beginning Provision Charge-offs Recoveries Ending
Originated:
Residential $ 238 $
— $
— $
— $ 238
Commercial 2,121 909
— 1 3,031
Construction 302 34
—
— 336
Commercial loans 559 (458 )
— 400 501
Other loans secured 361 (22 )
—
— 339
Home equity lines of credit 70
—
—
— 70
Consumer and installment loans 414 97 (398 )
— 113
Acquired:
Residential
—
—
—
—
—
Commercial loans
— 2 (2 )
—
—
Consumer and installment loans
—
—
—
—
—
Total $ 4,065 $ 562 $ (400 ) $ 401 $ 4,628
For three months ended
December 31, 2015
Beginning Allowance Provision (credit) Charge-offs Recoveries Ending Allowance
Originated:
Residential $ 187 $ 216 $ (202 ) $
— $ 201
Commercial 1,889 35
—
— 1,924
Construction 104 43
—
— 147
Commercial loans 1,175 7 (5 )
— 1,177
Other loans secured 409 (6 )
—
— 403
Home equity lines of credit 65 82 (18 )
— 129
Consumer and installment loans 123 47 (7 )
— 163
Acquired:
Residential
—
—
—
—
—
Commercial loans
— (5 )
— 5
—
Consumer and installment loans
— (63 )
— 63
—
Total $ 3,952 $ 356 $ (232 ) $ 68 $ 4,144
For six months ended
December 31, 2016
Beginning Allowance Provision (credit) Charge-offs Recoveries Ending Allowance
Originated:
Residential $ 237 $ (69 ) $
— $ 70 $ 238
Commercial 2,149 863
— 19 3,031
Construction 269 67
—
— 336
Commercial loans 604 (676 )
— 573 501
Other loans secured 397 168 (324 ) 98 339
Home equity lines of credit 73 (3 )
—
— 70
Consumer and installment loans 313 198 (398 )
— 113
Acquired:
Residential
— 38 (38 )
—
—
Commercial loans
— 2 (2 )
—
—
Consumer and installment loans
—
—
—
—
—
Total $ 4,042 $ 588 $ (762 ) $ 760 $ 4,628
For six months ended
December 31, 2015
Beginning Allowance Provision (credit) Charge-offs Recoveries Ending Allowance
Originated:
Residential $ 193 $ 210 $ (202 ) $
— $ 201
Commercial 1,766 158
—
— 1,924
Construction 100 (145 )
— 192 147
Commercial loans 1,266 104 (193 )
— 1,177
Other loans secured 416 (13 )
—
— 403
Home equity lines of credit 69 78 (18 )
— 129
Consumer and installment loans 111 73 (21 )
— 163
Acquired:
Residential
—
—
—
—
—
Commercial loans
— (5 )
— 5
—
Consumer and installment loans
— (63 )
— 63
—
Total $ 3,921 $ 397 $ (434 ) $ 260 $ 4,144</t>
  </si>
  <si>
    <t>Summary of Balance in Allowance for Loan Losses and Recorded investment in Loans by Portfolio Segment, and Based on Impairment Method</t>
  </si>
  <si>
    <t>The following tables present the balance in the allowance for loan
losses and the recorded investment in loans, excluding net deferred
fees and accrued interest due to immateriality, by portfolio
segment, and based on impairment method as of December 31,
2016 and June 30, 2016 (in thousands):
December 31, 2016
Loans Allowance for Loan Losses
Individually Collectively Acquired Total Individually Collectively Acquired With Total
Residential $ 3,712 $ 214,603 $ 1,298 $ 219,613 $
— $ 238 $
— $ 238
Commercial 5,419 378,421 1,801 385,641 774 2,257
— 3,031
Construction 131 32,958
— 33,089 84 252
— 336
Commercial loans 90 31,905
— 31,995
— 501
— 501
Other loans secured 5,461 39,271
— 44,732
— 339
— 339
Home equity lines of credit 551 39,411 178 40,140
— 70
— 70
Consumer and installment loans
— 14,935 64 14,999
— 113
— 113
$ 15,364 $ 751,504 $ 3,341 $ 770,209 $ 858 $ 3,770 $
— $ 4,628
June 30, 2016
Loans Allowance for Loan Losses
Individually Collectively Acquired Total Individually Collectively Acquired With Total
Residential $ 5,483 $ 219,310 $ 1,280 $ 226,073 $
— $ 237 $
— $ 237
Commercial 9,277 374,772 1,778 385,827
— 2,149
— 2,149
Construction 144 24,906
— 25,050 83 186
— 269
Commercial loans 2,494 38,113
— 40,607
— 604
— 604
Other loans secured 6,465 43,528
— 49,993 2 395
— 397
Home equity lines of credit 417 40,583 180 41,180
— 73
— 73
Consumer and installment loans 585 15,807 84 16,476 175 138
— 313
$ 24,865 $ 757,019 $ 3,322 $ 785,206 $ 260 $ 3,782 $
— $ 4,042</t>
  </si>
  <si>
    <t>Summary of Loans Individually Evaluated for Impairment (Excluding Loans Acquired with Deteriorated Credit Quality) by Class of Loans</t>
  </si>
  <si>
    <t>The following tables present information related to loans
individually evaluated for impairment (excluding loans acquired
with deteriorated credit quality) by class of loans as of
December 31, 2016 and June 30, 2016 (in thousands):
December 31, 2016 Three months ended December 31, 2016 Six months ended December 31, 2016
Unpaid Recorded Allowance Average Interest Average Interest
With no related allowance recorded:
Residential $ 3,832 $ 3,712 $
— $ 3,725 $ 3 $ 3,753 $ 6
Commercial 2,740 2,295
— 2,303 31 2,311 63
Commercial loans 90 90
— 91 1 92 2
Other loans secured 9,892 5,461
— 5,489 66 5,513 134
Home equity lines of credit 552 551
— 551
— 551 (2 )
With an allowance recorded:
Commercial 3,177 3,124 774 3,132 25 3,141 52
Construction 1,323 131 84 131
— 131
—
Total $ 21,606 $ 15,364 $ 858 $ 15,422 $ 126 $ 15,492 $ 255
June 30, 2016 Three months ended December 31, 2015 Six months ended December 31, 2015
Unpaid Recorded Allowance Average Interest Average Interest
With no related allowance recorded:
Residential $ 5,683 $ 5,483 $
— $ 5,721 $ (2 ) $ 5,763 $ 17
Commercial 9,947 9,277
— 9,353 87 9,026 239
Construction 12 12
— 33
— 41
—
Commercial loans 5,250 2,494
— 4,075 1 4,630 2
Other loans secured 7,762 6,408
— 6,667 68 6,724 143
Home equity lines of credit 445 417
— 430
— 430
—
Consumer and installment loans 314 236
— 235
— 269
—
With an allowance recorded:
Construction 1,324 132 83 132
— 132
—
Other loans secured 57 57 2 32
— 18
—
Consumer and installment 353 349 175 367 5 317 10
Total $ 31,147 $ 24,865 $ 260 $ 27,045 $ 159 $ 27,350 $ 411</t>
  </si>
  <si>
    <t>Nonaccrual and Loans Past Due over 90 Days Still on Accrual by Class of Loans</t>
  </si>
  <si>
    <t>The following table presents the recorded investment in nonaccrual
and loans past due over 90 days still on accrual by class of loans
as of December 31, 2016 and June 30, 2016 (in
thousands):
Nonaccrual
Loans Past Due Over 90 Days and Still Accruing
December 31, June 30, December 31, June 30,
Originated:
Residential $ 2,414 $ 4,717 $
— $
—
Commercial 314 300
—
—
Construction 131 144
—
—
Commercial loans
— 1,615
—
—
Other loans secured 2,560 3,433
—
—
Home equity lines of credit 244 405
—
—
Consumer and installment loans 3 584 7 4
Acquired:
Residential 1,065 1,164
—
—
Home equity lines of credit 296 197
—
—
Total $ 7,027 $ 12,559 $ 7 $ 4</t>
  </si>
  <si>
    <t>Aging of Recorded Investment in Past Due Loans by Class of Loans</t>
  </si>
  <si>
    <t>The following tables present the aging of the recorded investment
in past due loans by class of loans as of December 31, 2016
and June 30, 2016 (in thousands):
December 31, 2016
30-59 Days Past Due 60-89 Days Past Due 90 Days or Total Past Due Current Total
Originated:
Residential $ 1,084 $
— $ 1,383 $ 2,467 $ 150,598 $ 153,065
Commercial 579
— 314 893 296,721 297,614
Construction
—
— 131 131 32,642 32,773
Commercial loans
—
—
—
— 31,045 31,045
Other loans secured
—
— 81 81 41,926 42,007
Home equity lines of credit 503
— 45 548 33,419 33,967
Consumer and installment loans 19
— 10 29 14,606 14,635
Total originated 2,185
— 1,964 4,149 600,957 605,106
Acquired:
Residential 1,321 467 935 2,723 63,825 66,548
Commercial 909 939 507 2,355 85,672 88,027
Construction
—
—
—
— 316 316
Commercial loans 851
—
— 851 99 950
Other loans secured
—
—
—
— 2,725 2,725
Home equity lines of credit 52
— 296 348 5,825 6,173
Consumer and installment loans
—
—
—
— 364 364
Total acquired 3,133 1,406 1,738 6,277 158,826 165,103
Total $ 5,318 $ 1,406 $ 3,702 $ 10,426 $ 759,783 $ 770,209
June 30, 2016
30-59 Days Past Due 60-89 Days Past Due 90 Days or Due Total Past Current Total
Originated:
Residential $ 430 $ 573 $ 2,232 $ 3,235 $ 150,010 $ 153,245
Commercial
—
— 300 300 291,044 291,344
Construction
—
— 144 144 24,590 24,734
Commercial loans
— 760 1,615 2,375 35,621 37,996
Other loans secured
—
— 100 100 47,175 47,275
Home equity lines of credit
—
— 113 113 34,340 34,453
Consumer and installment loans 5
— 589 594 15,280 15,874
Total originated 435 1,333 5,093 6,861 598,060 604,921
Acquired:
Residential 732
— 1,073 1,805 71,023 72,828
Commercial
—
— 520 520 93,963 94,483
Construction
—
—
—
— 316 316
Commercial loans
—
—
—
— 2,611 2,611
Other loans secured
—
—
—
— 2,718 2,718
Home equity lines of credit 296
— 197 493 6,234 6,727
Consumer and installment loans
—
—
—
— 602 602
Total acquired 1,028
— 1,790 2,818 177,467 180,285
Total $ 1,463 $ 1,333 $ 6,883 $ 9,679 $ 775,527 $ 785,206</t>
  </si>
  <si>
    <t>Summary of Risk Category of Loans by Class of Loans</t>
  </si>
  <si>
    <t>Based on the most recent analysis performed, the risk category of
loans by class of loans is as follows (in thousands):
December 31, 2016
Pass Special Substandard Doubtful Total
Originated:
Residential $ 150,225 $
— $ 2,840 $
— $ 153,065
Commercial 291,044 1,982 4,588
— 297,614
Construction 32,642
— 131
— 32,773
Commercial loans 27,322 1,327 2,396
— 31,045
Other loans secured 35,458
— 6,549
— 42,007
Home equity lines of credit 33,723
— 244
— 33,967
Consumer and installment loans 14,521
— 114
— 14,635
Total originated 584,935 3,309 16,862
— 605,106
Acquired:
Residential 63,968
— 2,580
— 66,548
Commercial 86,226
— 1,801
— 88,027
Construction 316
—
—
— 316
Commercial loans 950
—
—
— 950
Other loans secured 2,725
—
—
— 2,725
Home equity lines of credit 5,700
— 473
— 6,173
Consumer and installment loans 364
—
—
— 364
Total acquired 160,249
— 4,854
— 165,103
Total $ 745,184 $ 3,309 $ 21,716 $
— $ 770,209
June 30, 2016
Pass Special Substandard Doubtful Total
Originated:
Residential $ 147,944 $ 181 $ 5,120 $
— $ 153,245
Commercial 278,491 2,101 10,752
— 291,344
Construction 24,590
— 144
— 24,734
Commercial loans 30,916 2,004 5,076
— 37,996
Other loans secured 38,382 109 8,784
— 47,275
Home equity lines of credit 34,047
— 406
— 34,453
Consumer and installment loans 15,069 24 432 349 15,874
Total originated 569,439 4,419 30,714 349 604,921
Acquired:
Residential 70,629
— 2,199
— 72,828
Commercial 91,380 949 2,154
— 94,483
Construction 316
—
—
— 316
Commercial loans 2,611
—
—
— 2,611
Other loans secured 2,718
—
—
— 2,718
Home equity lines of credit 6,529
— 198
— 6,727
Consumer and installment loans 602
—
—
— 602
Total acquired 174,785 949 4,551
— 180,285
Total $ 744,224 $ 5,368 $ 35,265 $ 349 $ 785,206</t>
  </si>
  <si>
    <t>Schedule of Carrying Amount of Purchased Credit Impaired Loans</t>
  </si>
  <si>
    <t>The carrying amount of those loans as of December 31, 2016 and
June 30, 2016 is as follows (in thousands):
December 31, 2016 June 30, 2016
Residential $ 1,298 $ 1,280
Commercial 1,801 1,778
Home equity lines of credit 178 180
Consumer and installment loans 64 84
Carrying amount, net of allowance of $0 $ 3,341 $ 3,322</t>
  </si>
  <si>
    <t>Summary of Accretable Yield, or Income Expected to be Collected for Acquired Loans</t>
  </si>
  <si>
    <t>Accretable yield, or income expected to be collected, for acquired
loans is as follows (in thousands) for the three and six months
ended December 31, 2016:
Three months ended December 31, Six months ended December 31,
2016 2015 2016 2015
Beginning balance $ 532 $ 657 $ 578 $ 713
New loans acquired
—
—
—
—
Accretion income (46 ) (46 ) (92 ) (102 )
Reclassification from non-accretable
—
—
—
—
Disposals
— (82 )
— (82 )
Ending balance $ 486 $ 529 $ 486 $ 529</t>
  </si>
  <si>
    <t>Other Comprehensive Income (Loss) (Tables)</t>
  </si>
  <si>
    <t>Summary of Accumulated Other Comprehensive Income (Loss)</t>
  </si>
  <si>
    <t>The following is a summary of the accumulated other comprehensive
income (loss) balances, net of tax (in thousands) for the three and
six months ended December 31, 2016:
Net unrealized Unrealized loss Unrealized loss Total
Balance at October 1, 2016 $ 624 $ (7,683 ) $ (810 ) $ (7,869 )
Other comprehensive income (loss) before reclassifications (1,262 )
—
— (1,262 )
Amortization of prior service cost and actuarial losses (1)
— 577 47 624
Less tax effect (429 ) 196 16 (217 )
Net other comprehensive income (loss) (833 ) 381 31 (421 )
Balance at December 31, 2016 $ (209 ) $ (7,302 ) $ (779 ) $ (8,290 )
Net unrealized Unrealized loss Unrealized loss Total
Balance at October 1, 2015 $ 514 $ (4,311 ) $ (734 ) $ (4,531 )
Other comprehensive income (loss) before reclassifications (512 )
—
— (512 )
Amortization of prior service cost and actuarial losses (1)
—
—
—
—
Less tax effect (205 )
—
— (205 )
Net other comprehensive income (loss) (307 )
—
— (307 )
Balance at December 31, 2015 $ 207 $ (4,311 ) $ (734 ) $ (4,838 )
Net unrealized Unrealized loss Unrealized loss Total
Balance at July 1, 2016 $ 523 $ (7,683 ) $ (810 ) $ (7,970 )
Other comprehensive income (loss) before reclassifications (1,109 )
—
— (1,109 )
Amortization of prior service cost and actuarial losses (1)
— 577 47 624
Less tax effect (377 ) 196 16 (165 )
Net other comprehensive income (loss) (732 ) 381 31 (320 )
Balance at December 31, 2016 $ (209 ) $ (7,302 ) $ (779 ) $ (8,290 )
Net unrealized Unrealized loss Unrealized loss on SERP Total
Balance at July 1, 2015 $ 323 $ (4,311 ) $ (734 ) $ (4,722 )
Other comprehensive income (loss) before reclassifications (194 )
—
— (194 )
Amortization of prior service cost and actuarial losses (1)
—
—
—
—
Less tax effect (78 )
—
— (78 )
Net other comprehensive income (loss) (116 )
—
— (116 )
Balance at December 31, 2015 $ 207 $ (4,311 ) $ (734 ) $ (4,838 )
(1) Amortization of prior service cost
and actuarial losses are included on the Statement of Operations as
a component of salaries and benefits expense.</t>
  </si>
  <si>
    <t>Post-Retirement Benefits (Tables)</t>
  </si>
  <si>
    <t>Schedule of Net Periodic Benefit Cost and Other Amounts Recognized in Other Comprehensive Income</t>
  </si>
  <si>
    <t>Net periodic benefit cost and other amounts recognized in other
comprehensive income for the three and six months ended
December 31, 2016 and 2015 (in thousands):
Three months ended December 31, 2016 Three months ended December 31, 2015
Defined benefit Supplemental Defined benefit Supplemental
Service cost $ 184 $ 81 $ 156 $ 85
Interest cost 253 29 272 31
Expected return on plan assets (464 )
— (449 )
—
Amortization of prior net loss 361 23 214 21
Amortization of prior service cost (72 )
— (72 )
—
New past service liability
—
—
—
—
Net periodic cost $ 262 $ 133 $ 121 $ 137
Six months ended December 31, 2016 Six months ended December 31, 2015
Defined benefit Supplemental retirement Defined benefit Supplemental
Service cost $ 369 $ 161 $ 313 $ 161
Interest cost 507 58 544 62
Expected return on plan assets (962 )
— (898 )
—
Amortization of prior net loss 721 47 427 42
Amortization of prior service cost (144 )
— (144 )
—
New past service liability
—
—
—
—
Net periodic cost $ 491 $ 266 $ 242 $ 265</t>
  </si>
  <si>
    <t>Fair Value of Financial Instruments (Tables)</t>
  </si>
  <si>
    <t>Summary of Assets and Liabilities Measured at Fair Value</t>
  </si>
  <si>
    <t>Assets and liabilities measured at fair value are summarized below
(in thousands):
Fair Value Measurements
Level 1 Level 2 Level 3 Total
December 31, 2016:
Measured on a recurring basis:
Available for sale securities:
U.S. Government and agency obligations $
— $ 50,340 $
— $ 50,340
Corporate and other debt securities
— 8,439
— 8,439
Mortgage-backed securities – residential
— 36,535
— 36,535
Equity securities
— 49
— 49
Total assets at fair value $
— $ 95,363 $
— $ 95,363
Measured on a non-recurring
Impaired loans:
Residential mortgages $
— $
— $ 495 $ 495
Commercial mortgages
—
— 2,350 2,350
Construction
—
— 47 47
Foreclosed real estate
—
— 720 720
Total assets at fair value $
— $
— $ 3,612 $ 3,612
Fair Value Measurements
Level 1 Level 2 Level 3 Total
June 30, 2016:
Measured on a recurring basis:
Available for sale securities:
U.S. Government and agency obligations $
— $ 66,132 $
— $ 66,132
Corporate and other debt securities
— 8,646
— 8,646
Mortgage-backed securities – residential
— 37,524
— 37,524
Equity securities
— 49
— 49
Total assets at fair value $
— $ 112,351 $
— $ 112,351
Measured on a non-recurring
Impaired loans:
Residential mortgages $
— $
— $ 913 $ 913
Construction
—
— 49 49
Commercial loans
—
— 54 54
Consumer and installment loans
—
— 175 175
Foreclosed real estate
—
— 905 905
Total assets at fair value $
— $
— $ 2,096 $ 2,096</t>
  </si>
  <si>
    <t>Summary of Quantitative Information about Level 3 Fair Value Measurements for Selected Financial Instruments Measured at Fair Value on Non-recurring Basis</t>
  </si>
  <si>
    <t xml:space="preserve">The following tables present quantitative information about
Level 3 fair value measurements for selected financial
instruments measured at fair value on a non-recurring
Fair Value Valuation Technique(s)
Unobservable Input(s) Range or Rate Used
December 31, 2016:
Impaired loans - residential mortgages $ 495 Sales comparison Adjustments for
differences in sales comparables -9.0% to
7.8%
Impaired loans - commercial mortgages 2,350 Discounted cash flow Discount rate 5.0%
Impaired loans - construction 47 Discounted cash flow Discount rate 1.0%
Foreclosed real estate 720 Sales comparison Adjustments for differences in sales
comparables -8.5% to - 6.1%
June 30, 2016:
Impaired loans - residential mortgages $ 913 Sales comparison Adjustments for differences in sales
comparables -2.0% to 13.3%
Impaired loans - construction 49 Discounted cash flow Discount rate 1.0%
Impaired loans - other loans secured 54 Discounted cash flow Discount rate 4.5%
Impaired loans - consumer and installment loans 175 Discounted cash flow Discount rate 4.3%
Foreclosed real estate 905 Sales comparison Adjustments for differences in sales
comparables
-14.3% to 7.5% </t>
  </si>
  <si>
    <t>Summary of Carrying Amounts and Estimated Fair Values of Bank's Financial Assets and Liabilities</t>
  </si>
  <si>
    <t xml:space="preserve">The following is a summary of the carrying amounts and estimated
fair values of the Bank’s financial assets and liabilities
(in thousands) (none of which are held for trading purposes):
Carrying Fair Value Measurements
Level 1 Level 2 Level 3 Total
December 31, 2016:
Financial assets:
Cash and cash equivalents $ 48,327 $ 48,327 $
— $
— $ 48,327
Investment securities held to maturity 272,591
— 269,381 277 269,658
Investment securities available for sale 95,363
— 95,363
— 95,363
Loans receivable, net 766,681
—
— 775,168 775,168
Accrued interest receivable 3,296
— 898 2,398 3,296
Federal Home Loan Bank stock 1,324 N/A N/A N/A N/A
Financial liabilities:
Demand, NOW, money market deposits and savings accounts $ 793,616 $ 793,616 $
— $
— $ 793,616
Time certificate deposits 314,104
— 317,395
— 317,395
Mortgage escrow funds 6,737 6,737
—
— 6,737
FHLB advances 4,022
— 3,924
— 3,924
June 30, 2016:
Financial assets:
Cash and cash equivalents $ 41,578 $ 41,578 $
— $
— $ 41,578
Investment securities held to maturity 270,679
— 273,032 285 273,317
Investment securities available for sale 112,351
— 112,351
— 112,351
Loans receivable, net 782,336
—
— 799,242 799,242
Accrued interest receivable 3,361
— 958 2,403 3,361
Federal Home Loan Bank stock 2,047 N/A N/A N/A N/A
Financial liabilities:
Demand, NOW, money market deposits and savings accounts $ 781,638 $ 781,638 $
— $
— $ 781,638
Time certificate deposits 331,057
— 334,290
— 334,290
Mortgage escrow funds 7,023 7,023
—
— 7,023
FHLB advances 20,081
— 20,171
— 20,171 </t>
  </si>
  <si>
    <t>Regulatory Capital (Tables)</t>
  </si>
  <si>
    <t>Summary of Bank's Actual Capital Amounts and Ratios Compared to Required Ratios for Minimum Capital Adequacy and for Classification as Well Capitalized</t>
  </si>
  <si>
    <t xml:space="preserve">The following is a summary of the Bank’s actual capital
amounts and ratios as of December 31, 2016 and June 30,
2016, compared to the required ratios for minimum capital adequacy
and for classification as well capitalized (dollars in
thousands):
FDIC Required Ratios
Bank Actual Adequacy Well Capitalized
Amount Ratio Amount Ratio Amount Ratio
December 31, 2016
Leverage (Tier 1) $ 114,564 9.3 % $ 49,372 4.0 % $ 61,715 5.0 %
Risk-based:
Common Tier 1 114,564 14.0 36,761 4.5 53,100 6.5
Tier 1 114,564 14.0 49,015 6.0 65,354 8.0
Total 119,192 14.6 65,354 8.0 81,692 10.0
June 30, 2016
Leverage (Tier 1) $ 110,888 8.9 % $ 49,748 4.0 % $ 62,185 5.0 %
Risk-based:
Common Tier 1 110,888 13.5 37,036 4.5 53,497 6.5
Tier 1 110,888 13.5 49,382 6.0 65,842 8.0
Total 114,930 14.0 65,842 8.0 82,303 10.0 </t>
  </si>
  <si>
    <t>Investment Securities - Schedule of Amortized Cost, Gross Unrealized/Unrecognized Gains and Losses and Fair Value of Available for Sale and Held to Maturity Securities (Detail) - USD ($) $ in Thousands</t>
  </si>
  <si>
    <t>Schedule of Investments [Line Items]</t>
  </si>
  <si>
    <t>Available for sale, Amortized Cost</t>
  </si>
  <si>
    <t>Available for sale, Gross Unrealized/Unrecognized Gains</t>
  </si>
  <si>
    <t>Available for sale, Gross Unrealized/Unrecognized Losses</t>
  </si>
  <si>
    <t>Available for sale, Fair Value</t>
  </si>
  <si>
    <t>Held to maturity, Amortized Cost</t>
  </si>
  <si>
    <t>Held to maturity, Gross Unrealized/Unrecognized Gains</t>
  </si>
  <si>
    <t>Held to maturity, Gross Unrealized/Unrecognized Losses</t>
  </si>
  <si>
    <t>Held to maturity, Fair Value</t>
  </si>
  <si>
    <t>U.S. Government and Agency Obligations [Member]</t>
  </si>
  <si>
    <t>Corporate and Other Debt Securities [Member]</t>
  </si>
  <si>
    <t>Mortgage-backed Securities - Residential [Member]</t>
  </si>
  <si>
    <t>Mortgage-backed Securities - Collateralized Mortgage Obligations [Member]</t>
  </si>
  <si>
    <t>Mortgage-backed Securities - Commercial [Member]</t>
  </si>
  <si>
    <t>Equity Securities [Member]</t>
  </si>
  <si>
    <t>Investment Securities - Additional Information (Detail)</t>
  </si>
  <si>
    <t>Dec. 31, 2016USD ($)Security</t>
  </si>
  <si>
    <t>Dec. 31, 2015USD ($)</t>
  </si>
  <si>
    <t>Jun. 30, 2016USD ($)Security</t>
  </si>
  <si>
    <t>Sale of investment securities</t>
  </si>
  <si>
    <t>Realized gains or losses on investment securities</t>
  </si>
  <si>
    <t>Carrying amounts of securities pledged</t>
  </si>
  <si>
    <t>Number of securities in unrealized/unrecognized loss position | Security</t>
  </si>
  <si>
    <t>Fair value of securities in unrealized/unrecognized loss position</t>
  </si>
  <si>
    <t>Other-than-temporarily impaired securities</t>
  </si>
  <si>
    <t>Investment Securities - Fair Value and Carrying Amount of Debt Securities by Contractual Maturity (Detail) - USD ($) $ in Thousands</t>
  </si>
  <si>
    <t>1 year or less</t>
  </si>
  <si>
    <t>1 to 5 years</t>
  </si>
  <si>
    <t>5 to 10 years</t>
  </si>
  <si>
    <t>Mortgage-backed securities</t>
  </si>
  <si>
    <t>Investment Securities - Investment Securities with Fair Value and Unrealized/Unrecognized Losses (Detail) - USD ($) $ in Thousands</t>
  </si>
  <si>
    <t>Available for sale, Less than 12 months, Fair Value</t>
  </si>
  <si>
    <t>Available for sale, Less than 12 months, Unrealized/Unrecognized Loss</t>
  </si>
  <si>
    <t>Available for sale, Greater than 12 months, Fair Value</t>
  </si>
  <si>
    <t>Available for sale, Greater than 12 months, Unrealized/Unrecognized Loss</t>
  </si>
  <si>
    <t>Available for sale, Total, Fair Value</t>
  </si>
  <si>
    <t>Available for sale, Total, Unrealized/Unrecognized Loss</t>
  </si>
  <si>
    <t>Held to maturity, Less than 12 months, Fair Value</t>
  </si>
  <si>
    <t>Held to maturity, Less than 12 months, Unrealized/ Unrecognized Loss</t>
  </si>
  <si>
    <t>Held to maturity, Greater than 12 months, Fair Value</t>
  </si>
  <si>
    <t>Held to maturity, Greater than 12 months,Unrealized/ Unrecognized Loss</t>
  </si>
  <si>
    <t>Held to maturity, Total, Fair Value</t>
  </si>
  <si>
    <t>Held to maturity, Total, Unrealized/ Unrecognized Loss</t>
  </si>
  <si>
    <t>Loans - Summary of Loans Receivable (Detail) - USD ($) $ in Thousands</t>
  </si>
  <si>
    <t>Loans and Leases Receivable Disclosure [Line Items]</t>
  </si>
  <si>
    <t>Loans receivable, before fees</t>
  </si>
  <si>
    <t>Loans receivable</t>
  </si>
  <si>
    <t>Loans receivable, net</t>
  </si>
  <si>
    <t>Residential [Member]</t>
  </si>
  <si>
    <t>Commercial [Member]</t>
  </si>
  <si>
    <t>Construction [Member]</t>
  </si>
  <si>
    <t>Commercial Loans [Member]</t>
  </si>
  <si>
    <t>Other Loans Secured [Member]</t>
  </si>
  <si>
    <t>Home Equity Lines Of Credit [Member]</t>
  </si>
  <si>
    <t>Consumer And Installment Loans [Member]</t>
  </si>
  <si>
    <t>Mortgage Loans [Member]</t>
  </si>
  <si>
    <t>Net deferred loan origination costs</t>
  </si>
  <si>
    <t>Mortgage Loans [Member] | Residential [Member]</t>
  </si>
  <si>
    <t>Mortgage Loans [Member] | Commercial [Member]</t>
  </si>
  <si>
    <t>Mortgage Loans [Member] | Construction [Member]</t>
  </si>
  <si>
    <t>Commercial and Consumer Loans [Member]</t>
  </si>
  <si>
    <t>Commercial and Consumer Loans [Member] | Commercial Loans [Member]</t>
  </si>
  <si>
    <t>Commercial and Consumer Loans [Member] | Other Loans Secured [Member]</t>
  </si>
  <si>
    <t>Commercial and Consumer Loans [Member] | Home Equity Lines Of Credit [Member]</t>
  </si>
  <si>
    <t>Commercial and Consumer Loans [Member] | Consumer And Installment Loans [Member]</t>
  </si>
  <si>
    <t>Loans - Summary of Activity in Allowance for Loan Losses by Portfolio Segment (Detail) - USD ($) $ in Thousands</t>
  </si>
  <si>
    <t>12 Months Ended</t>
  </si>
  <si>
    <t>Allowance for Loan Losses, Beginning Allowance</t>
  </si>
  <si>
    <t>Allowance for Loan Losses, Provision (credit)</t>
  </si>
  <si>
    <t>Allowance for Loan Losses, Charge-offs</t>
  </si>
  <si>
    <t>Allowance for Loan Losses, Recoveries</t>
  </si>
  <si>
    <t>Allowance for Loan Losses, Ending Allowance</t>
  </si>
  <si>
    <t>Originated [Member] | Residential [Member]</t>
  </si>
  <si>
    <t>Originated [Member] | Commercial [Member]</t>
  </si>
  <si>
    <t>Originated [Member] | Construction [Member]</t>
  </si>
  <si>
    <t>Originated [Member] | Commercial Loans [Member]</t>
  </si>
  <si>
    <t>Originated [Member] | Other Loans Secured [Member]</t>
  </si>
  <si>
    <t>Originated [Member] | Home Equity Lines Of Credit [Member]</t>
  </si>
  <si>
    <t>Originated [Member] | Consumer And Installment Loans [Member]</t>
  </si>
  <si>
    <t>Acquired [Member] | Residential [Member]</t>
  </si>
  <si>
    <t>Acquired [Member] | Commercial Loans [Member]</t>
  </si>
  <si>
    <t>Acquired [Member] | Consumer And Installment Loans [Member]</t>
  </si>
  <si>
    <t>Loans - Summary of Balance in Allowance for Loan Losses and Recorded investment in Loans by Portfolio Segment, and Based on Impairment Method (Detail) - USD ($) $ in Thousands</t>
  </si>
  <si>
    <t>Financing Receivable, Allowance for Credit Losses [Line Items]</t>
  </si>
  <si>
    <t>Loans, Individually Evaluated for Impairment</t>
  </si>
  <si>
    <t>Loans, Collectively Evaluated for Impairment</t>
  </si>
  <si>
    <t>Loans, Acquired With Deteriorated Credit Quality</t>
  </si>
  <si>
    <t>Allowance for Loan Losses, Individually Evaluated for Impairment</t>
  </si>
  <si>
    <t>Allowance for Loan Losses, Collectively Evaluated for Impairment</t>
  </si>
  <si>
    <t>Allowance for Loan Losses, Total</t>
  </si>
  <si>
    <t>Acquired with Deteriorated Credit Quality [Member]</t>
  </si>
  <si>
    <t>Allowance for Loan Losses, Acquired With Deteriorated Credit Quality</t>
  </si>
  <si>
    <t>Acquired with Deteriorated Credit Quality [Member] | Residential [Member]</t>
  </si>
  <si>
    <t>Acquired with Deteriorated Credit Quality [Member] | Commercial [Member]</t>
  </si>
  <si>
    <t>Acquired with Deteriorated Credit Quality [Member] | Construction [Member]</t>
  </si>
  <si>
    <t>Acquired with Deteriorated Credit Quality [Member] | Commercial Loans [Member]</t>
  </si>
  <si>
    <t>Acquired with Deteriorated Credit Quality [Member] | Other Loans Secured [Member]</t>
  </si>
  <si>
    <t>Acquired with Deteriorated Credit Quality [Member] | Home Equity Lines Of Credit [Member]</t>
  </si>
  <si>
    <t>Acquired with Deteriorated Credit Quality [Member] | Consumer And Installment Loans [Member]</t>
  </si>
  <si>
    <t>Loans - Summary of Loans Individually Evaluated for Impairment (Excluding Loans Acquired with Deteriorated Credit Quality) by Class of Loans (Detail) - USD ($) $ in Thousands</t>
  </si>
  <si>
    <t>Financing Receivable, Impaired [Line Items]</t>
  </si>
  <si>
    <t>Impaired loans, unpaid principal balance</t>
  </si>
  <si>
    <t>Impaired loans, recorded investment</t>
  </si>
  <si>
    <t>Impaired loans, average recorded investment</t>
  </si>
  <si>
    <t>Impaired loans, interest income recognized</t>
  </si>
  <si>
    <t>Impaired loans with no related allowance recorded, unpaid principal balance</t>
  </si>
  <si>
    <t>Impaired loans with no related allowance recorded, recorded investment</t>
  </si>
  <si>
    <t>Impaired loans with no related allowance recorded, average recorded investment</t>
  </si>
  <si>
    <t>Impaired loans with no related allowance recorded, interest income recognized</t>
  </si>
  <si>
    <t>Impaired loans with an allowance recorded, unpaid principal balance</t>
  </si>
  <si>
    <t>Impaired loans with an allowance recorded, recorded investment</t>
  </si>
  <si>
    <t>Impaired loans with an allowance recorded, average recorded investment</t>
  </si>
  <si>
    <t>Impaired loans with an allowance recorded, interest income recognized</t>
  </si>
  <si>
    <t>Loans - Nonaccrual and Loans Past Due over 90 Days Still on Accrual by Class of Loans (Detail) - USD ($) $ in Thousands</t>
  </si>
  <si>
    <t>Financing Receivable, Recorded Investment, Past Due [Line Items]</t>
  </si>
  <si>
    <t>Nonaccrual</t>
  </si>
  <si>
    <t>Loans Past Due Over 90 Days and Still Accruing</t>
  </si>
  <si>
    <t>Acquired [Member] | Home Equity Lines Of Credit [Member]</t>
  </si>
  <si>
    <t>Loans - Additional Information (Detail)</t>
  </si>
  <si>
    <t>Dec. 31, 2016USD ($)LoanLoans</t>
  </si>
  <si>
    <t>Dec. 31, 2015Loan</t>
  </si>
  <si>
    <t>Jun. 30, 2016USD ($)Loan</t>
  </si>
  <si>
    <t>Acquired loans accounted for as purchased credit impaired loans</t>
  </si>
  <si>
    <t>Number of loans classified as troubled debt restructurings | Loan</t>
  </si>
  <si>
    <t>Value of loans classified as troubled debt restructurings</t>
  </si>
  <si>
    <t>Specific reserves</t>
  </si>
  <si>
    <t>Number of loans modified as troubled debt restructurings | Loans</t>
  </si>
  <si>
    <t>Troubled debt restructurings for which there was a payment default | Loan</t>
  </si>
  <si>
    <t>Troubled Debt Restructurings [Member]</t>
  </si>
  <si>
    <t>Performing Financial Instruments [Member]</t>
  </si>
  <si>
    <t>Loans - Aging of Recorded Investment in Past Due Loans (Detail) - USD ($) $ in Thousands</t>
  </si>
  <si>
    <t>Total Past Due</t>
  </si>
  <si>
    <t>Current</t>
  </si>
  <si>
    <t>Originated [Member]</t>
  </si>
  <si>
    <t>Acquired [Member]</t>
  </si>
  <si>
    <t>Acquired [Member] | Commercial [Member]</t>
  </si>
  <si>
    <t>Acquired [Member] | Construction [Member]</t>
  </si>
  <si>
    <t>Acquired [Member] | Other Loans Secured [Member]</t>
  </si>
  <si>
    <t>30-59 Days Past Due [Member]</t>
  </si>
  <si>
    <t>30-59 Days Past Due [Member] | Originated [Member]</t>
  </si>
  <si>
    <t>30-59 Days Past Due [Member] | Originated [Member] | Residential [Member]</t>
  </si>
  <si>
    <t>30-59 Days Past Due [Member] | Originated [Member] | Commercial [Member]</t>
  </si>
  <si>
    <t>30-59 Days Past Due [Member] | Originated [Member] | Home Equity Lines Of Credit [Member]</t>
  </si>
  <si>
    <t>30-59 Days Past Due [Member] | Originated [Member] | Consumer And Installment Loans [Member]</t>
  </si>
  <si>
    <t>30-59 Days Past Due [Member] | Acquired [Member]</t>
  </si>
  <si>
    <t>30-59 Days Past Due [Member] | Acquired [Member] | Residential [Member]</t>
  </si>
  <si>
    <t>30-59 Days Past Due [Member] | Acquired [Member] | Commercial [Member]</t>
  </si>
  <si>
    <t>30-59 Days Past Due [Member] | Acquired [Member] | Commercial Loans [Member]</t>
  </si>
  <si>
    <t>30-59 Days Past Due [Member] | Acquired [Member] | Home Equity Lines Of Credit [Member]</t>
  </si>
  <si>
    <t>60-89 Days Past Due [Member]</t>
  </si>
  <si>
    <t>60-89 Days Past Due [Member] | Originated [Member]</t>
  </si>
  <si>
    <t>60-89 Days Past Due [Member] | Originated [Member] | Residential [Member]</t>
  </si>
  <si>
    <t>60-89 Days Past Due [Member] | Originated [Member] | Commercial Loans [Member]</t>
  </si>
  <si>
    <t>60-89 Days Past Due [Member] | Acquired [Member]</t>
  </si>
  <si>
    <t>60-89 Days Past Due [Member] | Acquired [Member] | Residential [Member]</t>
  </si>
  <si>
    <t>60-89 Days Past Due [Member] | Acquired [Member] | Commercial [Member]</t>
  </si>
  <si>
    <t>90 Days or More Past Due [Member]</t>
  </si>
  <si>
    <t>90 Days or More Past Due [Member] | Originated [Member]</t>
  </si>
  <si>
    <t>90 Days or More Past Due [Member] | Originated [Member] | Residential [Member]</t>
  </si>
  <si>
    <t>90 Days or More Past Due [Member] | Originated [Member] | Commercial [Member]</t>
  </si>
  <si>
    <t>90 Days or More Past Due [Member] | Originated [Member] | Construction [Member]</t>
  </si>
  <si>
    <t>90 Days or More Past Due [Member] | Originated [Member] | Commercial Loans [Member]</t>
  </si>
  <si>
    <t>90 Days or More Past Due [Member] | Originated [Member] | Other Loans Secured [Member]</t>
  </si>
  <si>
    <t>90 Days or More Past Due [Member] | Originated [Member] | Home Equity Lines Of Credit [Member]</t>
  </si>
  <si>
    <t>90 Days or More Past Due [Member] | Originated [Member] | Consumer And Installment Loans [Member]</t>
  </si>
  <si>
    <t>90 Days or More Past Due [Member] | Acquired [Member]</t>
  </si>
  <si>
    <t>90 Days or More Past Due [Member] | Acquired [Member] | Residential [Member]</t>
  </si>
  <si>
    <t>90 Days or More Past Due [Member] | Acquired [Member] | Commercial [Member]</t>
  </si>
  <si>
    <t>90 Days or More Past Due [Member] | Acquired [Member] | Home Equity Lines Of Credit [Member]</t>
  </si>
  <si>
    <t>Loans - Summary of Risk Category of Loans by Class of Loans (Detail) - USD ($) $ in Thousands</t>
  </si>
  <si>
    <t>Financing Receivable, Recorded Investment [Line Items]</t>
  </si>
  <si>
    <t>Total loans</t>
  </si>
  <si>
    <t>Pass [Member]</t>
  </si>
  <si>
    <t>Pass [Member] | Originated [Member]</t>
  </si>
  <si>
    <t>Pass [Member] | Originated [Member] | Residential [Member]</t>
  </si>
  <si>
    <t>Pass [Member] | Originated [Member] | Commercial [Member]</t>
  </si>
  <si>
    <t>Pass [Member] | Originated [Member] | Construction [Member]</t>
  </si>
  <si>
    <t>Pass [Member] | Originated [Member] | Commercial Loans [Member]</t>
  </si>
  <si>
    <t>Pass [Member] | Originated [Member] | Other Loans Secured [Member]</t>
  </si>
  <si>
    <t>Pass [Member] | Originated [Member] | Home Equity Lines Of Credit [Member]</t>
  </si>
  <si>
    <t>Pass [Member] | Originated [Member] | Consumer And Installment Loans [Member]</t>
  </si>
  <si>
    <t>Pass [Member] | Acquired [Member]</t>
  </si>
  <si>
    <t>Pass [Member] | Acquired [Member] | Residential [Member]</t>
  </si>
  <si>
    <t>Pass [Member] | Acquired [Member] | Commercial [Member]</t>
  </si>
  <si>
    <t>Pass [Member] | Acquired [Member] | Construction [Member]</t>
  </si>
  <si>
    <t>Pass [Member] | Acquired [Member] | Commercial Loans [Member]</t>
  </si>
  <si>
    <t>Pass [Member] | Acquired [Member] | Other Loans Secured [Member]</t>
  </si>
  <si>
    <t>Pass [Member] | Acquired [Member] | Home Equity Lines Of Credit [Member]</t>
  </si>
  <si>
    <t>Pass [Member] | Acquired [Member] | Consumer And Installment Loans [Member]</t>
  </si>
  <si>
    <t>Special Mention [Member]</t>
  </si>
  <si>
    <t>Special Mention [Member] | Originated [Member]</t>
  </si>
  <si>
    <t>Special Mention [Member] | Originated [Member] | Residential [Member]</t>
  </si>
  <si>
    <t>Special Mention [Member] | Originated [Member] | Commercial [Member]</t>
  </si>
  <si>
    <t>Special Mention [Member] | Originated [Member] | Commercial Loans [Member]</t>
  </si>
  <si>
    <t>Special Mention [Member] | Originated [Member] | Other Loans Secured [Member]</t>
  </si>
  <si>
    <t>Special Mention [Member] | Originated [Member] | Consumer And Installment Loans [Member]</t>
  </si>
  <si>
    <t>Special Mention [Member] | Acquired [Member]</t>
  </si>
  <si>
    <t>Special Mention [Member] | Acquired [Member] | Commercial [Member]</t>
  </si>
  <si>
    <t>Substandard [Member]</t>
  </si>
  <si>
    <t>Substandard [Member] | Originated [Member]</t>
  </si>
  <si>
    <t>Substandard [Member] | Originated [Member] | Residential [Member]</t>
  </si>
  <si>
    <t>Substandard [Member] | Originated [Member] | Commercial [Member]</t>
  </si>
  <si>
    <t>Substandard [Member] | Originated [Member] | Construction [Member]</t>
  </si>
  <si>
    <t>Substandard [Member] | Originated [Member] | Commercial Loans [Member]</t>
  </si>
  <si>
    <t>Substandard [Member] | Originated [Member] | Other Loans Secured [Member]</t>
  </si>
  <si>
    <t>Substandard [Member] | Originated [Member] | Home Equity Lines Of Credit [Member]</t>
  </si>
  <si>
    <t>Substandard [Member] | Originated [Member] | Consumer And Installment Loans [Member]</t>
  </si>
  <si>
    <t>Substandard [Member] | Acquired [Member]</t>
  </si>
  <si>
    <t>Substandard [Member] | Acquired [Member] | Residential [Member]</t>
  </si>
  <si>
    <t>Substandard [Member] | Acquired [Member] | Commercial [Member]</t>
  </si>
  <si>
    <t>Substandard [Member] | Acquired [Member] | Home Equity Lines Of Credit [Member]</t>
  </si>
  <si>
    <t>Doubtful [Member]</t>
  </si>
  <si>
    <t>Doubtful [Member] | Originated [Member]</t>
  </si>
  <si>
    <t>Doubtful [Member] | Originated [Member] | Consumer And Installment Loans [Member]</t>
  </si>
  <si>
    <t>Loans - Schedule of Carrying Amount of Purchased Credit Impaired Loans (Detail) - USD ($) $ in Thousands</t>
  </si>
  <si>
    <t>Accounts, Notes, Loans and Financing Receivable [Line Items]</t>
  </si>
  <si>
    <t>Carrying amount of loans</t>
  </si>
  <si>
    <t>Loans - Schedule of Carrying Amount of Purchased Credit Impaired Loans (Parenthetical) (Detail) - USD ($) $ in Thousands</t>
  </si>
  <si>
    <t>Carrying amount of loans, allowance</t>
  </si>
  <si>
    <t>Loans - Summary of Accretable Yield, or Income Expected to be Collected for Acquired Loans (Detail) - USD ($) $ in Thousands</t>
  </si>
  <si>
    <t>Certain Loans Acquired in Transfer Accounted for as Debt Securities [Abstract]</t>
  </si>
  <si>
    <t>Beginning balance</t>
  </si>
  <si>
    <t>New loans acquired</t>
  </si>
  <si>
    <t>Accretion income</t>
  </si>
  <si>
    <t>Reclassification from non-accretable difference</t>
  </si>
  <si>
    <t>Disposals</t>
  </si>
  <si>
    <t>Ending balance</t>
  </si>
  <si>
    <t>Other Comprehensive Income (Loss) - Summary of Accumulated Other Comprehensive Income (Loss) (Detail) - USD ($) $ in Thousands</t>
  </si>
  <si>
    <t>Accumulated Other Comprehensive Income (Loss) [Line Items]</t>
  </si>
  <si>
    <t>Beginning Balance</t>
  </si>
  <si>
    <t>Ending Balance</t>
  </si>
  <si>
    <t>Net Unrealized Gain (Loss) on Available for Sale Securities [Member]</t>
  </si>
  <si>
    <t>Other comprehensive income (loss) before reclassifications</t>
  </si>
  <si>
    <t>Less tax effect</t>
  </si>
  <si>
    <t>Unrealized Losses on Retirement Plans [Member] | Pension Benefits [Member]</t>
  </si>
  <si>
    <t>Amortization of prior service cost and actuarial losses</t>
  </si>
  <si>
    <t>Unrealized Losses on Retirement Plans [Member] | SERP Benefits [Member]</t>
  </si>
  <si>
    <t>Post-Retirement Benefits - Schedule of Net Periodic Benefit Cost and Other Amounts Recognized in Other Comprehensive Income (Detail) - USD ($) $ in Thousands</t>
  </si>
  <si>
    <t>Defined Benefit Plan [Member]</t>
  </si>
  <si>
    <t>Defined Benefit Plan Disclosure [Line Items]</t>
  </si>
  <si>
    <t>Service cost</t>
  </si>
  <si>
    <t>Interest cost</t>
  </si>
  <si>
    <t>Expected return on plan assets</t>
  </si>
  <si>
    <t>Amortization of prior net loss</t>
  </si>
  <si>
    <t>Amortization of prior service cost</t>
  </si>
  <si>
    <t>New past service liability</t>
  </si>
  <si>
    <t>Net periodic cost</t>
  </si>
  <si>
    <t>SERP Benefits [Member]</t>
  </si>
  <si>
    <t>Post-Retirement Benefits - Additional Information (Detail)</t>
  </si>
  <si>
    <t>Dec. 31, 2016USD ($)</t>
  </si>
  <si>
    <t>Defined benefit plan, contributions by employer</t>
  </si>
  <si>
    <t>Defined benefit plan, estimated future employer contributions in current fiscal year</t>
  </si>
  <si>
    <t>Fair Value of Financial Instruments - Additional Information (Detail) - USD ($)</t>
  </si>
  <si>
    <t>Fair Value, Assets and Liabilities Measured on Recurring and Nonrecurring Basis [Line Items]</t>
  </si>
  <si>
    <t>Carrying amount</t>
  </si>
  <si>
    <t>Remaining valuation allowance</t>
  </si>
  <si>
    <t>Net charge-offs</t>
  </si>
  <si>
    <t>Additional provision for loan losses</t>
  </si>
  <si>
    <t>Minimum [Member]</t>
  </si>
  <si>
    <t>Discount rates</t>
  </si>
  <si>
    <t>10.00%</t>
  </si>
  <si>
    <t>Maximum [Member]</t>
  </si>
  <si>
    <t>20.00%</t>
  </si>
  <si>
    <t>Impaired Loans [Member]</t>
  </si>
  <si>
    <t>Fair Value of Financial Instruments - Summary of Assets and Liabilities Measured at Fair Value (Detail) - USD ($) $ in Thousands</t>
  </si>
  <si>
    <t>Measured on a Recurring Basis [Member]</t>
  </si>
  <si>
    <t>Total assets at fair value</t>
  </si>
  <si>
    <t>Measured on a Recurring Basis [Member] | U.S. Government and Agency Obligations [Member]</t>
  </si>
  <si>
    <t>Measured on a Recurring Basis [Member] | Corporate and Other Debt Securities [Member]</t>
  </si>
  <si>
    <t>Measured on a Recurring Basis [Member] | Mortgage-backed Securities - Residential [Member]</t>
  </si>
  <si>
    <t>Measured on a Recurring Basis [Member] | Equity Securities [Member]</t>
  </si>
  <si>
    <t>Measured on a Non-Recurring Basis [Member]</t>
  </si>
  <si>
    <t>Measured on a Non-Recurring Basis [Member] | Impaired Loans [Member]</t>
  </si>
  <si>
    <t>Measured on a Non-Recurring Basis [Member] | Impaired Loans [Member] | Residential [Member]</t>
  </si>
  <si>
    <t>Measured on a Non-Recurring Basis [Member] | Impaired Loans [Member] | Commercial [Member]</t>
  </si>
  <si>
    <t>Measured on a Non-Recurring Basis [Member] | Impaired Loans [Member] | Construction [Member]</t>
  </si>
  <si>
    <t>Measured on a Non-Recurring Basis [Member] | Impaired Loans [Member] | Commercial Loans [Member]</t>
  </si>
  <si>
    <t>Measured on a Non-Recurring Basis [Member] | Foreclosed Real Estate [Member]</t>
  </si>
  <si>
    <t>Level 2 [Member] | Measured on a Recurring Basis [Member]</t>
  </si>
  <si>
    <t>Level 2 [Member] | Measured on a Recurring Basis [Member] | U.S. Government and Agency Obligations [Member]</t>
  </si>
  <si>
    <t>Level 2 [Member] | Measured on a Recurring Basis [Member] | Corporate and Other Debt Securities [Member]</t>
  </si>
  <si>
    <t>Level 2 [Member] | Measured on a Recurring Basis [Member] | Mortgage-backed Securities - Residential [Member]</t>
  </si>
  <si>
    <t>Level 2 [Member] | Measured on a Recurring Basis [Member] | Equity Securities [Member]</t>
  </si>
  <si>
    <t>Level 3 [Member] | Measured on a Non-Recurring Basis [Member]</t>
  </si>
  <si>
    <t>Level 3 [Member] | Measured on a Non-Recurring Basis [Member] | Impaired Loans [Member]</t>
  </si>
  <si>
    <t>Level 3 [Member] | Measured on a Non-Recurring Basis [Member] | Impaired Loans [Member] | Residential [Member]</t>
  </si>
  <si>
    <t>Level 3 [Member] | Measured on a Non-Recurring Basis [Member] | Impaired Loans [Member] | Commercial [Member]</t>
  </si>
  <si>
    <t>Level 3 [Member] | Measured on a Non-Recurring Basis [Member] | Impaired Loans [Member] | Construction [Member]</t>
  </si>
  <si>
    <t>Level 3 [Member] | Measured on a Non-Recurring Basis [Member] | Impaired Loans [Member] | Commercial Loans [Member]</t>
  </si>
  <si>
    <t>Level 3 [Member] | Measured on a Non-Recurring Basis [Member] | Foreclosed Real Estate [Member]</t>
  </si>
  <si>
    <t>Fair Value of Financial Instruments - Summary of Quantitative Information about Level 3 Fair Value Measurements for Selected Financial Instruments Measured at Fair Value on Non-recurring Basis (Detail) - Measured on a Non-Recurring Basis [Member] - USD ($) $ in Thousands</t>
  </si>
  <si>
    <t>Fair Value Inputs, Assets, Quantitative Information [Line Items]</t>
  </si>
  <si>
    <t>Fair Value</t>
  </si>
  <si>
    <t>Level 3 [Member]</t>
  </si>
  <si>
    <t>Impaired Loans [Member] | Level 3 [Member]</t>
  </si>
  <si>
    <t>Impaired Loans [Member] | Residential [Member]</t>
  </si>
  <si>
    <t>Impaired Loans [Member] | Residential [Member] | Level 3 [Member]</t>
  </si>
  <si>
    <t>Valuation Technique(s)</t>
  </si>
  <si>
    <t xml:space="preserve">Sales comparison </t>
  </si>
  <si>
    <t>Unobservable Input(s)</t>
  </si>
  <si>
    <t>Adjustments for differences in sales comparables</t>
  </si>
  <si>
    <t>Impaired Loans [Member] | Commercial [Member]</t>
  </si>
  <si>
    <t>Impaired Loans [Member] | Commercial [Member] | Level 3 [Member]</t>
  </si>
  <si>
    <t xml:space="preserve">Discounted cash flow </t>
  </si>
  <si>
    <t xml:space="preserve">Discount rate </t>
  </si>
  <si>
    <t>Range or Rate Used</t>
  </si>
  <si>
    <t>5.00%</t>
  </si>
  <si>
    <t>Impaired Loans [Member] | Construction [Member]</t>
  </si>
  <si>
    <t>Impaired Loans [Member] | Construction [Member] | Level 3 [Member]</t>
  </si>
  <si>
    <t>1.00%</t>
  </si>
  <si>
    <t>Impaired Loans [Member] | Other Loans Secured [Member] | Level 3 [Member]</t>
  </si>
  <si>
    <t>4.50%</t>
  </si>
  <si>
    <t>Impaired Loans [Member] | Consumer And Installment Loans [Member] | Level 3 [Member]</t>
  </si>
  <si>
    <t>4.30%</t>
  </si>
  <si>
    <t>Foreclosed Real Estate [Member]</t>
  </si>
  <si>
    <t>Foreclosed Real Estate [Member] | Level 3 [Member]</t>
  </si>
  <si>
    <t>Sales comparison</t>
  </si>
  <si>
    <t>Minimum [Member] | Impaired Loans [Member] | Residential [Member] | Level 3 [Member]</t>
  </si>
  <si>
    <t>(9.00%)</t>
  </si>
  <si>
    <t>(2.00%)</t>
  </si>
  <si>
    <t>Minimum [Member] | Foreclosed Real Estate [Member] | Level 3 [Member]</t>
  </si>
  <si>
    <t>(8.50%)</t>
  </si>
  <si>
    <t>(14.30%)</t>
  </si>
  <si>
    <t>Maximum [Member] | Impaired Loans [Member] | Residential [Member] | Level 3 [Member]</t>
  </si>
  <si>
    <t>7.80%</t>
  </si>
  <si>
    <t>13.30%</t>
  </si>
  <si>
    <t>Maximum [Member] | Foreclosed Real Estate [Member] | Level 3 [Member]</t>
  </si>
  <si>
    <t>6.10%</t>
  </si>
  <si>
    <t>7.50%</t>
  </si>
  <si>
    <t>Fair Value of Financial Instruments - Summary of Carrying Amounts and Estimated Fair Values of Bank's Financial Assets and Liabilities (Detail) - USD ($) $ in Thousands</t>
  </si>
  <si>
    <t>Financial assets:</t>
  </si>
  <si>
    <t>Investment securities held to maturity</t>
  </si>
  <si>
    <t>Investment securities available for sale</t>
  </si>
  <si>
    <t>Level 1 [Member]</t>
  </si>
  <si>
    <t>Financial liabilities:</t>
  </si>
  <si>
    <t>Level 2 [Member]</t>
  </si>
  <si>
    <t>Carrying Amount [Member]</t>
  </si>
  <si>
    <t>Federal Home Loan Bank stock</t>
  </si>
  <si>
    <t>Total [Member]</t>
  </si>
  <si>
    <t>Demand, NOW, Money Market Deposits and Savings Accounts [Member] | Level 1 [Member]</t>
  </si>
  <si>
    <t>Time deposits</t>
  </si>
  <si>
    <t>Demand, NOW, Money Market Deposits and Savings Accounts [Member] | Carrying Amount [Member]</t>
  </si>
  <si>
    <t>Demand, NOW, Money Market Deposits and Savings Accounts [Member] | Total [Member]</t>
  </si>
  <si>
    <t>Time Certificate Deposits [Member] | Level 2 [Member]</t>
  </si>
  <si>
    <t>Time Certificate Deposits [Member] | Carrying Amount [Member]</t>
  </si>
  <si>
    <t>Time Certificate Deposits [Member] | Total [Member]</t>
  </si>
  <si>
    <t>Regulatory Capital - Summary of Bank's Actual Capital Amounts and Ratios Compared to Required Ratios for Minimum Capital Adequacy and for Classification as Well Capitalized (Detail) - USD ($) $ in Thousands</t>
  </si>
  <si>
    <t>Leverage (Tier 1), Bank Actual Amount</t>
  </si>
  <si>
    <t>Common Tier 1, Bank Actual Amount</t>
  </si>
  <si>
    <t>Tier 1, Bank Actual Amount</t>
  </si>
  <si>
    <t>Total, Bank Actual Amount</t>
  </si>
  <si>
    <t>Leverage (Tier 1), Bank Actual Ratio</t>
  </si>
  <si>
    <t>9.30%</t>
  </si>
  <si>
    <t>8.90%</t>
  </si>
  <si>
    <t>Common Tier 1, Bank Actual Ratio</t>
  </si>
  <si>
    <t>14.00%</t>
  </si>
  <si>
    <t>13.50%</t>
  </si>
  <si>
    <t>Tier 1, Bank Actual Ratio</t>
  </si>
  <si>
    <t>Total, Bank Actual Ratio</t>
  </si>
  <si>
    <t>14.60%</t>
  </si>
  <si>
    <t>Leverage (Tier 1), Adequacy Amount</t>
  </si>
  <si>
    <t>Common Tier 1, Adequacy Amount</t>
  </si>
  <si>
    <t>Tier 1, Adequacy Amount</t>
  </si>
  <si>
    <t>Total, Adequacy Amount</t>
  </si>
  <si>
    <t>Leverage (Tier 1), Adequacy Ratio</t>
  </si>
  <si>
    <t>4.00%</t>
  </si>
  <si>
    <t>Common Tier 1, Adequacy Ratio</t>
  </si>
  <si>
    <t>Tier 1, Adequacy Ratio</t>
  </si>
  <si>
    <t>6.00%</t>
  </si>
  <si>
    <t>Total, Adequacy Ratio</t>
  </si>
  <si>
    <t>8.00%</t>
  </si>
  <si>
    <t>Leverage (Tier 1), Well Capitalized Amount</t>
  </si>
  <si>
    <t>Common Tier 1, Well Capitalized Amount</t>
  </si>
  <si>
    <t>Tier 1, Well Capitalized Amount</t>
  </si>
  <si>
    <t>Total, Well Capitalized Amount</t>
  </si>
  <si>
    <t>Leverage (Tier 1), Well Capitalized Ratio</t>
  </si>
  <si>
    <t>Common Tier 1, Well Capitalized Ratio</t>
  </si>
  <si>
    <t>6.50%</t>
  </si>
  <si>
    <t>Tier 1, Well Capitalized Ratio</t>
  </si>
  <si>
    <t>Total, Well Capitalized Ratio</t>
  </si>
  <si>
    <t>Regulatory Capital - Additional Information (Detail)</t>
  </si>
  <si>
    <t>Compliance with Regulatory Capital Requirements under Banking Regulations [Line Items]</t>
  </si>
  <si>
    <t>Capital conservation buffer percentage at beginning period</t>
  </si>
  <si>
    <t>0.625%</t>
  </si>
  <si>
    <t>Capital conservation buffer, phase period</t>
  </si>
  <si>
    <t>4 years</t>
  </si>
  <si>
    <t>Capital conservation buffer percentage required under regulatory</t>
  </si>
  <si>
    <t>2.50%</t>
  </si>
  <si>
    <t>Plan of Conversion - Additional Information (Detail) - USD ($)</t>
  </si>
  <si>
    <t>Dec. 07, 2016</t>
  </si>
  <si>
    <t>Restructuring and Related Activities [Abstract]</t>
  </si>
  <si>
    <t>Stock price</t>
  </si>
  <si>
    <t>Percentage of common stock purchase</t>
  </si>
  <si>
    <t>Deferred conversion cos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1337</v>
      </c>
    </row>
    <row r="12" spans="1:3">
      <c r="A12" s="4" t="s">
        <v>19</v>
      </c>
      <c r="B12" s="4"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65</v>
      </c>
    </row>
    <row r="4" spans="1:2">
      <c r="A4" s="4" t="s">
        <v>70</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7</v>
      </c>
    </row>
    <row r="4" spans="1:2">
      <c r="A4" s="4" t="s">
        <v>156</v>
      </c>
      <c r="B4" s="4" t="s">
        <v>183</v>
      </c>
    </row>
    <row r="5" spans="1:2">
      <c r="A5" s="4" t="s">
        <v>184</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53</v>
      </c>
      <c r="C3" s="7" t="n">
        <v>36258</v>
      </c>
    </row>
    <row r="4" spans="1:3">
      <c r="A4" s="4" t="s">
        <v>28</v>
      </c>
      <c r="B4" s="5" t="n">
        <v>5374</v>
      </c>
      <c r="C4" s="5" t="n">
        <v>5320</v>
      </c>
    </row>
    <row r="5" spans="1:3">
      <c r="A5" s="4" t="s">
        <v>29</v>
      </c>
      <c r="B5" s="5" t="n">
        <v>48327</v>
      </c>
      <c r="C5" s="5" t="n">
        <v>41578</v>
      </c>
    </row>
    <row r="6" spans="1:3">
      <c r="A6" s="4" t="s">
        <v>30</v>
      </c>
      <c r="B6" s="5" t="n">
        <v>272591</v>
      </c>
      <c r="C6" s="5" t="n">
        <v>270679</v>
      </c>
    </row>
    <row r="7" spans="1:3">
      <c r="A7" s="4" t="s">
        <v>31</v>
      </c>
      <c r="B7" s="5" t="n">
        <v>95363</v>
      </c>
      <c r="C7" s="5" t="n">
        <v>112351</v>
      </c>
    </row>
    <row r="8" spans="1:3">
      <c r="A8" s="4" t="s">
        <v>32</v>
      </c>
      <c r="B8" s="5" t="n">
        <v>367954</v>
      </c>
      <c r="C8" s="5" t="n">
        <v>383030</v>
      </c>
    </row>
    <row r="9" spans="1:3">
      <c r="A9" s="4" t="s">
        <v>33</v>
      </c>
      <c r="B9" s="5" t="n">
        <v>766681</v>
      </c>
      <c r="C9" s="5" t="n">
        <v>782336</v>
      </c>
    </row>
    <row r="10" spans="1:3">
      <c r="A10" s="4" t="s">
        <v>34</v>
      </c>
      <c r="B10" s="5" t="n">
        <v>3296</v>
      </c>
      <c r="C10" s="5" t="n">
        <v>3361</v>
      </c>
    </row>
    <row r="11" spans="1:3">
      <c r="A11" s="4" t="s">
        <v>35</v>
      </c>
      <c r="B11" s="5" t="n">
        <v>1324</v>
      </c>
      <c r="C11" s="5" t="n">
        <v>2047</v>
      </c>
    </row>
    <row r="12" spans="1:3">
      <c r="A12" s="4" t="s">
        <v>36</v>
      </c>
      <c r="B12" s="5" t="n">
        <v>11573</v>
      </c>
      <c r="C12" s="5" t="n">
        <v>10774</v>
      </c>
    </row>
    <row r="13" spans="1:3">
      <c r="A13" s="4" t="s">
        <v>37</v>
      </c>
      <c r="B13" s="5" t="n">
        <v>5652</v>
      </c>
      <c r="C13" s="5" t="n">
        <v>6164</v>
      </c>
    </row>
    <row r="14" spans="1:3">
      <c r="A14" s="4" t="s">
        <v>38</v>
      </c>
      <c r="B14" s="5" t="n">
        <v>2214</v>
      </c>
      <c r="C14" s="5" t="n">
        <v>905</v>
      </c>
    </row>
    <row r="15" spans="1:3">
      <c r="A15" s="4" t="s">
        <v>39</v>
      </c>
      <c r="B15" s="5" t="n">
        <v>22885</v>
      </c>
      <c r="C15" s="5" t="n">
        <v>22557</v>
      </c>
    </row>
    <row r="16" spans="1:3">
      <c r="A16" s="4" t="s">
        <v>40</v>
      </c>
      <c r="B16" s="5" t="n">
        <v>6106</v>
      </c>
      <c r="C16" s="5" t="n">
        <v>6106</v>
      </c>
    </row>
    <row r="17" spans="1:3">
      <c r="A17" s="4" t="s">
        <v>41</v>
      </c>
      <c r="B17" s="5" t="n">
        <v>629</v>
      </c>
      <c r="C17" s="5" t="n">
        <v>702</v>
      </c>
    </row>
    <row r="18" spans="1:3">
      <c r="A18" s="4" t="s">
        <v>42</v>
      </c>
      <c r="B18" s="5" t="n">
        <v>4242</v>
      </c>
      <c r="C18" s="5" t="n">
        <v>2511</v>
      </c>
    </row>
    <row r="19" spans="1:3">
      <c r="A19" s="4" t="s">
        <v>43</v>
      </c>
      <c r="B19" s="5" t="n">
        <v>1240883</v>
      </c>
      <c r="C19" s="5" t="n">
        <v>1262071</v>
      </c>
    </row>
    <row r="20" spans="1:3">
      <c r="A20" s="3" t="s">
        <v>44</v>
      </c>
    </row>
    <row r="21" spans="1:3">
      <c r="A21" s="4" t="s">
        <v>45</v>
      </c>
      <c r="B21" s="5" t="n">
        <v>976568</v>
      </c>
      <c r="C21" s="5" t="n">
        <v>990032</v>
      </c>
    </row>
    <row r="22" spans="1:3">
      <c r="A22" s="4" t="s">
        <v>46</v>
      </c>
      <c r="B22" s="5" t="n">
        <v>131152</v>
      </c>
      <c r="C22" s="5" t="n">
        <v>122663</v>
      </c>
    </row>
    <row r="23" spans="1:3">
      <c r="A23" s="4" t="s">
        <v>47</v>
      </c>
      <c r="B23" s="5" t="n">
        <v>1107720</v>
      </c>
      <c r="C23" s="5" t="n">
        <v>1112695</v>
      </c>
    </row>
    <row r="24" spans="1:3">
      <c r="A24" s="4" t="s">
        <v>48</v>
      </c>
      <c r="B24" s="5" t="n">
        <v>6737</v>
      </c>
      <c r="C24" s="5" t="n">
        <v>7023</v>
      </c>
    </row>
    <row r="25" spans="1:3">
      <c r="A25" s="4" t="s">
        <v>49</v>
      </c>
      <c r="B25" s="5" t="n">
        <v>4022</v>
      </c>
      <c r="C25" s="5" t="n">
        <v>20081</v>
      </c>
    </row>
    <row r="26" spans="1:3">
      <c r="A26" s="4" t="s">
        <v>50</v>
      </c>
      <c r="B26" s="5" t="n">
        <v>9647</v>
      </c>
      <c r="C26" s="5" t="n">
        <v>12323</v>
      </c>
    </row>
    <row r="27" spans="1:3">
      <c r="A27" s="4" t="s">
        <v>51</v>
      </c>
      <c r="B27" s="5" t="n">
        <v>1128126</v>
      </c>
      <c r="C27" s="5" t="n">
        <v>1152122</v>
      </c>
    </row>
    <row r="28" spans="1:3">
      <c r="A28" s="4" t="s">
        <v>52</v>
      </c>
      <c r="B28" s="4" t="s">
        <v>53</v>
      </c>
      <c r="C28" s="4" t="s">
        <v>53</v>
      </c>
    </row>
    <row r="29" spans="1:3">
      <c r="A29" s="3" t="s">
        <v>54</v>
      </c>
    </row>
    <row r="30" spans="1:3">
      <c r="A30" s="4" t="s">
        <v>55</v>
      </c>
      <c r="B30" s="5" t="n">
        <v>121047</v>
      </c>
      <c r="C30" s="5" t="n">
        <v>117919</v>
      </c>
    </row>
    <row r="31" spans="1:3">
      <c r="A31" s="4" t="s">
        <v>56</v>
      </c>
      <c r="B31" s="5" t="n">
        <v>-8290</v>
      </c>
      <c r="C31" s="5" t="n">
        <v>-7970</v>
      </c>
    </row>
    <row r="32" spans="1:3">
      <c r="A32" s="4" t="s">
        <v>57</v>
      </c>
      <c r="B32" s="5" t="n">
        <v>112757</v>
      </c>
      <c r="C32" s="5" t="n">
        <v>109949</v>
      </c>
    </row>
    <row r="33" spans="1:3">
      <c r="A33" s="4" t="s">
        <v>58</v>
      </c>
      <c r="B33" s="7" t="n">
        <v>1240883</v>
      </c>
      <c r="C33" s="7" t="n">
        <v>1262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95680</v>
      </c>
      <c r="C3" s="7" t="n">
        <v>111559</v>
      </c>
    </row>
    <row r="4" spans="1:3">
      <c r="A4" s="4" t="s">
        <v>230</v>
      </c>
      <c r="B4" s="5" t="n">
        <v>481</v>
      </c>
      <c r="C4" s="5" t="n">
        <v>878</v>
      </c>
    </row>
    <row r="5" spans="1:3">
      <c r="A5" s="4" t="s">
        <v>231</v>
      </c>
      <c r="B5" s="5" t="n">
        <v>-798</v>
      </c>
      <c r="C5" s="5" t="n">
        <v>-86</v>
      </c>
    </row>
    <row r="6" spans="1:3">
      <c r="A6" s="4" t="s">
        <v>232</v>
      </c>
      <c r="B6" s="5" t="n">
        <v>95363</v>
      </c>
      <c r="C6" s="5" t="n">
        <v>112351</v>
      </c>
    </row>
    <row r="7" spans="1:3">
      <c r="A7" s="4" t="s">
        <v>233</v>
      </c>
      <c r="B7" s="5" t="n">
        <v>272591</v>
      </c>
      <c r="C7" s="5" t="n">
        <v>270679</v>
      </c>
    </row>
    <row r="8" spans="1:3">
      <c r="A8" s="4" t="s">
        <v>234</v>
      </c>
      <c r="B8" s="5" t="n">
        <v>428</v>
      </c>
      <c r="C8" s="5" t="n">
        <v>2772</v>
      </c>
    </row>
    <row r="9" spans="1:3">
      <c r="A9" s="4" t="s">
        <v>235</v>
      </c>
      <c r="B9" s="5" t="n">
        <v>-3361</v>
      </c>
      <c r="C9" s="5" t="n">
        <v>-134</v>
      </c>
    </row>
    <row r="10" spans="1:3">
      <c r="A10" s="4" t="s">
        <v>236</v>
      </c>
      <c r="B10" s="5" t="n">
        <v>269658</v>
      </c>
      <c r="C10" s="5" t="n">
        <v>273317</v>
      </c>
    </row>
    <row r="11" spans="1:3">
      <c r="A11" s="4" t="s">
        <v>237</v>
      </c>
    </row>
    <row r="12" spans="1:3">
      <c r="A12" s="3" t="s">
        <v>228</v>
      </c>
    </row>
    <row r="13" spans="1:3">
      <c r="A13" s="4" t="s">
        <v>229</v>
      </c>
      <c r="B13" s="5" t="n">
        <v>48021</v>
      </c>
      <c r="C13" s="5" t="n">
        <v>65953</v>
      </c>
    </row>
    <row r="14" spans="1:3">
      <c r="A14" s="4" t="s">
        <v>230</v>
      </c>
      <c r="B14" s="5" t="n">
        <v>18</v>
      </c>
      <c r="C14" s="5" t="n">
        <v>204</v>
      </c>
    </row>
    <row r="15" spans="1:3">
      <c r="A15" s="4" t="s">
        <v>231</v>
      </c>
      <c r="B15" s="5" t="n">
        <v>-372</v>
      </c>
      <c r="C15" s="5" t="n">
        <v>-25</v>
      </c>
    </row>
    <row r="16" spans="1:3">
      <c r="A16" s="4" t="s">
        <v>232</v>
      </c>
      <c r="B16" s="5" t="n">
        <v>47667</v>
      </c>
      <c r="C16" s="5" t="n">
        <v>66132</v>
      </c>
    </row>
    <row r="17" spans="1:3">
      <c r="A17" s="4" t="s">
        <v>233</v>
      </c>
      <c r="B17" s="5" t="n">
        <v>128984</v>
      </c>
      <c r="C17" s="5" t="n">
        <v>145896</v>
      </c>
    </row>
    <row r="18" spans="1:3">
      <c r="A18" s="4" t="s">
        <v>234</v>
      </c>
      <c r="B18" s="5" t="n">
        <v>43</v>
      </c>
      <c r="C18" s="5" t="n">
        <v>357</v>
      </c>
    </row>
    <row r="19" spans="1:3">
      <c r="A19" s="4" t="s">
        <v>235</v>
      </c>
      <c r="B19" s="5" t="n">
        <v>-985</v>
      </c>
      <c r="C19" s="5" t="n">
        <v>-51</v>
      </c>
    </row>
    <row r="20" spans="1:3">
      <c r="A20" s="4" t="s">
        <v>236</v>
      </c>
      <c r="B20" s="5" t="n">
        <v>128042</v>
      </c>
      <c r="C20" s="5" t="n">
        <v>146202</v>
      </c>
    </row>
    <row r="21" spans="1:3">
      <c r="A21" s="4" t="s">
        <v>238</v>
      </c>
    </row>
    <row r="22" spans="1:3">
      <c r="A22" s="3" t="s">
        <v>228</v>
      </c>
    </row>
    <row r="23" spans="1:3">
      <c r="A23" s="4" t="s">
        <v>229</v>
      </c>
      <c r="B23" s="5" t="n">
        <v>8487</v>
      </c>
      <c r="C23" s="5" t="n">
        <v>8514</v>
      </c>
    </row>
    <row r="24" spans="1:3">
      <c r="A24" s="4" t="s">
        <v>230</v>
      </c>
      <c r="B24" s="5" t="n">
        <v>28</v>
      </c>
      <c r="C24" s="5" t="n">
        <v>132</v>
      </c>
    </row>
    <row r="25" spans="1:3">
      <c r="A25" s="4" t="s">
        <v>231</v>
      </c>
      <c r="B25" s="5" t="n">
        <v>-76</v>
      </c>
    </row>
    <row r="26" spans="1:3">
      <c r="A26" s="4" t="s">
        <v>232</v>
      </c>
      <c r="B26" s="5" t="n">
        <v>8439</v>
      </c>
      <c r="C26" s="5" t="n">
        <v>8646</v>
      </c>
    </row>
    <row r="27" spans="1:3">
      <c r="A27" s="4" t="s">
        <v>233</v>
      </c>
      <c r="B27" s="5" t="n">
        <v>1005</v>
      </c>
    </row>
    <row r="28" spans="1:3">
      <c r="A28" s="4" t="s">
        <v>235</v>
      </c>
      <c r="B28" s="5" t="n">
        <v>-2</v>
      </c>
    </row>
    <row r="29" spans="1:3">
      <c r="A29" s="4" t="s">
        <v>236</v>
      </c>
      <c r="B29" s="5" t="n">
        <v>1003</v>
      </c>
    </row>
    <row r="30" spans="1:3">
      <c r="A30" s="4" t="s">
        <v>239</v>
      </c>
    </row>
    <row r="31" spans="1:3">
      <c r="A31" s="3" t="s">
        <v>228</v>
      </c>
    </row>
    <row r="32" spans="1:3">
      <c r="A32" s="4" t="s">
        <v>229</v>
      </c>
      <c r="B32" s="5" t="n">
        <v>36441</v>
      </c>
      <c r="C32" s="5" t="n">
        <v>37043</v>
      </c>
    </row>
    <row r="33" spans="1:3">
      <c r="A33" s="4" t="s">
        <v>230</v>
      </c>
      <c r="B33" s="5" t="n">
        <v>435</v>
      </c>
      <c r="C33" s="5" t="n">
        <v>542</v>
      </c>
    </row>
    <row r="34" spans="1:3">
      <c r="A34" s="4" t="s">
        <v>231</v>
      </c>
      <c r="B34" s="5" t="n">
        <v>-341</v>
      </c>
      <c r="C34" s="5" t="n">
        <v>-61</v>
      </c>
    </row>
    <row r="35" spans="1:3">
      <c r="A35" s="4" t="s">
        <v>232</v>
      </c>
      <c r="B35" s="5" t="n">
        <v>36535</v>
      </c>
      <c r="C35" s="5" t="n">
        <v>37524</v>
      </c>
    </row>
    <row r="36" spans="1:3">
      <c r="A36" s="4" t="s">
        <v>233</v>
      </c>
      <c r="B36" s="5" t="n">
        <v>74485</v>
      </c>
      <c r="C36" s="5" t="n">
        <v>72842</v>
      </c>
    </row>
    <row r="37" spans="1:3">
      <c r="A37" s="4" t="s">
        <v>234</v>
      </c>
      <c r="B37" s="5" t="n">
        <v>236</v>
      </c>
      <c r="C37" s="5" t="n">
        <v>1342</v>
      </c>
    </row>
    <row r="38" spans="1:3">
      <c r="A38" s="4" t="s">
        <v>235</v>
      </c>
      <c r="B38" s="5" t="n">
        <v>-1408</v>
      </c>
      <c r="C38" s="5" t="n">
        <v>-45</v>
      </c>
    </row>
    <row r="39" spans="1:3">
      <c r="A39" s="4" t="s">
        <v>236</v>
      </c>
      <c r="B39" s="5" t="n">
        <v>73313</v>
      </c>
      <c r="C39" s="5" t="n">
        <v>74139</v>
      </c>
    </row>
    <row r="40" spans="1:3">
      <c r="A40" s="4" t="s">
        <v>240</v>
      </c>
    </row>
    <row r="41" spans="1:3">
      <c r="A41" s="3" t="s">
        <v>228</v>
      </c>
    </row>
    <row r="42" spans="1:3">
      <c r="A42" s="4" t="s">
        <v>233</v>
      </c>
      <c r="B42" s="5" t="n">
        <v>33481</v>
      </c>
      <c r="C42" s="5" t="n">
        <v>30268</v>
      </c>
    </row>
    <row r="43" spans="1:3">
      <c r="A43" s="4" t="s">
        <v>234</v>
      </c>
      <c r="B43" s="5" t="n">
        <v>25</v>
      </c>
      <c r="C43" s="5" t="n">
        <v>350</v>
      </c>
    </row>
    <row r="44" spans="1:3">
      <c r="A44" s="4" t="s">
        <v>235</v>
      </c>
      <c r="B44" s="5" t="n">
        <v>-382</v>
      </c>
      <c r="C44" s="5" t="n">
        <v>-38</v>
      </c>
    </row>
    <row r="45" spans="1:3">
      <c r="A45" s="4" t="s">
        <v>236</v>
      </c>
      <c r="B45" s="5" t="n">
        <v>33124</v>
      </c>
      <c r="C45" s="5" t="n">
        <v>30580</v>
      </c>
    </row>
    <row r="46" spans="1:3">
      <c r="A46" s="4" t="s">
        <v>241</v>
      </c>
    </row>
    <row r="47" spans="1:3">
      <c r="A47" s="3" t="s">
        <v>228</v>
      </c>
    </row>
    <row r="48" spans="1:3">
      <c r="A48" s="4" t="s">
        <v>229</v>
      </c>
      <c r="B48" s="5" t="n">
        <v>2682</v>
      </c>
    </row>
    <row r="49" spans="1:3">
      <c r="A49" s="4" t="s">
        <v>231</v>
      </c>
      <c r="B49" s="5" t="n">
        <v>-9</v>
      </c>
    </row>
    <row r="50" spans="1:3">
      <c r="A50" s="4" t="s">
        <v>232</v>
      </c>
      <c r="B50" s="5" t="n">
        <v>2673</v>
      </c>
    </row>
    <row r="51" spans="1:3">
      <c r="A51" s="4" t="s">
        <v>233</v>
      </c>
      <c r="B51" s="5" t="n">
        <v>34636</v>
      </c>
      <c r="C51" s="5" t="n">
        <v>21673</v>
      </c>
    </row>
    <row r="52" spans="1:3">
      <c r="A52" s="4" t="s">
        <v>234</v>
      </c>
      <c r="B52" s="5" t="n">
        <v>124</v>
      </c>
      <c r="C52" s="5" t="n">
        <v>723</v>
      </c>
    </row>
    <row r="53" spans="1:3">
      <c r="A53" s="4" t="s">
        <v>235</v>
      </c>
      <c r="B53" s="5" t="n">
        <v>-584</v>
      </c>
    </row>
    <row r="54" spans="1:3">
      <c r="A54" s="4" t="s">
        <v>236</v>
      </c>
      <c r="B54" s="5" t="n">
        <v>34176</v>
      </c>
      <c r="C54" s="5" t="n">
        <v>22396</v>
      </c>
    </row>
    <row r="55" spans="1:3">
      <c r="A55" s="4" t="s">
        <v>242</v>
      </c>
    </row>
    <row r="56" spans="1:3">
      <c r="A56" s="3" t="s">
        <v>228</v>
      </c>
    </row>
    <row r="57" spans="1:3">
      <c r="A57" s="4" t="s">
        <v>229</v>
      </c>
      <c r="B57" s="5" t="n">
        <v>49</v>
      </c>
      <c r="C57" s="5" t="n">
        <v>49</v>
      </c>
    </row>
    <row r="58" spans="1:3">
      <c r="A58" s="4" t="s">
        <v>232</v>
      </c>
      <c r="B58" s="7" t="n">
        <v>49</v>
      </c>
      <c r="C58" s="7" t="n">
        <v>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 customWidth="1" max="5" min="5" width="21"/>
    <col customWidth="1" max="6" min="6" width="29"/>
  </cols>
  <sheetData>
    <row r="1" spans="1:6">
      <c r="A1" s="1" t="s">
        <v>243</v>
      </c>
      <c r="B1" s="2" t="s">
        <v>68</v>
      </c>
      <c r="D1" s="2" t="s">
        <v>1</v>
      </c>
    </row>
    <row r="2" spans="1:6">
      <c r="B2" s="2" t="s">
        <v>244</v>
      </c>
      <c r="C2" s="2" t="s">
        <v>245</v>
      </c>
      <c r="D2" s="2" t="s">
        <v>244</v>
      </c>
      <c r="E2" s="2" t="s">
        <v>245</v>
      </c>
      <c r="F2" s="2" t="s">
        <v>246</v>
      </c>
    </row>
    <row r="3" spans="1:6">
      <c r="A3" s="3" t="s">
        <v>163</v>
      </c>
    </row>
    <row r="4" spans="1:6">
      <c r="A4" s="4" t="s">
        <v>247</v>
      </c>
      <c r="B4" s="7" t="n">
        <v>0</v>
      </c>
      <c r="C4" s="7" t="n">
        <v>0</v>
      </c>
      <c r="D4" s="7" t="n">
        <v>0</v>
      </c>
      <c r="E4" s="7" t="n">
        <v>0</v>
      </c>
    </row>
    <row r="5" spans="1:6">
      <c r="A5" s="4" t="s">
        <v>248</v>
      </c>
      <c r="B5" s="5" t="n">
        <v>0</v>
      </c>
      <c r="C5" s="7" t="n">
        <v>0</v>
      </c>
      <c r="D5" s="5" t="n">
        <v>0</v>
      </c>
      <c r="E5" s="7" t="n">
        <v>0</v>
      </c>
    </row>
    <row r="6" spans="1:6">
      <c r="A6" s="4" t="s">
        <v>249</v>
      </c>
      <c r="B6" s="5" t="n">
        <v>63800000</v>
      </c>
      <c r="D6" s="5" t="n">
        <v>63800000</v>
      </c>
      <c r="F6" s="7" t="n">
        <v>93100000</v>
      </c>
    </row>
    <row r="7" spans="1:6">
      <c r="A7" s="4" t="s">
        <v>32</v>
      </c>
      <c r="B7" s="7" t="n">
        <v>367954000</v>
      </c>
      <c r="D7" s="7" t="n">
        <v>367954000</v>
      </c>
      <c r="F7" s="7" t="n">
        <v>383030000</v>
      </c>
    </row>
    <row r="8" spans="1:6">
      <c r="A8" s="4" t="s">
        <v>250</v>
      </c>
      <c r="B8" s="5" t="n">
        <v>165</v>
      </c>
      <c r="D8" s="5" t="n">
        <v>165</v>
      </c>
      <c r="F8" s="5" t="n">
        <v>52</v>
      </c>
    </row>
    <row r="9" spans="1:6">
      <c r="A9" s="4" t="s">
        <v>251</v>
      </c>
      <c r="B9" s="7" t="n">
        <v>264700000</v>
      </c>
      <c r="D9" s="7" t="n">
        <v>264700000</v>
      </c>
      <c r="F9" s="7" t="n">
        <v>80600000</v>
      </c>
    </row>
    <row r="10" spans="1:6">
      <c r="A10" s="4" t="s">
        <v>252</v>
      </c>
      <c r="D10"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63</v>
      </c>
    </row>
    <row r="3" spans="1:3">
      <c r="A3" s="4" t="s">
        <v>254</v>
      </c>
      <c r="B3" s="7" t="n">
        <v>32490</v>
      </c>
    </row>
    <row r="4" spans="1:3">
      <c r="A4" s="4" t="s">
        <v>255</v>
      </c>
      <c r="B4" s="5" t="n">
        <v>97499</v>
      </c>
    </row>
    <row r="5" spans="1:3">
      <c r="A5" s="4" t="s">
        <v>256</v>
      </c>
      <c r="B5" s="5" t="n">
        <v>0</v>
      </c>
    </row>
    <row r="6" spans="1:3">
      <c r="A6" s="4" t="s">
        <v>257</v>
      </c>
      <c r="B6" s="5" t="n">
        <v>142602</v>
      </c>
    </row>
    <row r="7" spans="1:3">
      <c r="A7" s="4" t="s">
        <v>233</v>
      </c>
      <c r="B7" s="5" t="n">
        <v>272591</v>
      </c>
      <c r="C7" s="7" t="n">
        <v>270679</v>
      </c>
    </row>
    <row r="8" spans="1:3">
      <c r="A8" s="4" t="s">
        <v>254</v>
      </c>
      <c r="B8" s="5" t="n">
        <v>32484</v>
      </c>
    </row>
    <row r="9" spans="1:3">
      <c r="A9" s="4" t="s">
        <v>255</v>
      </c>
      <c r="B9" s="5" t="n">
        <v>96562</v>
      </c>
    </row>
    <row r="10" spans="1:3">
      <c r="A10" s="4" t="s">
        <v>256</v>
      </c>
      <c r="B10" s="5" t="n">
        <v>0</v>
      </c>
    </row>
    <row r="11" spans="1:3">
      <c r="A11" s="4" t="s">
        <v>257</v>
      </c>
      <c r="B11" s="5" t="n">
        <v>140612</v>
      </c>
    </row>
    <row r="12" spans="1:3">
      <c r="A12" s="4" t="s">
        <v>108</v>
      </c>
      <c r="B12" s="5" t="n">
        <v>269658</v>
      </c>
      <c r="C12" s="7" t="n">
        <v>273317</v>
      </c>
    </row>
    <row r="13" spans="1:3">
      <c r="A13" s="4" t="s">
        <v>254</v>
      </c>
      <c r="B13" s="5" t="n">
        <v>16501</v>
      </c>
    </row>
    <row r="14" spans="1:3">
      <c r="A14" s="4" t="s">
        <v>255</v>
      </c>
      <c r="B14" s="5" t="n">
        <v>34890</v>
      </c>
    </row>
    <row r="15" spans="1:3">
      <c r="A15" s="4" t="s">
        <v>256</v>
      </c>
      <c r="B15" s="5" t="n">
        <v>5117</v>
      </c>
    </row>
    <row r="16" spans="1:3">
      <c r="A16" s="4" t="s">
        <v>257</v>
      </c>
      <c r="B16" s="5" t="n">
        <v>39123</v>
      </c>
    </row>
    <row r="17" spans="1:3">
      <c r="A17" s="4" t="s">
        <v>108</v>
      </c>
      <c r="B17" s="5" t="n">
        <v>95631</v>
      </c>
    </row>
    <row r="18" spans="1:3">
      <c r="A18" s="4" t="s">
        <v>254</v>
      </c>
      <c r="B18" s="5" t="n">
        <v>16496</v>
      </c>
    </row>
    <row r="19" spans="1:3">
      <c r="A19" s="4" t="s">
        <v>255</v>
      </c>
      <c r="B19" s="5" t="n">
        <v>34516</v>
      </c>
    </row>
    <row r="20" spans="1:3">
      <c r="A20" s="4" t="s">
        <v>256</v>
      </c>
      <c r="B20" s="5" t="n">
        <v>5094</v>
      </c>
    </row>
    <row r="21" spans="1:3">
      <c r="A21" s="4" t="s">
        <v>257</v>
      </c>
      <c r="B21" s="5" t="n">
        <v>39208</v>
      </c>
    </row>
    <row r="22" spans="1:3">
      <c r="A22" s="4" t="s">
        <v>108</v>
      </c>
      <c r="B22" s="7" t="n">
        <v>953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28</v>
      </c>
    </row>
    <row r="3" spans="1:3">
      <c r="A3" s="4" t="s">
        <v>259</v>
      </c>
      <c r="B3" s="7" t="n">
        <v>63503</v>
      </c>
      <c r="C3" s="7" t="n">
        <v>31374</v>
      </c>
    </row>
    <row r="4" spans="1:3">
      <c r="A4" s="4" t="s">
        <v>260</v>
      </c>
      <c r="B4" s="5" t="n">
        <v>-779</v>
      </c>
      <c r="C4" s="5" t="n">
        <v>-74</v>
      </c>
    </row>
    <row r="5" spans="1:3">
      <c r="A5" s="4" t="s">
        <v>261</v>
      </c>
      <c r="B5" s="5" t="n">
        <v>4273</v>
      </c>
      <c r="C5" s="5" t="n">
        <v>1683</v>
      </c>
    </row>
    <row r="6" spans="1:3">
      <c r="A6" s="4" t="s">
        <v>262</v>
      </c>
      <c r="B6" s="5" t="n">
        <v>-19</v>
      </c>
      <c r="C6" s="5" t="n">
        <v>-12</v>
      </c>
    </row>
    <row r="7" spans="1:3">
      <c r="A7" s="4" t="s">
        <v>263</v>
      </c>
      <c r="B7" s="5" t="n">
        <v>67776</v>
      </c>
      <c r="C7" s="5" t="n">
        <v>33057</v>
      </c>
    </row>
    <row r="8" spans="1:3">
      <c r="A8" s="4" t="s">
        <v>264</v>
      </c>
      <c r="B8" s="5" t="n">
        <v>-798</v>
      </c>
      <c r="C8" s="5" t="n">
        <v>-86</v>
      </c>
    </row>
    <row r="9" spans="1:3">
      <c r="A9" s="4" t="s">
        <v>265</v>
      </c>
      <c r="B9" s="5" t="n">
        <v>191433</v>
      </c>
      <c r="C9" s="5" t="n">
        <v>33306</v>
      </c>
    </row>
    <row r="10" spans="1:3">
      <c r="A10" s="4" t="s">
        <v>266</v>
      </c>
      <c r="B10" s="5" t="n">
        <v>-3261</v>
      </c>
      <c r="C10" s="5" t="n">
        <v>-83</v>
      </c>
    </row>
    <row r="11" spans="1:3">
      <c r="A11" s="4" t="s">
        <v>267</v>
      </c>
      <c r="B11" s="5" t="n">
        <v>5526</v>
      </c>
      <c r="C11" s="5" t="n">
        <v>14221</v>
      </c>
    </row>
    <row r="12" spans="1:3">
      <c r="A12" s="4" t="s">
        <v>268</v>
      </c>
      <c r="B12" s="5" t="n">
        <v>-100</v>
      </c>
      <c r="C12" s="5" t="n">
        <v>-51</v>
      </c>
    </row>
    <row r="13" spans="1:3">
      <c r="A13" s="4" t="s">
        <v>269</v>
      </c>
      <c r="B13" s="5" t="n">
        <v>196959</v>
      </c>
      <c r="C13" s="5" t="n">
        <v>47527</v>
      </c>
    </row>
    <row r="14" spans="1:3">
      <c r="A14" s="4" t="s">
        <v>270</v>
      </c>
      <c r="B14" s="5" t="n">
        <v>-3361</v>
      </c>
      <c r="C14" s="5" t="n">
        <v>-134</v>
      </c>
    </row>
    <row r="15" spans="1:3">
      <c r="A15" s="4" t="s">
        <v>237</v>
      </c>
    </row>
    <row r="16" spans="1:3">
      <c r="A16" s="3" t="s">
        <v>228</v>
      </c>
    </row>
    <row r="17" spans="1:3">
      <c r="A17" s="4" t="s">
        <v>259</v>
      </c>
      <c r="B17" s="5" t="n">
        <v>35243</v>
      </c>
      <c r="C17" s="5" t="n">
        <v>19462</v>
      </c>
    </row>
    <row r="18" spans="1:3">
      <c r="A18" s="4" t="s">
        <v>260</v>
      </c>
      <c r="B18" s="5" t="n">
        <v>-369</v>
      </c>
      <c r="C18" s="5" t="n">
        <v>-22</v>
      </c>
    </row>
    <row r="19" spans="1:3">
      <c r="A19" s="4" t="s">
        <v>261</v>
      </c>
      <c r="B19" s="5" t="n">
        <v>1997</v>
      </c>
      <c r="C19" s="5" t="n">
        <v>1007</v>
      </c>
    </row>
    <row r="20" spans="1:3">
      <c r="A20" s="4" t="s">
        <v>262</v>
      </c>
      <c r="B20" s="5" t="n">
        <v>-3</v>
      </c>
      <c r="C20" s="5" t="n">
        <v>-3</v>
      </c>
    </row>
    <row r="21" spans="1:3">
      <c r="A21" s="4" t="s">
        <v>263</v>
      </c>
      <c r="B21" s="5" t="n">
        <v>37240</v>
      </c>
      <c r="C21" s="5" t="n">
        <v>20469</v>
      </c>
    </row>
    <row r="22" spans="1:3">
      <c r="A22" s="4" t="s">
        <v>264</v>
      </c>
      <c r="B22" s="5" t="n">
        <v>-372</v>
      </c>
      <c r="C22" s="5" t="n">
        <v>-25</v>
      </c>
    </row>
    <row r="23" spans="1:3">
      <c r="A23" s="4" t="s">
        <v>265</v>
      </c>
      <c r="B23" s="5" t="n">
        <v>85041</v>
      </c>
      <c r="C23" s="5" t="n">
        <v>22000</v>
      </c>
    </row>
    <row r="24" spans="1:3">
      <c r="A24" s="4" t="s">
        <v>266</v>
      </c>
      <c r="B24" s="5" t="n">
        <v>-977</v>
      </c>
      <c r="C24" s="5" t="n">
        <v>-44</v>
      </c>
    </row>
    <row r="25" spans="1:3">
      <c r="A25" s="4" t="s">
        <v>267</v>
      </c>
      <c r="B25" s="5" t="n">
        <v>1992</v>
      </c>
      <c r="C25" s="5" t="n">
        <v>7993</v>
      </c>
    </row>
    <row r="26" spans="1:3">
      <c r="A26" s="4" t="s">
        <v>268</v>
      </c>
      <c r="B26" s="5" t="n">
        <v>-8</v>
      </c>
      <c r="C26" s="5" t="n">
        <v>-7</v>
      </c>
    </row>
    <row r="27" spans="1:3">
      <c r="A27" s="4" t="s">
        <v>269</v>
      </c>
      <c r="B27" s="5" t="n">
        <v>87033</v>
      </c>
      <c r="C27" s="5" t="n">
        <v>29993</v>
      </c>
    </row>
    <row r="28" spans="1:3">
      <c r="A28" s="4" t="s">
        <v>270</v>
      </c>
      <c r="B28" s="5" t="n">
        <v>-985</v>
      </c>
      <c r="C28" s="5" t="n">
        <v>-51</v>
      </c>
    </row>
    <row r="29" spans="1:3">
      <c r="A29" s="4" t="s">
        <v>238</v>
      </c>
    </row>
    <row r="30" spans="1:3">
      <c r="A30" s="3" t="s">
        <v>228</v>
      </c>
    </row>
    <row r="31" spans="1:3">
      <c r="A31" s="4" t="s">
        <v>259</v>
      </c>
      <c r="B31" s="5" t="n">
        <v>6411</v>
      </c>
    </row>
    <row r="32" spans="1:3">
      <c r="A32" s="4" t="s">
        <v>260</v>
      </c>
      <c r="B32" s="5" t="n">
        <v>-76</v>
      </c>
    </row>
    <row r="33" spans="1:3">
      <c r="A33" s="4" t="s">
        <v>263</v>
      </c>
      <c r="B33" s="5" t="n">
        <v>6411</v>
      </c>
    </row>
    <row r="34" spans="1:3">
      <c r="A34" s="4" t="s">
        <v>264</v>
      </c>
      <c r="B34" s="5" t="n">
        <v>-76</v>
      </c>
    </row>
    <row r="35" spans="1:3">
      <c r="A35" s="4" t="s">
        <v>265</v>
      </c>
      <c r="B35" s="5" t="n">
        <v>1003</v>
      </c>
    </row>
    <row r="36" spans="1:3">
      <c r="A36" s="4" t="s">
        <v>266</v>
      </c>
      <c r="B36" s="5" t="n">
        <v>-2</v>
      </c>
    </row>
    <row r="37" spans="1:3">
      <c r="A37" s="4" t="s">
        <v>269</v>
      </c>
      <c r="B37" s="5" t="n">
        <v>1003</v>
      </c>
    </row>
    <row r="38" spans="1:3">
      <c r="A38" s="4" t="s">
        <v>270</v>
      </c>
      <c r="B38" s="5" t="n">
        <v>-2</v>
      </c>
    </row>
    <row r="39" spans="1:3">
      <c r="A39" s="4" t="s">
        <v>239</v>
      </c>
    </row>
    <row r="40" spans="1:3">
      <c r="A40" s="3" t="s">
        <v>228</v>
      </c>
    </row>
    <row r="41" spans="1:3">
      <c r="A41" s="4" t="s">
        <v>259</v>
      </c>
      <c r="B41" s="5" t="n">
        <v>19696</v>
      </c>
      <c r="C41" s="5" t="n">
        <v>11912</v>
      </c>
    </row>
    <row r="42" spans="1:3">
      <c r="A42" s="4" t="s">
        <v>260</v>
      </c>
      <c r="B42" s="5" t="n">
        <v>-325</v>
      </c>
      <c r="C42" s="5" t="n">
        <v>-52</v>
      </c>
    </row>
    <row r="43" spans="1:3">
      <c r="A43" s="4" t="s">
        <v>261</v>
      </c>
      <c r="B43" s="5" t="n">
        <v>2276</v>
      </c>
      <c r="C43" s="5" t="n">
        <v>676</v>
      </c>
    </row>
    <row r="44" spans="1:3">
      <c r="A44" s="4" t="s">
        <v>262</v>
      </c>
      <c r="B44" s="5" t="n">
        <v>-16</v>
      </c>
      <c r="C44" s="5" t="n">
        <v>-9</v>
      </c>
    </row>
    <row r="45" spans="1:3">
      <c r="A45" s="4" t="s">
        <v>263</v>
      </c>
      <c r="B45" s="5" t="n">
        <v>21972</v>
      </c>
      <c r="C45" s="5" t="n">
        <v>12588</v>
      </c>
    </row>
    <row r="46" spans="1:3">
      <c r="A46" s="4" t="s">
        <v>264</v>
      </c>
      <c r="B46" s="5" t="n">
        <v>-341</v>
      </c>
      <c r="C46" s="5" t="n">
        <v>-61</v>
      </c>
    </row>
    <row r="47" spans="1:3">
      <c r="A47" s="4" t="s">
        <v>265</v>
      </c>
      <c r="B47" s="5" t="n">
        <v>64177</v>
      </c>
      <c r="C47" s="5" t="n">
        <v>6886</v>
      </c>
    </row>
    <row r="48" spans="1:3">
      <c r="A48" s="4" t="s">
        <v>266</v>
      </c>
      <c r="B48" s="5" t="n">
        <v>-1408</v>
      </c>
      <c r="C48" s="5" t="n">
        <v>-19</v>
      </c>
    </row>
    <row r="49" spans="1:3">
      <c r="A49" s="4" t="s">
        <v>267</v>
      </c>
      <c r="B49" s="5" t="n">
        <v>277</v>
      </c>
      <c r="C49" s="5" t="n">
        <v>4895</v>
      </c>
    </row>
    <row r="50" spans="1:3">
      <c r="A50" s="4" t="s">
        <v>268</v>
      </c>
      <c r="C50" s="5" t="n">
        <v>-26</v>
      </c>
    </row>
    <row r="51" spans="1:3">
      <c r="A51" s="4" t="s">
        <v>269</v>
      </c>
      <c r="B51" s="5" t="n">
        <v>64454</v>
      </c>
      <c r="C51" s="5" t="n">
        <v>11781</v>
      </c>
    </row>
    <row r="52" spans="1:3">
      <c r="A52" s="4" t="s">
        <v>270</v>
      </c>
      <c r="B52" s="5" t="n">
        <v>-1408</v>
      </c>
      <c r="C52" s="5" t="n">
        <v>-45</v>
      </c>
    </row>
    <row r="53" spans="1:3">
      <c r="A53" s="4" t="s">
        <v>240</v>
      </c>
    </row>
    <row r="54" spans="1:3">
      <c r="A54" s="3" t="s">
        <v>228</v>
      </c>
    </row>
    <row r="55" spans="1:3">
      <c r="A55" s="4" t="s">
        <v>265</v>
      </c>
      <c r="B55" s="5" t="n">
        <v>18943</v>
      </c>
      <c r="C55" s="5" t="n">
        <v>4420</v>
      </c>
    </row>
    <row r="56" spans="1:3">
      <c r="A56" s="4" t="s">
        <v>266</v>
      </c>
      <c r="B56" s="5" t="n">
        <v>-290</v>
      </c>
      <c r="C56" s="5" t="n">
        <v>-20</v>
      </c>
    </row>
    <row r="57" spans="1:3">
      <c r="A57" s="4" t="s">
        <v>267</v>
      </c>
      <c r="B57" s="5" t="n">
        <v>3257</v>
      </c>
      <c r="C57" s="5" t="n">
        <v>1333</v>
      </c>
    </row>
    <row r="58" spans="1:3">
      <c r="A58" s="4" t="s">
        <v>268</v>
      </c>
      <c r="B58" s="5" t="n">
        <v>-92</v>
      </c>
      <c r="C58" s="5" t="n">
        <v>-18</v>
      </c>
    </row>
    <row r="59" spans="1:3">
      <c r="A59" s="4" t="s">
        <v>269</v>
      </c>
      <c r="B59" s="5" t="n">
        <v>22200</v>
      </c>
      <c r="C59" s="5" t="n">
        <v>5753</v>
      </c>
    </row>
    <row r="60" spans="1:3">
      <c r="A60" s="4" t="s">
        <v>270</v>
      </c>
      <c r="B60" s="5" t="n">
        <v>-382</v>
      </c>
      <c r="C60" s="7" t="n">
        <v>-38</v>
      </c>
    </row>
    <row r="61" spans="1:3">
      <c r="A61" s="4" t="s">
        <v>241</v>
      </c>
    </row>
    <row r="62" spans="1:3">
      <c r="A62" s="3" t="s">
        <v>228</v>
      </c>
    </row>
    <row r="63" spans="1:3">
      <c r="A63" s="4" t="s">
        <v>259</v>
      </c>
      <c r="B63" s="5" t="n">
        <v>2153</v>
      </c>
    </row>
    <row r="64" spans="1:3">
      <c r="A64" s="4" t="s">
        <v>260</v>
      </c>
      <c r="B64" s="5" t="n">
        <v>-9</v>
      </c>
    </row>
    <row r="65" spans="1:3">
      <c r="A65" s="4" t="s">
        <v>263</v>
      </c>
      <c r="B65" s="5" t="n">
        <v>2153</v>
      </c>
    </row>
    <row r="66" spans="1:3">
      <c r="A66" s="4" t="s">
        <v>264</v>
      </c>
      <c r="B66" s="5" t="n">
        <v>-9</v>
      </c>
    </row>
    <row r="67" spans="1:3">
      <c r="A67" s="4" t="s">
        <v>265</v>
      </c>
      <c r="B67" s="5" t="n">
        <v>22269</v>
      </c>
    </row>
    <row r="68" spans="1:3">
      <c r="A68" s="4" t="s">
        <v>266</v>
      </c>
      <c r="B68" s="5" t="n">
        <v>-584</v>
      </c>
    </row>
    <row r="69" spans="1:3">
      <c r="A69" s="4" t="s">
        <v>269</v>
      </c>
      <c r="B69" s="5" t="n">
        <v>22269</v>
      </c>
    </row>
    <row r="70" spans="1:3">
      <c r="A70" s="4" t="s">
        <v>270</v>
      </c>
      <c r="B70" s="7" t="n">
        <v>-5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v>
      </c>
      <c r="C1" s="2" t="s">
        <v>60</v>
      </c>
      <c r="D1" s="2" t="s">
        <v>25</v>
      </c>
      <c r="E1" s="2" t="s">
        <v>61</v>
      </c>
      <c r="F1" s="2" t="s">
        <v>62</v>
      </c>
      <c r="G1" s="2" t="s">
        <v>63</v>
      </c>
    </row>
    <row r="2" spans="1:7">
      <c r="A2" s="3" t="s">
        <v>272</v>
      </c>
    </row>
    <row r="3" spans="1:7">
      <c r="A3" s="4" t="s">
        <v>273</v>
      </c>
      <c r="B3" s="7" t="n">
        <v>770209</v>
      </c>
      <c r="D3" s="7" t="n">
        <v>785206</v>
      </c>
    </row>
    <row r="4" spans="1:7">
      <c r="A4" s="4" t="s">
        <v>274</v>
      </c>
      <c r="B4" s="5" t="n">
        <v>771309</v>
      </c>
      <c r="D4" s="5" t="n">
        <v>786378</v>
      </c>
    </row>
    <row r="5" spans="1:7">
      <c r="A5" s="4" t="s">
        <v>66</v>
      </c>
      <c r="B5" s="5" t="n">
        <v>-4628</v>
      </c>
      <c r="C5" s="7" t="n">
        <v>-4065</v>
      </c>
      <c r="D5" s="5" t="n">
        <v>-4042</v>
      </c>
      <c r="E5" s="7" t="n">
        <v>-4144</v>
      </c>
      <c r="F5" s="7" t="n">
        <v>-3952</v>
      </c>
      <c r="G5" s="7" t="n">
        <v>-3921</v>
      </c>
    </row>
    <row r="6" spans="1:7">
      <c r="A6" s="4" t="s">
        <v>275</v>
      </c>
      <c r="B6" s="5" t="n">
        <v>766681</v>
      </c>
      <c r="D6" s="5" t="n">
        <v>782336</v>
      </c>
    </row>
    <row r="7" spans="1:7">
      <c r="A7" s="4" t="s">
        <v>276</v>
      </c>
    </row>
    <row r="8" spans="1:7">
      <c r="A8" s="3" t="s">
        <v>272</v>
      </c>
    </row>
    <row r="9" spans="1:7">
      <c r="A9" s="4" t="s">
        <v>273</v>
      </c>
      <c r="B9" s="5" t="n">
        <v>219613</v>
      </c>
      <c r="D9" s="5" t="n">
        <v>226073</v>
      </c>
    </row>
    <row r="10" spans="1:7">
      <c r="A10" s="4" t="s">
        <v>66</v>
      </c>
      <c r="B10" s="5" t="n">
        <v>-238</v>
      </c>
      <c r="D10" s="5" t="n">
        <v>-237</v>
      </c>
    </row>
    <row r="11" spans="1:7">
      <c r="A11" s="4" t="s">
        <v>277</v>
      </c>
    </row>
    <row r="12" spans="1:7">
      <c r="A12" s="3" t="s">
        <v>272</v>
      </c>
    </row>
    <row r="13" spans="1:7">
      <c r="A13" s="4" t="s">
        <v>273</v>
      </c>
      <c r="B13" s="5" t="n">
        <v>385641</v>
      </c>
      <c r="D13" s="5" t="n">
        <v>385827</v>
      </c>
    </row>
    <row r="14" spans="1:7">
      <c r="A14" s="4" t="s">
        <v>66</v>
      </c>
      <c r="B14" s="5" t="n">
        <v>-3031</v>
      </c>
      <c r="D14" s="5" t="n">
        <v>-2149</v>
      </c>
    </row>
    <row r="15" spans="1:7">
      <c r="A15" s="4" t="s">
        <v>278</v>
      </c>
    </row>
    <row r="16" spans="1:7">
      <c r="A16" s="3" t="s">
        <v>272</v>
      </c>
    </row>
    <row r="17" spans="1:7">
      <c r="A17" s="4" t="s">
        <v>273</v>
      </c>
      <c r="B17" s="5" t="n">
        <v>33089</v>
      </c>
      <c r="D17" s="5" t="n">
        <v>25050</v>
      </c>
    </row>
    <row r="18" spans="1:7">
      <c r="A18" s="4" t="s">
        <v>66</v>
      </c>
      <c r="B18" s="5" t="n">
        <v>-336</v>
      </c>
      <c r="D18" s="5" t="n">
        <v>-269</v>
      </c>
    </row>
    <row r="19" spans="1:7">
      <c r="A19" s="4" t="s">
        <v>279</v>
      </c>
    </row>
    <row r="20" spans="1:7">
      <c r="A20" s="3" t="s">
        <v>272</v>
      </c>
    </row>
    <row r="21" spans="1:7">
      <c r="A21" s="4" t="s">
        <v>273</v>
      </c>
      <c r="B21" s="5" t="n">
        <v>31995</v>
      </c>
      <c r="D21" s="5" t="n">
        <v>40607</v>
      </c>
    </row>
    <row r="22" spans="1:7">
      <c r="A22" s="4" t="s">
        <v>66</v>
      </c>
      <c r="B22" s="5" t="n">
        <v>-501</v>
      </c>
      <c r="D22" s="5" t="n">
        <v>-604</v>
      </c>
    </row>
    <row r="23" spans="1:7">
      <c r="A23" s="4" t="s">
        <v>280</v>
      </c>
    </row>
    <row r="24" spans="1:7">
      <c r="A24" s="3" t="s">
        <v>272</v>
      </c>
    </row>
    <row r="25" spans="1:7">
      <c r="A25" s="4" t="s">
        <v>273</v>
      </c>
      <c r="B25" s="5" t="n">
        <v>44732</v>
      </c>
      <c r="D25" s="5" t="n">
        <v>49993</v>
      </c>
    </row>
    <row r="26" spans="1:7">
      <c r="A26" s="4" t="s">
        <v>66</v>
      </c>
      <c r="B26" s="5" t="n">
        <v>-339</v>
      </c>
      <c r="D26" s="5" t="n">
        <v>-397</v>
      </c>
    </row>
    <row r="27" spans="1:7">
      <c r="A27" s="4" t="s">
        <v>281</v>
      </c>
    </row>
    <row r="28" spans="1:7">
      <c r="A28" s="3" t="s">
        <v>272</v>
      </c>
    </row>
    <row r="29" spans="1:7">
      <c r="A29" s="4" t="s">
        <v>273</v>
      </c>
      <c r="B29" s="5" t="n">
        <v>40140</v>
      </c>
      <c r="D29" s="5" t="n">
        <v>41180</v>
      </c>
    </row>
    <row r="30" spans="1:7">
      <c r="A30" s="4" t="s">
        <v>66</v>
      </c>
      <c r="B30" s="5" t="n">
        <v>-70</v>
      </c>
      <c r="D30" s="5" t="n">
        <v>-73</v>
      </c>
    </row>
    <row r="31" spans="1:7">
      <c r="A31" s="4" t="s">
        <v>282</v>
      </c>
    </row>
    <row r="32" spans="1:7">
      <c r="A32" s="3" t="s">
        <v>272</v>
      </c>
    </row>
    <row r="33" spans="1:7">
      <c r="A33" s="4" t="s">
        <v>273</v>
      </c>
      <c r="B33" s="5" t="n">
        <v>14999</v>
      </c>
      <c r="D33" s="5" t="n">
        <v>16476</v>
      </c>
    </row>
    <row r="34" spans="1:7">
      <c r="A34" s="4" t="s">
        <v>66</v>
      </c>
      <c r="B34" s="5" t="n">
        <v>-113</v>
      </c>
      <c r="D34" s="5" t="n">
        <v>-313</v>
      </c>
    </row>
    <row r="35" spans="1:7">
      <c r="A35" s="4" t="s">
        <v>283</v>
      </c>
    </row>
    <row r="36" spans="1:7">
      <c r="A36" s="3" t="s">
        <v>272</v>
      </c>
    </row>
    <row r="37" spans="1:7">
      <c r="A37" s="4" t="s">
        <v>284</v>
      </c>
      <c r="B37" s="5" t="n">
        <v>329</v>
      </c>
      <c r="D37" s="5" t="n">
        <v>319</v>
      </c>
    </row>
    <row r="38" spans="1:7">
      <c r="A38" s="4" t="s">
        <v>274</v>
      </c>
      <c r="B38" s="5" t="n">
        <v>638672</v>
      </c>
      <c r="D38" s="5" t="n">
        <v>637269</v>
      </c>
    </row>
    <row r="39" spans="1:7">
      <c r="A39" s="4" t="s">
        <v>285</v>
      </c>
    </row>
    <row r="40" spans="1:7">
      <c r="A40" s="3" t="s">
        <v>272</v>
      </c>
    </row>
    <row r="41" spans="1:7">
      <c r="A41" s="4" t="s">
        <v>273</v>
      </c>
      <c r="B41" s="5" t="n">
        <v>219613</v>
      </c>
      <c r="D41" s="5" t="n">
        <v>226073</v>
      </c>
    </row>
    <row r="42" spans="1:7">
      <c r="A42" s="4" t="s">
        <v>286</v>
      </c>
    </row>
    <row r="43" spans="1:7">
      <c r="A43" s="3" t="s">
        <v>272</v>
      </c>
    </row>
    <row r="44" spans="1:7">
      <c r="A44" s="4" t="s">
        <v>273</v>
      </c>
      <c r="B44" s="5" t="n">
        <v>385641</v>
      </c>
      <c r="D44" s="5" t="n">
        <v>385827</v>
      </c>
    </row>
    <row r="45" spans="1:7">
      <c r="A45" s="4" t="s">
        <v>287</v>
      </c>
    </row>
    <row r="46" spans="1:7">
      <c r="A46" s="3" t="s">
        <v>272</v>
      </c>
    </row>
    <row r="47" spans="1:7">
      <c r="A47" s="4" t="s">
        <v>273</v>
      </c>
      <c r="B47" s="5" t="n">
        <v>33089</v>
      </c>
      <c r="D47" s="5" t="n">
        <v>25050</v>
      </c>
    </row>
    <row r="48" spans="1:7">
      <c r="A48" s="4" t="s">
        <v>288</v>
      </c>
    </row>
    <row r="49" spans="1:7">
      <c r="A49" s="3" t="s">
        <v>272</v>
      </c>
    </row>
    <row r="50" spans="1:7">
      <c r="A50" s="4" t="s">
        <v>284</v>
      </c>
      <c r="B50" s="5" t="n">
        <v>771</v>
      </c>
      <c r="D50" s="5" t="n">
        <v>853</v>
      </c>
    </row>
    <row r="51" spans="1:7">
      <c r="A51" s="4" t="s">
        <v>274</v>
      </c>
      <c r="B51" s="5" t="n">
        <v>132637</v>
      </c>
      <c r="D51" s="5" t="n">
        <v>149109</v>
      </c>
    </row>
    <row r="52" spans="1:7">
      <c r="A52" s="4" t="s">
        <v>289</v>
      </c>
    </row>
    <row r="53" spans="1:7">
      <c r="A53" s="3" t="s">
        <v>272</v>
      </c>
    </row>
    <row r="54" spans="1:7">
      <c r="A54" s="4" t="s">
        <v>273</v>
      </c>
      <c r="B54" s="5" t="n">
        <v>31995</v>
      </c>
      <c r="D54" s="5" t="n">
        <v>40607</v>
      </c>
    </row>
    <row r="55" spans="1:7">
      <c r="A55" s="4" t="s">
        <v>290</v>
      </c>
    </row>
    <row r="56" spans="1:7">
      <c r="A56" s="3" t="s">
        <v>272</v>
      </c>
    </row>
    <row r="57" spans="1:7">
      <c r="A57" s="4" t="s">
        <v>273</v>
      </c>
      <c r="B57" s="5" t="n">
        <v>44732</v>
      </c>
      <c r="D57" s="5" t="n">
        <v>49993</v>
      </c>
    </row>
    <row r="58" spans="1:7">
      <c r="A58" s="4" t="s">
        <v>291</v>
      </c>
    </row>
    <row r="59" spans="1:7">
      <c r="A59" s="3" t="s">
        <v>272</v>
      </c>
    </row>
    <row r="60" spans="1:7">
      <c r="A60" s="4" t="s">
        <v>273</v>
      </c>
      <c r="B60" s="5" t="n">
        <v>40140</v>
      </c>
      <c r="D60" s="5" t="n">
        <v>41180</v>
      </c>
    </row>
    <row r="61" spans="1:7">
      <c r="A61" s="4" t="s">
        <v>292</v>
      </c>
    </row>
    <row r="62" spans="1:7">
      <c r="A62" s="3" t="s">
        <v>272</v>
      </c>
    </row>
    <row r="63" spans="1:7">
      <c r="A63" s="4" t="s">
        <v>273</v>
      </c>
      <c r="B63" s="7" t="n">
        <v>14999</v>
      </c>
      <c r="D63" s="7" t="n">
        <v>164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68</v>
      </c>
      <c r="D1" s="2" t="s">
        <v>1</v>
      </c>
      <c r="F1" s="2" t="s">
        <v>294</v>
      </c>
    </row>
    <row r="2" spans="1:6">
      <c r="B2" s="2" t="s">
        <v>2</v>
      </c>
      <c r="C2" s="2" t="s">
        <v>61</v>
      </c>
      <c r="D2" s="2" t="s">
        <v>2</v>
      </c>
      <c r="E2" s="2" t="s">
        <v>61</v>
      </c>
      <c r="F2" s="2" t="s">
        <v>25</v>
      </c>
    </row>
    <row r="3" spans="1:6">
      <c r="A3" s="3" t="s">
        <v>272</v>
      </c>
    </row>
    <row r="4" spans="1:6">
      <c r="A4" s="4" t="s">
        <v>295</v>
      </c>
      <c r="B4" s="7" t="n">
        <v>4065</v>
      </c>
      <c r="C4" s="7" t="n">
        <v>3952</v>
      </c>
      <c r="D4" s="7" t="n">
        <v>4042</v>
      </c>
      <c r="E4" s="7" t="n">
        <v>3921</v>
      </c>
      <c r="F4" s="7" t="n">
        <v>3921</v>
      </c>
    </row>
    <row r="5" spans="1:6">
      <c r="A5" s="4" t="s">
        <v>296</v>
      </c>
      <c r="B5" s="5" t="n">
        <v>562</v>
      </c>
      <c r="C5" s="5" t="n">
        <v>356</v>
      </c>
      <c r="D5" s="5" t="n">
        <v>588</v>
      </c>
      <c r="E5" s="5" t="n">
        <v>397</v>
      </c>
    </row>
    <row r="6" spans="1:6">
      <c r="A6" s="4" t="s">
        <v>297</v>
      </c>
      <c r="B6" s="5" t="n">
        <v>-400</v>
      </c>
      <c r="C6" s="5" t="n">
        <v>-232</v>
      </c>
      <c r="D6" s="5" t="n">
        <v>-762</v>
      </c>
      <c r="E6" s="5" t="n">
        <v>-434</v>
      </c>
    </row>
    <row r="7" spans="1:6">
      <c r="A7" s="4" t="s">
        <v>298</v>
      </c>
      <c r="B7" s="5" t="n">
        <v>401</v>
      </c>
      <c r="C7" s="5" t="n">
        <v>68</v>
      </c>
      <c r="D7" s="5" t="n">
        <v>760</v>
      </c>
      <c r="E7" s="5" t="n">
        <v>260</v>
      </c>
    </row>
    <row r="8" spans="1:6">
      <c r="A8" s="4" t="s">
        <v>299</v>
      </c>
      <c r="B8" s="5" t="n">
        <v>4628</v>
      </c>
      <c r="C8" s="5" t="n">
        <v>4144</v>
      </c>
      <c r="D8" s="5" t="n">
        <v>4628</v>
      </c>
      <c r="E8" s="5" t="n">
        <v>4144</v>
      </c>
      <c r="F8" s="5" t="n">
        <v>4042</v>
      </c>
    </row>
    <row r="9" spans="1:6">
      <c r="A9" s="4" t="s">
        <v>276</v>
      </c>
    </row>
    <row r="10" spans="1:6">
      <c r="A10" s="3" t="s">
        <v>272</v>
      </c>
    </row>
    <row r="11" spans="1:6">
      <c r="A11" s="4" t="s">
        <v>295</v>
      </c>
      <c r="D11" s="5" t="n">
        <v>237</v>
      </c>
    </row>
    <row r="12" spans="1:6">
      <c r="A12" s="4" t="s">
        <v>299</v>
      </c>
      <c r="B12" s="5" t="n">
        <v>238</v>
      </c>
      <c r="D12" s="5" t="n">
        <v>238</v>
      </c>
      <c r="F12" s="5" t="n">
        <v>237</v>
      </c>
    </row>
    <row r="13" spans="1:6">
      <c r="A13" s="4" t="s">
        <v>277</v>
      </c>
    </row>
    <row r="14" spans="1:6">
      <c r="A14" s="3" t="s">
        <v>272</v>
      </c>
    </row>
    <row r="15" spans="1:6">
      <c r="A15" s="4" t="s">
        <v>295</v>
      </c>
      <c r="D15" s="5" t="n">
        <v>2149</v>
      </c>
    </row>
    <row r="16" spans="1:6">
      <c r="A16" s="4" t="s">
        <v>299</v>
      </c>
      <c r="B16" s="5" t="n">
        <v>3031</v>
      </c>
      <c r="D16" s="5" t="n">
        <v>3031</v>
      </c>
      <c r="F16" s="5" t="n">
        <v>2149</v>
      </c>
    </row>
    <row r="17" spans="1:6">
      <c r="A17" s="4" t="s">
        <v>278</v>
      </c>
    </row>
    <row r="18" spans="1:6">
      <c r="A18" s="3" t="s">
        <v>272</v>
      </c>
    </row>
    <row r="19" spans="1:6">
      <c r="A19" s="4" t="s">
        <v>295</v>
      </c>
      <c r="D19" s="5" t="n">
        <v>269</v>
      </c>
    </row>
    <row r="20" spans="1:6">
      <c r="A20" s="4" t="s">
        <v>299</v>
      </c>
      <c r="B20" s="5" t="n">
        <v>336</v>
      </c>
      <c r="D20" s="5" t="n">
        <v>336</v>
      </c>
      <c r="F20" s="5" t="n">
        <v>269</v>
      </c>
    </row>
    <row r="21" spans="1:6">
      <c r="A21" s="4" t="s">
        <v>279</v>
      </c>
    </row>
    <row r="22" spans="1:6">
      <c r="A22" s="3" t="s">
        <v>272</v>
      </c>
    </row>
    <row r="23" spans="1:6">
      <c r="A23" s="4" t="s">
        <v>295</v>
      </c>
      <c r="D23" s="5" t="n">
        <v>604</v>
      </c>
    </row>
    <row r="24" spans="1:6">
      <c r="A24" s="4" t="s">
        <v>299</v>
      </c>
      <c r="B24" s="5" t="n">
        <v>501</v>
      </c>
      <c r="D24" s="5" t="n">
        <v>501</v>
      </c>
      <c r="F24" s="5" t="n">
        <v>604</v>
      </c>
    </row>
    <row r="25" spans="1:6">
      <c r="A25" s="4" t="s">
        <v>280</v>
      </c>
    </row>
    <row r="26" spans="1:6">
      <c r="A26" s="3" t="s">
        <v>272</v>
      </c>
    </row>
    <row r="27" spans="1:6">
      <c r="A27" s="4" t="s">
        <v>295</v>
      </c>
      <c r="D27" s="5" t="n">
        <v>397</v>
      </c>
    </row>
    <row r="28" spans="1:6">
      <c r="A28" s="4" t="s">
        <v>299</v>
      </c>
      <c r="B28" s="5" t="n">
        <v>339</v>
      </c>
      <c r="D28" s="5" t="n">
        <v>339</v>
      </c>
      <c r="F28" s="5" t="n">
        <v>397</v>
      </c>
    </row>
    <row r="29" spans="1:6">
      <c r="A29" s="4" t="s">
        <v>281</v>
      </c>
    </row>
    <row r="30" spans="1:6">
      <c r="A30" s="3" t="s">
        <v>272</v>
      </c>
    </row>
    <row r="31" spans="1:6">
      <c r="A31" s="4" t="s">
        <v>295</v>
      </c>
      <c r="D31" s="5" t="n">
        <v>73</v>
      </c>
    </row>
    <row r="32" spans="1:6">
      <c r="A32" s="4" t="s">
        <v>299</v>
      </c>
      <c r="B32" s="5" t="n">
        <v>70</v>
      </c>
      <c r="D32" s="5" t="n">
        <v>70</v>
      </c>
      <c r="F32" s="5" t="n">
        <v>73</v>
      </c>
    </row>
    <row r="33" spans="1:6">
      <c r="A33" s="4" t="s">
        <v>282</v>
      </c>
    </row>
    <row r="34" spans="1:6">
      <c r="A34" s="3" t="s">
        <v>272</v>
      </c>
    </row>
    <row r="35" spans="1:6">
      <c r="A35" s="4" t="s">
        <v>295</v>
      </c>
      <c r="D35" s="5" t="n">
        <v>313</v>
      </c>
    </row>
    <row r="36" spans="1:6">
      <c r="A36" s="4" t="s">
        <v>299</v>
      </c>
      <c r="B36" s="5" t="n">
        <v>113</v>
      </c>
      <c r="D36" s="5" t="n">
        <v>113</v>
      </c>
      <c r="F36" s="5" t="n">
        <v>313</v>
      </c>
    </row>
    <row r="37" spans="1:6">
      <c r="A37" s="4" t="s">
        <v>300</v>
      </c>
    </row>
    <row r="38" spans="1:6">
      <c r="A38" s="3" t="s">
        <v>272</v>
      </c>
    </row>
    <row r="39" spans="1:6">
      <c r="A39" s="4" t="s">
        <v>295</v>
      </c>
      <c r="B39" s="5" t="n">
        <v>238</v>
      </c>
      <c r="C39" s="5" t="n">
        <v>187</v>
      </c>
      <c r="D39" s="5" t="n">
        <v>237</v>
      </c>
      <c r="E39" s="5" t="n">
        <v>193</v>
      </c>
      <c r="F39" s="5" t="n">
        <v>193</v>
      </c>
    </row>
    <row r="40" spans="1:6">
      <c r="A40" s="4" t="s">
        <v>296</v>
      </c>
      <c r="C40" s="5" t="n">
        <v>216</v>
      </c>
      <c r="D40" s="5" t="n">
        <v>-69</v>
      </c>
      <c r="E40" s="5" t="n">
        <v>210</v>
      </c>
    </row>
    <row r="41" spans="1:6">
      <c r="A41" s="4" t="s">
        <v>297</v>
      </c>
      <c r="C41" s="5" t="n">
        <v>-202</v>
      </c>
      <c r="E41" s="5" t="n">
        <v>-202</v>
      </c>
    </row>
    <row r="42" spans="1:6">
      <c r="A42" s="4" t="s">
        <v>298</v>
      </c>
      <c r="D42" s="5" t="n">
        <v>70</v>
      </c>
    </row>
    <row r="43" spans="1:6">
      <c r="A43" s="4" t="s">
        <v>299</v>
      </c>
      <c r="B43" s="5" t="n">
        <v>238</v>
      </c>
      <c r="C43" s="5" t="n">
        <v>201</v>
      </c>
      <c r="D43" s="5" t="n">
        <v>238</v>
      </c>
      <c r="E43" s="5" t="n">
        <v>201</v>
      </c>
      <c r="F43" s="5" t="n">
        <v>237</v>
      </c>
    </row>
    <row r="44" spans="1:6">
      <c r="A44" s="4" t="s">
        <v>301</v>
      </c>
    </row>
    <row r="45" spans="1:6">
      <c r="A45" s="3" t="s">
        <v>272</v>
      </c>
    </row>
    <row r="46" spans="1:6">
      <c r="A46" s="4" t="s">
        <v>295</v>
      </c>
      <c r="B46" s="5" t="n">
        <v>2121</v>
      </c>
      <c r="C46" s="5" t="n">
        <v>1889</v>
      </c>
      <c r="D46" s="5" t="n">
        <v>2149</v>
      </c>
      <c r="E46" s="5" t="n">
        <v>1766</v>
      </c>
      <c r="F46" s="5" t="n">
        <v>1766</v>
      </c>
    </row>
    <row r="47" spans="1:6">
      <c r="A47" s="4" t="s">
        <v>296</v>
      </c>
      <c r="B47" s="5" t="n">
        <v>909</v>
      </c>
      <c r="C47" s="5" t="n">
        <v>35</v>
      </c>
      <c r="D47" s="5" t="n">
        <v>863</v>
      </c>
      <c r="E47" s="5" t="n">
        <v>158</v>
      </c>
    </row>
    <row r="48" spans="1:6">
      <c r="A48" s="4" t="s">
        <v>298</v>
      </c>
      <c r="B48" s="5" t="n">
        <v>1</v>
      </c>
      <c r="D48" s="5" t="n">
        <v>19</v>
      </c>
    </row>
    <row r="49" spans="1:6">
      <c r="A49" s="4" t="s">
        <v>299</v>
      </c>
      <c r="B49" s="5" t="n">
        <v>3031</v>
      </c>
      <c r="C49" s="5" t="n">
        <v>1924</v>
      </c>
      <c r="D49" s="5" t="n">
        <v>3031</v>
      </c>
      <c r="E49" s="5" t="n">
        <v>1924</v>
      </c>
      <c r="F49" s="5" t="n">
        <v>2149</v>
      </c>
    </row>
    <row r="50" spans="1:6">
      <c r="A50" s="4" t="s">
        <v>302</v>
      </c>
    </row>
    <row r="51" spans="1:6">
      <c r="A51" s="3" t="s">
        <v>272</v>
      </c>
    </row>
    <row r="52" spans="1:6">
      <c r="A52" s="4" t="s">
        <v>295</v>
      </c>
      <c r="B52" s="5" t="n">
        <v>302</v>
      </c>
      <c r="C52" s="5" t="n">
        <v>104</v>
      </c>
      <c r="D52" s="5" t="n">
        <v>269</v>
      </c>
      <c r="E52" s="5" t="n">
        <v>100</v>
      </c>
      <c r="F52" s="5" t="n">
        <v>100</v>
      </c>
    </row>
    <row r="53" spans="1:6">
      <c r="A53" s="4" t="s">
        <v>296</v>
      </c>
      <c r="B53" s="5" t="n">
        <v>34</v>
      </c>
      <c r="C53" s="5" t="n">
        <v>43</v>
      </c>
      <c r="D53" s="5" t="n">
        <v>67</v>
      </c>
      <c r="E53" s="5" t="n">
        <v>-145</v>
      </c>
    </row>
    <row r="54" spans="1:6">
      <c r="A54" s="4" t="s">
        <v>298</v>
      </c>
      <c r="E54" s="5" t="n">
        <v>192</v>
      </c>
    </row>
    <row r="55" spans="1:6">
      <c r="A55" s="4" t="s">
        <v>299</v>
      </c>
      <c r="B55" s="5" t="n">
        <v>336</v>
      </c>
      <c r="C55" s="5" t="n">
        <v>147</v>
      </c>
      <c r="D55" s="5" t="n">
        <v>336</v>
      </c>
      <c r="E55" s="5" t="n">
        <v>147</v>
      </c>
      <c r="F55" s="5" t="n">
        <v>269</v>
      </c>
    </row>
    <row r="56" spans="1:6">
      <c r="A56" s="4" t="s">
        <v>303</v>
      </c>
    </row>
    <row r="57" spans="1:6">
      <c r="A57" s="3" t="s">
        <v>272</v>
      </c>
    </row>
    <row r="58" spans="1:6">
      <c r="A58" s="4" t="s">
        <v>295</v>
      </c>
      <c r="B58" s="5" t="n">
        <v>559</v>
      </c>
      <c r="C58" s="5" t="n">
        <v>1175</v>
      </c>
      <c r="D58" s="5" t="n">
        <v>604</v>
      </c>
      <c r="E58" s="5" t="n">
        <v>1266</v>
      </c>
      <c r="F58" s="5" t="n">
        <v>1266</v>
      </c>
    </row>
    <row r="59" spans="1:6">
      <c r="A59" s="4" t="s">
        <v>296</v>
      </c>
      <c r="B59" s="5" t="n">
        <v>-458</v>
      </c>
      <c r="C59" s="5" t="n">
        <v>7</v>
      </c>
      <c r="D59" s="5" t="n">
        <v>-676</v>
      </c>
      <c r="E59" s="5" t="n">
        <v>104</v>
      </c>
    </row>
    <row r="60" spans="1:6">
      <c r="A60" s="4" t="s">
        <v>297</v>
      </c>
      <c r="C60" s="5" t="n">
        <v>-5</v>
      </c>
      <c r="E60" s="5" t="n">
        <v>-193</v>
      </c>
    </row>
    <row r="61" spans="1:6">
      <c r="A61" s="4" t="s">
        <v>298</v>
      </c>
      <c r="B61" s="5" t="n">
        <v>400</v>
      </c>
      <c r="D61" s="5" t="n">
        <v>573</v>
      </c>
    </row>
    <row r="62" spans="1:6">
      <c r="A62" s="4" t="s">
        <v>299</v>
      </c>
      <c r="B62" s="5" t="n">
        <v>501</v>
      </c>
      <c r="C62" s="5" t="n">
        <v>1177</v>
      </c>
      <c r="D62" s="5" t="n">
        <v>501</v>
      </c>
      <c r="E62" s="5" t="n">
        <v>1177</v>
      </c>
      <c r="F62" s="5" t="n">
        <v>604</v>
      </c>
    </row>
    <row r="63" spans="1:6">
      <c r="A63" s="4" t="s">
        <v>304</v>
      </c>
    </row>
    <row r="64" spans="1:6">
      <c r="A64" s="3" t="s">
        <v>272</v>
      </c>
    </row>
    <row r="65" spans="1:6">
      <c r="A65" s="4" t="s">
        <v>295</v>
      </c>
      <c r="B65" s="5" t="n">
        <v>361</v>
      </c>
      <c r="C65" s="5" t="n">
        <v>409</v>
      </c>
      <c r="D65" s="5" t="n">
        <v>397</v>
      </c>
      <c r="E65" s="5" t="n">
        <v>416</v>
      </c>
      <c r="F65" s="5" t="n">
        <v>416</v>
      </c>
    </row>
    <row r="66" spans="1:6">
      <c r="A66" s="4" t="s">
        <v>296</v>
      </c>
      <c r="B66" s="5" t="n">
        <v>-22</v>
      </c>
      <c r="C66" s="5" t="n">
        <v>-6</v>
      </c>
      <c r="D66" s="5" t="n">
        <v>168</v>
      </c>
      <c r="E66" s="5" t="n">
        <v>-13</v>
      </c>
    </row>
    <row r="67" spans="1:6">
      <c r="A67" s="4" t="s">
        <v>297</v>
      </c>
      <c r="D67" s="5" t="n">
        <v>-324</v>
      </c>
    </row>
    <row r="68" spans="1:6">
      <c r="A68" s="4" t="s">
        <v>298</v>
      </c>
      <c r="D68" s="5" t="n">
        <v>98</v>
      </c>
    </row>
    <row r="69" spans="1:6">
      <c r="A69" s="4" t="s">
        <v>299</v>
      </c>
      <c r="B69" s="5" t="n">
        <v>339</v>
      </c>
      <c r="C69" s="5" t="n">
        <v>403</v>
      </c>
      <c r="D69" s="5" t="n">
        <v>339</v>
      </c>
      <c r="E69" s="5" t="n">
        <v>403</v>
      </c>
      <c r="F69" s="5" t="n">
        <v>397</v>
      </c>
    </row>
    <row r="70" spans="1:6">
      <c r="A70" s="4" t="s">
        <v>305</v>
      </c>
    </row>
    <row r="71" spans="1:6">
      <c r="A71" s="3" t="s">
        <v>272</v>
      </c>
    </row>
    <row r="72" spans="1:6">
      <c r="A72" s="4" t="s">
        <v>295</v>
      </c>
      <c r="B72" s="5" t="n">
        <v>70</v>
      </c>
      <c r="C72" s="5" t="n">
        <v>65</v>
      </c>
      <c r="D72" s="5" t="n">
        <v>73</v>
      </c>
      <c r="E72" s="5" t="n">
        <v>69</v>
      </c>
      <c r="F72" s="5" t="n">
        <v>69</v>
      </c>
    </row>
    <row r="73" spans="1:6">
      <c r="A73" s="4" t="s">
        <v>296</v>
      </c>
      <c r="C73" s="5" t="n">
        <v>82</v>
      </c>
      <c r="D73" s="5" t="n">
        <v>-3</v>
      </c>
      <c r="E73" s="5" t="n">
        <v>78</v>
      </c>
    </row>
    <row r="74" spans="1:6">
      <c r="A74" s="4" t="s">
        <v>297</v>
      </c>
      <c r="C74" s="5" t="n">
        <v>-18</v>
      </c>
      <c r="E74" s="5" t="n">
        <v>-18</v>
      </c>
    </row>
    <row r="75" spans="1:6">
      <c r="A75" s="4" t="s">
        <v>299</v>
      </c>
      <c r="B75" s="5" t="n">
        <v>70</v>
      </c>
      <c r="C75" s="5" t="n">
        <v>129</v>
      </c>
      <c r="D75" s="5" t="n">
        <v>70</v>
      </c>
      <c r="E75" s="5" t="n">
        <v>129</v>
      </c>
      <c r="F75" s="5" t="n">
        <v>73</v>
      </c>
    </row>
    <row r="76" spans="1:6">
      <c r="A76" s="4" t="s">
        <v>306</v>
      </c>
    </row>
    <row r="77" spans="1:6">
      <c r="A77" s="3" t="s">
        <v>272</v>
      </c>
    </row>
    <row r="78" spans="1:6">
      <c r="A78" s="4" t="s">
        <v>295</v>
      </c>
      <c r="B78" s="5" t="n">
        <v>414</v>
      </c>
      <c r="C78" s="5" t="n">
        <v>123</v>
      </c>
      <c r="D78" s="5" t="n">
        <v>313</v>
      </c>
      <c r="E78" s="5" t="n">
        <v>111</v>
      </c>
      <c r="F78" s="5" t="n">
        <v>111</v>
      </c>
    </row>
    <row r="79" spans="1:6">
      <c r="A79" s="4" t="s">
        <v>296</v>
      </c>
      <c r="B79" s="5" t="n">
        <v>97</v>
      </c>
      <c r="C79" s="5" t="n">
        <v>47</v>
      </c>
      <c r="D79" s="5" t="n">
        <v>198</v>
      </c>
      <c r="E79" s="5" t="n">
        <v>73</v>
      </c>
    </row>
    <row r="80" spans="1:6">
      <c r="A80" s="4" t="s">
        <v>297</v>
      </c>
      <c r="B80" s="5" t="n">
        <v>-398</v>
      </c>
      <c r="C80" s="5" t="n">
        <v>-7</v>
      </c>
      <c r="D80" s="5" t="n">
        <v>-398</v>
      </c>
      <c r="E80" s="5" t="n">
        <v>-21</v>
      </c>
    </row>
    <row r="81" spans="1:6">
      <c r="A81" s="4" t="s">
        <v>299</v>
      </c>
      <c r="B81" s="5" t="n">
        <v>113</v>
      </c>
      <c r="C81" s="5" t="n">
        <v>163</v>
      </c>
      <c r="D81" s="5" t="n">
        <v>113</v>
      </c>
      <c r="E81" s="5" t="n">
        <v>163</v>
      </c>
      <c r="F81" s="7" t="n">
        <v>313</v>
      </c>
    </row>
    <row r="82" spans="1:6">
      <c r="A82" s="4" t="s">
        <v>307</v>
      </c>
    </row>
    <row r="83" spans="1:6">
      <c r="A83" s="3" t="s">
        <v>272</v>
      </c>
    </row>
    <row r="84" spans="1:6">
      <c r="A84" s="4" t="s">
        <v>296</v>
      </c>
      <c r="D84" s="5" t="n">
        <v>38</v>
      </c>
    </row>
    <row r="85" spans="1:6">
      <c r="A85" s="4" t="s">
        <v>297</v>
      </c>
      <c r="D85" s="5" t="n">
        <v>-38</v>
      </c>
    </row>
    <row r="86" spans="1:6">
      <c r="A86" s="4" t="s">
        <v>308</v>
      </c>
    </row>
    <row r="87" spans="1:6">
      <c r="A87" s="3" t="s">
        <v>272</v>
      </c>
    </row>
    <row r="88" spans="1:6">
      <c r="A88" s="4" t="s">
        <v>296</v>
      </c>
      <c r="B88" s="5" t="n">
        <v>2</v>
      </c>
      <c r="C88" s="5" t="n">
        <v>-5</v>
      </c>
      <c r="D88" s="5" t="n">
        <v>2</v>
      </c>
      <c r="E88" s="5" t="n">
        <v>-5</v>
      </c>
    </row>
    <row r="89" spans="1:6">
      <c r="A89" s="4" t="s">
        <v>297</v>
      </c>
      <c r="B89" s="7" t="n">
        <v>-2</v>
      </c>
      <c r="D89" s="7" t="n">
        <v>-2</v>
      </c>
    </row>
    <row r="90" spans="1:6">
      <c r="A90" s="4" t="s">
        <v>298</v>
      </c>
      <c r="C90" s="5" t="n">
        <v>5</v>
      </c>
      <c r="E90" s="5" t="n">
        <v>5</v>
      </c>
    </row>
    <row r="91" spans="1:6">
      <c r="A91" s="4" t="s">
        <v>309</v>
      </c>
    </row>
    <row r="92" spans="1:6">
      <c r="A92" s="3" t="s">
        <v>272</v>
      </c>
    </row>
    <row r="93" spans="1:6">
      <c r="A93" s="4" t="s">
        <v>296</v>
      </c>
      <c r="C93" s="5" t="n">
        <v>-63</v>
      </c>
      <c r="E93" s="5" t="n">
        <v>-63</v>
      </c>
    </row>
    <row r="94" spans="1:6">
      <c r="A94" s="4" t="s">
        <v>298</v>
      </c>
      <c r="C94" s="7" t="n">
        <v>63</v>
      </c>
      <c r="E94" s="7" t="n">
        <v>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9</v>
      </c>
      <c r="B1" s="2" t="s">
        <v>2</v>
      </c>
      <c r="C1" s="2" t="s">
        <v>60</v>
      </c>
      <c r="D1" s="2" t="s">
        <v>25</v>
      </c>
      <c r="E1" s="2" t="s">
        <v>61</v>
      </c>
      <c r="F1" s="2" t="s">
        <v>62</v>
      </c>
      <c r="G1" s="2" t="s">
        <v>63</v>
      </c>
    </row>
    <row r="2" spans="1:7">
      <c r="A2" s="3" t="s">
        <v>64</v>
      </c>
    </row>
    <row r="3" spans="1:7">
      <c r="A3" s="4" t="s">
        <v>65</v>
      </c>
      <c r="B3" s="7" t="n">
        <v>269658</v>
      </c>
      <c r="D3" s="7" t="n">
        <v>273317</v>
      </c>
    </row>
    <row r="4" spans="1:7">
      <c r="A4" s="4" t="s">
        <v>66</v>
      </c>
      <c r="B4" s="7" t="n">
        <v>4628</v>
      </c>
      <c r="C4" s="7" t="n">
        <v>4065</v>
      </c>
      <c r="D4" s="7" t="n">
        <v>4042</v>
      </c>
      <c r="E4" s="7" t="n">
        <v>4144</v>
      </c>
      <c r="F4" s="7" t="n">
        <v>3952</v>
      </c>
      <c r="G4" s="7" t="n">
        <v>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0</v>
      </c>
      <c r="B1" s="2" t="s">
        <v>2</v>
      </c>
      <c r="C1" s="2" t="s">
        <v>60</v>
      </c>
      <c r="D1" s="2" t="s">
        <v>25</v>
      </c>
      <c r="E1" s="2" t="s">
        <v>61</v>
      </c>
      <c r="F1" s="2" t="s">
        <v>62</v>
      </c>
      <c r="G1" s="2" t="s">
        <v>63</v>
      </c>
    </row>
    <row r="2" spans="1:7">
      <c r="A2" s="3" t="s">
        <v>311</v>
      </c>
    </row>
    <row r="3" spans="1:7">
      <c r="A3" s="4" t="s">
        <v>312</v>
      </c>
      <c r="B3" s="7" t="n">
        <v>15364</v>
      </c>
      <c r="D3" s="7" t="n">
        <v>24865</v>
      </c>
    </row>
    <row r="4" spans="1:7">
      <c r="A4" s="4" t="s">
        <v>313</v>
      </c>
      <c r="B4" s="5" t="n">
        <v>751504</v>
      </c>
      <c r="D4" s="5" t="n">
        <v>757019</v>
      </c>
    </row>
    <row r="5" spans="1:7">
      <c r="A5" s="4" t="s">
        <v>314</v>
      </c>
      <c r="B5" s="5" t="n">
        <v>766681</v>
      </c>
      <c r="D5" s="5" t="n">
        <v>782336</v>
      </c>
    </row>
    <row r="6" spans="1:7">
      <c r="A6" s="4" t="s">
        <v>108</v>
      </c>
      <c r="B6" s="5" t="n">
        <v>770209</v>
      </c>
      <c r="D6" s="5" t="n">
        <v>785206</v>
      </c>
    </row>
    <row r="7" spans="1:7">
      <c r="A7" s="4" t="s">
        <v>315</v>
      </c>
      <c r="B7" s="5" t="n">
        <v>858</v>
      </c>
      <c r="D7" s="5" t="n">
        <v>260</v>
      </c>
    </row>
    <row r="8" spans="1:7">
      <c r="A8" s="4" t="s">
        <v>316</v>
      </c>
      <c r="B8" s="5" t="n">
        <v>3770</v>
      </c>
      <c r="D8" s="5" t="n">
        <v>3782</v>
      </c>
    </row>
    <row r="9" spans="1:7">
      <c r="A9" s="4" t="s">
        <v>317</v>
      </c>
      <c r="B9" s="5" t="n">
        <v>4628</v>
      </c>
      <c r="C9" s="7" t="n">
        <v>4065</v>
      </c>
      <c r="D9" s="5" t="n">
        <v>4042</v>
      </c>
      <c r="E9" s="7" t="n">
        <v>4144</v>
      </c>
      <c r="F9" s="7" t="n">
        <v>3952</v>
      </c>
      <c r="G9" s="7" t="n">
        <v>3921</v>
      </c>
    </row>
    <row r="10" spans="1:7">
      <c r="A10" s="4" t="s">
        <v>276</v>
      </c>
    </row>
    <row r="11" spans="1:7">
      <c r="A11" s="3" t="s">
        <v>311</v>
      </c>
    </row>
    <row r="12" spans="1:7">
      <c r="A12" s="4" t="s">
        <v>312</v>
      </c>
      <c r="B12" s="5" t="n">
        <v>3712</v>
      </c>
      <c r="D12" s="5" t="n">
        <v>5483</v>
      </c>
    </row>
    <row r="13" spans="1:7">
      <c r="A13" s="4" t="s">
        <v>313</v>
      </c>
      <c r="B13" s="5" t="n">
        <v>214603</v>
      </c>
      <c r="D13" s="5" t="n">
        <v>219310</v>
      </c>
    </row>
    <row r="14" spans="1:7">
      <c r="A14" s="4" t="s">
        <v>108</v>
      </c>
      <c r="B14" s="5" t="n">
        <v>219613</v>
      </c>
      <c r="D14" s="5" t="n">
        <v>226073</v>
      </c>
    </row>
    <row r="15" spans="1:7">
      <c r="A15" s="4" t="s">
        <v>316</v>
      </c>
      <c r="B15" s="5" t="n">
        <v>238</v>
      </c>
      <c r="D15" s="5" t="n">
        <v>237</v>
      </c>
    </row>
    <row r="16" spans="1:7">
      <c r="A16" s="4" t="s">
        <v>317</v>
      </c>
      <c r="B16" s="5" t="n">
        <v>238</v>
      </c>
      <c r="D16" s="5" t="n">
        <v>237</v>
      </c>
    </row>
    <row r="17" spans="1:7">
      <c r="A17" s="4" t="s">
        <v>277</v>
      </c>
    </row>
    <row r="18" spans="1:7">
      <c r="A18" s="3" t="s">
        <v>311</v>
      </c>
    </row>
    <row r="19" spans="1:7">
      <c r="A19" s="4" t="s">
        <v>312</v>
      </c>
      <c r="B19" s="5" t="n">
        <v>5419</v>
      </c>
      <c r="D19" s="5" t="n">
        <v>9277</v>
      </c>
    </row>
    <row r="20" spans="1:7">
      <c r="A20" s="4" t="s">
        <v>313</v>
      </c>
      <c r="B20" s="5" t="n">
        <v>378421</v>
      </c>
      <c r="D20" s="5" t="n">
        <v>374772</v>
      </c>
    </row>
    <row r="21" spans="1:7">
      <c r="A21" s="4" t="s">
        <v>108</v>
      </c>
      <c r="B21" s="5" t="n">
        <v>385641</v>
      </c>
      <c r="D21" s="5" t="n">
        <v>385827</v>
      </c>
    </row>
    <row r="22" spans="1:7">
      <c r="A22" s="4" t="s">
        <v>315</v>
      </c>
      <c r="B22" s="5" t="n">
        <v>774</v>
      </c>
    </row>
    <row r="23" spans="1:7">
      <c r="A23" s="4" t="s">
        <v>316</v>
      </c>
      <c r="B23" s="5" t="n">
        <v>2257</v>
      </c>
      <c r="D23" s="5" t="n">
        <v>2149</v>
      </c>
    </row>
    <row r="24" spans="1:7">
      <c r="A24" s="4" t="s">
        <v>317</v>
      </c>
      <c r="B24" s="5" t="n">
        <v>3031</v>
      </c>
      <c r="D24" s="5" t="n">
        <v>2149</v>
      </c>
    </row>
    <row r="25" spans="1:7">
      <c r="A25" s="4" t="s">
        <v>278</v>
      </c>
    </row>
    <row r="26" spans="1:7">
      <c r="A26" s="3" t="s">
        <v>311</v>
      </c>
    </row>
    <row r="27" spans="1:7">
      <c r="A27" s="4" t="s">
        <v>312</v>
      </c>
      <c r="B27" s="5" t="n">
        <v>131</v>
      </c>
      <c r="D27" s="5" t="n">
        <v>144</v>
      </c>
    </row>
    <row r="28" spans="1:7">
      <c r="A28" s="4" t="s">
        <v>313</v>
      </c>
      <c r="B28" s="5" t="n">
        <v>32958</v>
      </c>
      <c r="D28" s="5" t="n">
        <v>24906</v>
      </c>
    </row>
    <row r="29" spans="1:7">
      <c r="A29" s="4" t="s">
        <v>108</v>
      </c>
      <c r="B29" s="5" t="n">
        <v>33089</v>
      </c>
      <c r="D29" s="5" t="n">
        <v>25050</v>
      </c>
    </row>
    <row r="30" spans="1:7">
      <c r="A30" s="4" t="s">
        <v>315</v>
      </c>
      <c r="B30" s="5" t="n">
        <v>84</v>
      </c>
      <c r="D30" s="5" t="n">
        <v>83</v>
      </c>
    </row>
    <row r="31" spans="1:7">
      <c r="A31" s="4" t="s">
        <v>316</v>
      </c>
      <c r="B31" s="5" t="n">
        <v>252</v>
      </c>
      <c r="D31" s="5" t="n">
        <v>186</v>
      </c>
    </row>
    <row r="32" spans="1:7">
      <c r="A32" s="4" t="s">
        <v>317</v>
      </c>
      <c r="B32" s="5" t="n">
        <v>336</v>
      </c>
      <c r="D32" s="5" t="n">
        <v>269</v>
      </c>
    </row>
    <row r="33" spans="1:7">
      <c r="A33" s="4" t="s">
        <v>279</v>
      </c>
    </row>
    <row r="34" spans="1:7">
      <c r="A34" s="3" t="s">
        <v>311</v>
      </c>
    </row>
    <row r="35" spans="1:7">
      <c r="A35" s="4" t="s">
        <v>312</v>
      </c>
      <c r="B35" s="5" t="n">
        <v>90</v>
      </c>
      <c r="D35" s="5" t="n">
        <v>2494</v>
      </c>
    </row>
    <row r="36" spans="1:7">
      <c r="A36" s="4" t="s">
        <v>313</v>
      </c>
      <c r="B36" s="5" t="n">
        <v>31905</v>
      </c>
      <c r="D36" s="5" t="n">
        <v>38113</v>
      </c>
    </row>
    <row r="37" spans="1:7">
      <c r="A37" s="4" t="s">
        <v>108</v>
      </c>
      <c r="B37" s="5" t="n">
        <v>31995</v>
      </c>
      <c r="D37" s="5" t="n">
        <v>40607</v>
      </c>
    </row>
    <row r="38" spans="1:7">
      <c r="A38" s="4" t="s">
        <v>316</v>
      </c>
      <c r="B38" s="5" t="n">
        <v>501</v>
      </c>
      <c r="D38" s="5" t="n">
        <v>604</v>
      </c>
    </row>
    <row r="39" spans="1:7">
      <c r="A39" s="4" t="s">
        <v>317</v>
      </c>
      <c r="B39" s="5" t="n">
        <v>501</v>
      </c>
      <c r="D39" s="5" t="n">
        <v>604</v>
      </c>
    </row>
    <row r="40" spans="1:7">
      <c r="A40" s="4" t="s">
        <v>280</v>
      </c>
    </row>
    <row r="41" spans="1:7">
      <c r="A41" s="3" t="s">
        <v>311</v>
      </c>
    </row>
    <row r="42" spans="1:7">
      <c r="A42" s="4" t="s">
        <v>312</v>
      </c>
      <c r="B42" s="5" t="n">
        <v>5461</v>
      </c>
      <c r="D42" s="5" t="n">
        <v>6465</v>
      </c>
    </row>
    <row r="43" spans="1:7">
      <c r="A43" s="4" t="s">
        <v>313</v>
      </c>
      <c r="B43" s="5" t="n">
        <v>39271</v>
      </c>
      <c r="D43" s="5" t="n">
        <v>43528</v>
      </c>
    </row>
    <row r="44" spans="1:7">
      <c r="A44" s="4" t="s">
        <v>108</v>
      </c>
      <c r="B44" s="5" t="n">
        <v>44732</v>
      </c>
      <c r="D44" s="5" t="n">
        <v>49993</v>
      </c>
    </row>
    <row r="45" spans="1:7">
      <c r="A45" s="4" t="s">
        <v>315</v>
      </c>
      <c r="D45" s="5" t="n">
        <v>2</v>
      </c>
    </row>
    <row r="46" spans="1:7">
      <c r="A46" s="4" t="s">
        <v>316</v>
      </c>
      <c r="B46" s="5" t="n">
        <v>339</v>
      </c>
      <c r="D46" s="5" t="n">
        <v>395</v>
      </c>
    </row>
    <row r="47" spans="1:7">
      <c r="A47" s="4" t="s">
        <v>317</v>
      </c>
      <c r="B47" s="5" t="n">
        <v>339</v>
      </c>
      <c r="D47" s="5" t="n">
        <v>397</v>
      </c>
    </row>
    <row r="48" spans="1:7">
      <c r="A48" s="4" t="s">
        <v>281</v>
      </c>
    </row>
    <row r="49" spans="1:7">
      <c r="A49" s="3" t="s">
        <v>311</v>
      </c>
    </row>
    <row r="50" spans="1:7">
      <c r="A50" s="4" t="s">
        <v>312</v>
      </c>
      <c r="B50" s="5" t="n">
        <v>551</v>
      </c>
      <c r="D50" s="5" t="n">
        <v>417</v>
      </c>
    </row>
    <row r="51" spans="1:7">
      <c r="A51" s="4" t="s">
        <v>313</v>
      </c>
      <c r="B51" s="5" t="n">
        <v>39411</v>
      </c>
      <c r="D51" s="5" t="n">
        <v>40583</v>
      </c>
    </row>
    <row r="52" spans="1:7">
      <c r="A52" s="4" t="s">
        <v>108</v>
      </c>
      <c r="B52" s="5" t="n">
        <v>40140</v>
      </c>
      <c r="D52" s="5" t="n">
        <v>41180</v>
      </c>
    </row>
    <row r="53" spans="1:7">
      <c r="A53" s="4" t="s">
        <v>316</v>
      </c>
      <c r="B53" s="5" t="n">
        <v>70</v>
      </c>
      <c r="D53" s="5" t="n">
        <v>73</v>
      </c>
    </row>
    <row r="54" spans="1:7">
      <c r="A54" s="4" t="s">
        <v>317</v>
      </c>
      <c r="B54" s="5" t="n">
        <v>70</v>
      </c>
      <c r="D54" s="5" t="n">
        <v>73</v>
      </c>
    </row>
    <row r="55" spans="1:7">
      <c r="A55" s="4" t="s">
        <v>282</v>
      </c>
    </row>
    <row r="56" spans="1:7">
      <c r="A56" s="3" t="s">
        <v>311</v>
      </c>
    </row>
    <row r="57" spans="1:7">
      <c r="A57" s="4" t="s">
        <v>312</v>
      </c>
      <c r="D57" s="5" t="n">
        <v>585</v>
      </c>
    </row>
    <row r="58" spans="1:7">
      <c r="A58" s="4" t="s">
        <v>313</v>
      </c>
      <c r="B58" s="5" t="n">
        <v>14935</v>
      </c>
      <c r="D58" s="5" t="n">
        <v>15807</v>
      </c>
    </row>
    <row r="59" spans="1:7">
      <c r="A59" s="4" t="s">
        <v>108</v>
      </c>
      <c r="B59" s="5" t="n">
        <v>14999</v>
      </c>
      <c r="D59" s="5" t="n">
        <v>16476</v>
      </c>
    </row>
    <row r="60" spans="1:7">
      <c r="A60" s="4" t="s">
        <v>315</v>
      </c>
      <c r="D60" s="5" t="n">
        <v>175</v>
      </c>
    </row>
    <row r="61" spans="1:7">
      <c r="A61" s="4" t="s">
        <v>316</v>
      </c>
      <c r="B61" s="5" t="n">
        <v>113</v>
      </c>
      <c r="D61" s="5" t="n">
        <v>138</v>
      </c>
    </row>
    <row r="62" spans="1:7">
      <c r="A62" s="4" t="s">
        <v>317</v>
      </c>
      <c r="B62" s="5" t="n">
        <v>113</v>
      </c>
      <c r="D62" s="5" t="n">
        <v>313</v>
      </c>
    </row>
    <row r="63" spans="1:7">
      <c r="A63" s="4" t="s">
        <v>318</v>
      </c>
    </row>
    <row r="64" spans="1:7">
      <c r="A64" s="3" t="s">
        <v>311</v>
      </c>
    </row>
    <row r="65" spans="1:7">
      <c r="A65" s="4" t="s">
        <v>314</v>
      </c>
      <c r="B65" s="5" t="n">
        <v>3341</v>
      </c>
      <c r="D65" s="5" t="n">
        <v>3322</v>
      </c>
    </row>
    <row r="66" spans="1:7">
      <c r="A66" s="4" t="s">
        <v>319</v>
      </c>
      <c r="B66" s="5" t="n">
        <v>0</v>
      </c>
      <c r="D66" s="5" t="n">
        <v>0</v>
      </c>
    </row>
    <row r="67" spans="1:7">
      <c r="A67" s="4" t="s">
        <v>320</v>
      </c>
    </row>
    <row r="68" spans="1:7">
      <c r="A68" s="3" t="s">
        <v>311</v>
      </c>
    </row>
    <row r="69" spans="1:7">
      <c r="A69" s="4" t="s">
        <v>314</v>
      </c>
      <c r="B69" s="5" t="n">
        <v>1298</v>
      </c>
      <c r="D69" s="5" t="n">
        <v>1280</v>
      </c>
    </row>
    <row r="70" spans="1:7">
      <c r="A70" s="4" t="s">
        <v>319</v>
      </c>
      <c r="B70" s="5" t="n">
        <v>0</v>
      </c>
      <c r="D70" s="5" t="n">
        <v>0</v>
      </c>
    </row>
    <row r="71" spans="1:7">
      <c r="A71" s="4" t="s">
        <v>321</v>
      </c>
    </row>
    <row r="72" spans="1:7">
      <c r="A72" s="3" t="s">
        <v>311</v>
      </c>
    </row>
    <row r="73" spans="1:7">
      <c r="A73" s="4" t="s">
        <v>314</v>
      </c>
      <c r="B73" s="5" t="n">
        <v>1801</v>
      </c>
      <c r="D73" s="5" t="n">
        <v>1778</v>
      </c>
    </row>
    <row r="74" spans="1:7">
      <c r="A74" s="4" t="s">
        <v>319</v>
      </c>
      <c r="B74" s="5" t="n">
        <v>0</v>
      </c>
      <c r="D74" s="5" t="n">
        <v>0</v>
      </c>
    </row>
    <row r="75" spans="1:7">
      <c r="A75" s="4" t="s">
        <v>322</v>
      </c>
    </row>
    <row r="76" spans="1:7">
      <c r="A76" s="3" t="s">
        <v>311</v>
      </c>
    </row>
    <row r="77" spans="1:7">
      <c r="A77" s="4" t="s">
        <v>319</v>
      </c>
      <c r="B77" s="5" t="n">
        <v>0</v>
      </c>
      <c r="D77" s="5" t="n">
        <v>0</v>
      </c>
    </row>
    <row r="78" spans="1:7">
      <c r="A78" s="4" t="s">
        <v>323</v>
      </c>
    </row>
    <row r="79" spans="1:7">
      <c r="A79" s="3" t="s">
        <v>311</v>
      </c>
    </row>
    <row r="80" spans="1:7">
      <c r="A80" s="4" t="s">
        <v>319</v>
      </c>
      <c r="B80" s="5" t="n">
        <v>0</v>
      </c>
      <c r="D80" s="5" t="n">
        <v>0</v>
      </c>
    </row>
    <row r="81" spans="1:7">
      <c r="A81" s="4" t="s">
        <v>324</v>
      </c>
    </row>
    <row r="82" spans="1:7">
      <c r="A82" s="3" t="s">
        <v>311</v>
      </c>
    </row>
    <row r="83" spans="1:7">
      <c r="A83" s="4" t="s">
        <v>319</v>
      </c>
      <c r="B83" s="5" t="n">
        <v>0</v>
      </c>
      <c r="D83" s="5" t="n">
        <v>0</v>
      </c>
    </row>
    <row r="84" spans="1:7">
      <c r="A84" s="4" t="s">
        <v>325</v>
      </c>
    </row>
    <row r="85" spans="1:7">
      <c r="A85" s="3" t="s">
        <v>311</v>
      </c>
    </row>
    <row r="86" spans="1:7">
      <c r="A86" s="4" t="s">
        <v>314</v>
      </c>
      <c r="B86" s="5" t="n">
        <v>178</v>
      </c>
      <c r="D86" s="5" t="n">
        <v>180</v>
      </c>
    </row>
    <row r="87" spans="1:7">
      <c r="A87" s="4" t="s">
        <v>319</v>
      </c>
      <c r="B87" s="5" t="n">
        <v>0</v>
      </c>
      <c r="D87" s="5" t="n">
        <v>0</v>
      </c>
    </row>
    <row r="88" spans="1:7">
      <c r="A88" s="4" t="s">
        <v>326</v>
      </c>
    </row>
    <row r="89" spans="1:7">
      <c r="A89" s="3" t="s">
        <v>311</v>
      </c>
    </row>
    <row r="90" spans="1:7">
      <c r="A90" s="4" t="s">
        <v>314</v>
      </c>
      <c r="B90" s="5" t="n">
        <v>64</v>
      </c>
      <c r="D90" s="5" t="n">
        <v>84</v>
      </c>
    </row>
    <row r="91" spans="1:7">
      <c r="A91" s="4" t="s">
        <v>319</v>
      </c>
      <c r="B91" s="7" t="n">
        <v>0</v>
      </c>
      <c r="D9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68</v>
      </c>
      <c r="D1" s="2" t="s">
        <v>1</v>
      </c>
    </row>
    <row r="2" spans="1:6">
      <c r="B2" s="2" t="s">
        <v>2</v>
      </c>
      <c r="C2" s="2" t="s">
        <v>61</v>
      </c>
      <c r="D2" s="2" t="s">
        <v>2</v>
      </c>
      <c r="E2" s="2" t="s">
        <v>61</v>
      </c>
      <c r="F2" s="2" t="s">
        <v>25</v>
      </c>
    </row>
    <row r="3" spans="1:6">
      <c r="A3" s="3" t="s">
        <v>328</v>
      </c>
    </row>
    <row r="4" spans="1:6">
      <c r="A4" s="4" t="s">
        <v>329</v>
      </c>
      <c r="B4" s="7" t="n">
        <v>21606</v>
      </c>
      <c r="D4" s="7" t="n">
        <v>21606</v>
      </c>
      <c r="F4" s="7" t="n">
        <v>31147</v>
      </c>
    </row>
    <row r="5" spans="1:6">
      <c r="A5" s="4" t="s">
        <v>66</v>
      </c>
      <c r="B5" s="5" t="n">
        <v>858</v>
      </c>
      <c r="D5" s="5" t="n">
        <v>858</v>
      </c>
      <c r="F5" s="5" t="n">
        <v>260</v>
      </c>
    </row>
    <row r="6" spans="1:6">
      <c r="A6" s="4" t="s">
        <v>330</v>
      </c>
      <c r="B6" s="5" t="n">
        <v>15364</v>
      </c>
      <c r="D6" s="5" t="n">
        <v>15364</v>
      </c>
      <c r="F6" s="5" t="n">
        <v>24865</v>
      </c>
    </row>
    <row r="7" spans="1:6">
      <c r="A7" s="4" t="s">
        <v>331</v>
      </c>
      <c r="B7" s="5" t="n">
        <v>15422</v>
      </c>
      <c r="C7" s="7" t="n">
        <v>27045</v>
      </c>
      <c r="D7" s="5" t="n">
        <v>15492</v>
      </c>
      <c r="E7" s="7" t="n">
        <v>27350</v>
      </c>
    </row>
    <row r="8" spans="1:6">
      <c r="A8" s="4" t="s">
        <v>332</v>
      </c>
      <c r="B8" s="5" t="n">
        <v>126</v>
      </c>
      <c r="C8" s="5" t="n">
        <v>159</v>
      </c>
      <c r="D8" s="5" t="n">
        <v>255</v>
      </c>
      <c r="E8" s="5" t="n">
        <v>411</v>
      </c>
    </row>
    <row r="9" spans="1:6">
      <c r="A9" s="4" t="s">
        <v>276</v>
      </c>
    </row>
    <row r="10" spans="1:6">
      <c r="A10" s="3" t="s">
        <v>328</v>
      </c>
    </row>
    <row r="11" spans="1:6">
      <c r="A11" s="4" t="s">
        <v>333</v>
      </c>
      <c r="B11" s="5" t="n">
        <v>3832</v>
      </c>
      <c r="D11" s="5" t="n">
        <v>3832</v>
      </c>
      <c r="F11" s="5" t="n">
        <v>5683</v>
      </c>
    </row>
    <row r="12" spans="1:6">
      <c r="A12" s="4" t="s">
        <v>334</v>
      </c>
      <c r="B12" s="5" t="n">
        <v>3712</v>
      </c>
      <c r="D12" s="5" t="n">
        <v>3712</v>
      </c>
      <c r="F12" s="5" t="n">
        <v>5483</v>
      </c>
    </row>
    <row r="13" spans="1:6">
      <c r="A13" s="4" t="s">
        <v>330</v>
      </c>
      <c r="B13" s="5" t="n">
        <v>3712</v>
      </c>
      <c r="D13" s="5" t="n">
        <v>3712</v>
      </c>
      <c r="F13" s="5" t="n">
        <v>5483</v>
      </c>
    </row>
    <row r="14" spans="1:6">
      <c r="A14" s="4" t="s">
        <v>335</v>
      </c>
      <c r="B14" s="5" t="n">
        <v>3725</v>
      </c>
      <c r="C14" s="5" t="n">
        <v>5721</v>
      </c>
      <c r="D14" s="5" t="n">
        <v>3753</v>
      </c>
      <c r="E14" s="5" t="n">
        <v>5763</v>
      </c>
    </row>
    <row r="15" spans="1:6">
      <c r="A15" s="4" t="s">
        <v>336</v>
      </c>
      <c r="B15" s="5" t="n">
        <v>3</v>
      </c>
      <c r="C15" s="5" t="n">
        <v>2</v>
      </c>
      <c r="D15" s="5" t="n">
        <v>6</v>
      </c>
      <c r="E15" s="5" t="n">
        <v>17</v>
      </c>
    </row>
    <row r="16" spans="1:6">
      <c r="A16" s="4" t="s">
        <v>277</v>
      </c>
    </row>
    <row r="17" spans="1:6">
      <c r="A17" s="3" t="s">
        <v>328</v>
      </c>
    </row>
    <row r="18" spans="1:6">
      <c r="A18" s="4" t="s">
        <v>333</v>
      </c>
      <c r="B18" s="5" t="n">
        <v>2740</v>
      </c>
      <c r="D18" s="5" t="n">
        <v>2740</v>
      </c>
      <c r="F18" s="5" t="n">
        <v>9947</v>
      </c>
    </row>
    <row r="19" spans="1:6">
      <c r="A19" s="4" t="s">
        <v>334</v>
      </c>
      <c r="B19" s="5" t="n">
        <v>2295</v>
      </c>
      <c r="D19" s="5" t="n">
        <v>2295</v>
      </c>
      <c r="F19" s="5" t="n">
        <v>9277</v>
      </c>
    </row>
    <row r="20" spans="1:6">
      <c r="A20" s="4" t="s">
        <v>337</v>
      </c>
      <c r="B20" s="5" t="n">
        <v>3177</v>
      </c>
      <c r="D20" s="5" t="n">
        <v>3177</v>
      </c>
    </row>
    <row r="21" spans="1:6">
      <c r="A21" s="4" t="s">
        <v>338</v>
      </c>
      <c r="B21" s="5" t="n">
        <v>3124</v>
      </c>
      <c r="D21" s="5" t="n">
        <v>3124</v>
      </c>
    </row>
    <row r="22" spans="1:6">
      <c r="A22" s="4" t="s">
        <v>66</v>
      </c>
      <c r="B22" s="5" t="n">
        <v>774</v>
      </c>
      <c r="D22" s="5" t="n">
        <v>774</v>
      </c>
    </row>
    <row r="23" spans="1:6">
      <c r="A23" s="4" t="s">
        <v>330</v>
      </c>
      <c r="B23" s="5" t="n">
        <v>5419</v>
      </c>
      <c r="D23" s="5" t="n">
        <v>5419</v>
      </c>
      <c r="F23" s="5" t="n">
        <v>9277</v>
      </c>
    </row>
    <row r="24" spans="1:6">
      <c r="A24" s="4" t="s">
        <v>335</v>
      </c>
      <c r="B24" s="5" t="n">
        <v>2303</v>
      </c>
      <c r="C24" s="5" t="n">
        <v>9353</v>
      </c>
      <c r="D24" s="5" t="n">
        <v>2311</v>
      </c>
      <c r="E24" s="5" t="n">
        <v>9026</v>
      </c>
    </row>
    <row r="25" spans="1:6">
      <c r="A25" s="4" t="s">
        <v>336</v>
      </c>
      <c r="B25" s="5" t="n">
        <v>31</v>
      </c>
      <c r="C25" s="5" t="n">
        <v>87</v>
      </c>
      <c r="D25" s="5" t="n">
        <v>63</v>
      </c>
      <c r="E25" s="5" t="n">
        <v>239</v>
      </c>
    </row>
    <row r="26" spans="1:6">
      <c r="A26" s="4" t="s">
        <v>339</v>
      </c>
      <c r="B26" s="5" t="n">
        <v>3132</v>
      </c>
      <c r="D26" s="5" t="n">
        <v>3141</v>
      </c>
    </row>
    <row r="27" spans="1:6">
      <c r="A27" s="4" t="s">
        <v>340</v>
      </c>
      <c r="B27" s="5" t="n">
        <v>25</v>
      </c>
      <c r="D27" s="5" t="n">
        <v>52</v>
      </c>
    </row>
    <row r="28" spans="1:6">
      <c r="A28" s="4" t="s">
        <v>279</v>
      </c>
    </row>
    <row r="29" spans="1:6">
      <c r="A29" s="3" t="s">
        <v>328</v>
      </c>
    </row>
    <row r="30" spans="1:6">
      <c r="A30" s="4" t="s">
        <v>333</v>
      </c>
      <c r="B30" s="5" t="n">
        <v>90</v>
      </c>
      <c r="D30" s="5" t="n">
        <v>90</v>
      </c>
      <c r="F30" s="5" t="n">
        <v>5250</v>
      </c>
    </row>
    <row r="31" spans="1:6">
      <c r="A31" s="4" t="s">
        <v>334</v>
      </c>
      <c r="B31" s="5" t="n">
        <v>90</v>
      </c>
      <c r="D31" s="5" t="n">
        <v>90</v>
      </c>
      <c r="F31" s="5" t="n">
        <v>2494</v>
      </c>
    </row>
    <row r="32" spans="1:6">
      <c r="A32" s="4" t="s">
        <v>330</v>
      </c>
      <c r="B32" s="5" t="n">
        <v>90</v>
      </c>
      <c r="D32" s="5" t="n">
        <v>90</v>
      </c>
      <c r="F32" s="5" t="n">
        <v>2494</v>
      </c>
    </row>
    <row r="33" spans="1:6">
      <c r="A33" s="4" t="s">
        <v>335</v>
      </c>
      <c r="B33" s="5" t="n">
        <v>91</v>
      </c>
      <c r="C33" s="5" t="n">
        <v>4075</v>
      </c>
      <c r="D33" s="5" t="n">
        <v>92</v>
      </c>
      <c r="E33" s="5" t="n">
        <v>4630</v>
      </c>
    </row>
    <row r="34" spans="1:6">
      <c r="A34" s="4" t="s">
        <v>336</v>
      </c>
      <c r="B34" s="5" t="n">
        <v>1</v>
      </c>
      <c r="C34" s="5" t="n">
        <v>1</v>
      </c>
      <c r="D34" s="5" t="n">
        <v>2</v>
      </c>
      <c r="E34" s="5" t="n">
        <v>2</v>
      </c>
    </row>
    <row r="35" spans="1:6">
      <c r="A35" s="4" t="s">
        <v>280</v>
      </c>
    </row>
    <row r="36" spans="1:6">
      <c r="A36" s="3" t="s">
        <v>328</v>
      </c>
    </row>
    <row r="37" spans="1:6">
      <c r="A37" s="4" t="s">
        <v>333</v>
      </c>
      <c r="B37" s="5" t="n">
        <v>9892</v>
      </c>
      <c r="D37" s="5" t="n">
        <v>9892</v>
      </c>
      <c r="F37" s="5" t="n">
        <v>7762</v>
      </c>
    </row>
    <row r="38" spans="1:6">
      <c r="A38" s="4" t="s">
        <v>334</v>
      </c>
      <c r="B38" s="5" t="n">
        <v>5461</v>
      </c>
      <c r="D38" s="5" t="n">
        <v>5461</v>
      </c>
      <c r="F38" s="5" t="n">
        <v>6408</v>
      </c>
    </row>
    <row r="39" spans="1:6">
      <c r="A39" s="4" t="s">
        <v>337</v>
      </c>
      <c r="F39" s="5" t="n">
        <v>57</v>
      </c>
    </row>
    <row r="40" spans="1:6">
      <c r="A40" s="4" t="s">
        <v>338</v>
      </c>
      <c r="F40" s="5" t="n">
        <v>57</v>
      </c>
    </row>
    <row r="41" spans="1:6">
      <c r="A41" s="4" t="s">
        <v>66</v>
      </c>
      <c r="F41" s="5" t="n">
        <v>2</v>
      </c>
    </row>
    <row r="42" spans="1:6">
      <c r="A42" s="4" t="s">
        <v>330</v>
      </c>
      <c r="B42" s="5" t="n">
        <v>5461</v>
      </c>
      <c r="D42" s="5" t="n">
        <v>5461</v>
      </c>
      <c r="F42" s="5" t="n">
        <v>6465</v>
      </c>
    </row>
    <row r="43" spans="1:6">
      <c r="A43" s="4" t="s">
        <v>335</v>
      </c>
      <c r="B43" s="5" t="n">
        <v>5489</v>
      </c>
      <c r="C43" s="5" t="n">
        <v>6667</v>
      </c>
      <c r="D43" s="5" t="n">
        <v>5513</v>
      </c>
      <c r="E43" s="5" t="n">
        <v>6724</v>
      </c>
    </row>
    <row r="44" spans="1:6">
      <c r="A44" s="4" t="s">
        <v>336</v>
      </c>
      <c r="B44" s="5" t="n">
        <v>66</v>
      </c>
      <c r="C44" s="5" t="n">
        <v>68</v>
      </c>
      <c r="D44" s="5" t="n">
        <v>134</v>
      </c>
      <c r="E44" s="5" t="n">
        <v>143</v>
      </c>
    </row>
    <row r="45" spans="1:6">
      <c r="A45" s="4" t="s">
        <v>339</v>
      </c>
      <c r="C45" s="5" t="n">
        <v>32</v>
      </c>
      <c r="E45" s="5" t="n">
        <v>18</v>
      </c>
    </row>
    <row r="46" spans="1:6">
      <c r="A46" s="4" t="s">
        <v>281</v>
      </c>
    </row>
    <row r="47" spans="1:6">
      <c r="A47" s="3" t="s">
        <v>328</v>
      </c>
    </row>
    <row r="48" spans="1:6">
      <c r="A48" s="4" t="s">
        <v>333</v>
      </c>
      <c r="B48" s="5" t="n">
        <v>552</v>
      </c>
      <c r="D48" s="5" t="n">
        <v>552</v>
      </c>
      <c r="F48" s="5" t="n">
        <v>445</v>
      </c>
    </row>
    <row r="49" spans="1:6">
      <c r="A49" s="4" t="s">
        <v>334</v>
      </c>
      <c r="B49" s="5" t="n">
        <v>551</v>
      </c>
      <c r="D49" s="5" t="n">
        <v>551</v>
      </c>
      <c r="F49" s="5" t="n">
        <v>417</v>
      </c>
    </row>
    <row r="50" spans="1:6">
      <c r="A50" s="4" t="s">
        <v>330</v>
      </c>
      <c r="B50" s="5" t="n">
        <v>551</v>
      </c>
      <c r="D50" s="5" t="n">
        <v>551</v>
      </c>
      <c r="F50" s="5" t="n">
        <v>417</v>
      </c>
    </row>
    <row r="51" spans="1:6">
      <c r="A51" s="4" t="s">
        <v>335</v>
      </c>
      <c r="B51" s="5" t="n">
        <v>551</v>
      </c>
      <c r="C51" s="5" t="n">
        <v>430</v>
      </c>
      <c r="D51" s="5" t="n">
        <v>551</v>
      </c>
      <c r="E51" s="5" t="n">
        <v>430</v>
      </c>
    </row>
    <row r="52" spans="1:6">
      <c r="A52" s="4" t="s">
        <v>336</v>
      </c>
      <c r="D52" s="5" t="n">
        <v>2</v>
      </c>
    </row>
    <row r="53" spans="1:6">
      <c r="A53" s="4" t="s">
        <v>278</v>
      </c>
    </row>
    <row r="54" spans="1:6">
      <c r="A54" s="3" t="s">
        <v>328</v>
      </c>
    </row>
    <row r="55" spans="1:6">
      <c r="A55" s="4" t="s">
        <v>333</v>
      </c>
      <c r="F55" s="5" t="n">
        <v>12</v>
      </c>
    </row>
    <row r="56" spans="1:6">
      <c r="A56" s="4" t="s">
        <v>334</v>
      </c>
      <c r="F56" s="5" t="n">
        <v>12</v>
      </c>
    </row>
    <row r="57" spans="1:6">
      <c r="A57" s="4" t="s">
        <v>337</v>
      </c>
      <c r="B57" s="5" t="n">
        <v>1323</v>
      </c>
      <c r="D57" s="5" t="n">
        <v>1323</v>
      </c>
      <c r="F57" s="5" t="n">
        <v>1324</v>
      </c>
    </row>
    <row r="58" spans="1:6">
      <c r="A58" s="4" t="s">
        <v>338</v>
      </c>
      <c r="B58" s="5" t="n">
        <v>131</v>
      </c>
      <c r="D58" s="5" t="n">
        <v>131</v>
      </c>
      <c r="F58" s="5" t="n">
        <v>132</v>
      </c>
    </row>
    <row r="59" spans="1:6">
      <c r="A59" s="4" t="s">
        <v>66</v>
      </c>
      <c r="B59" s="5" t="n">
        <v>84</v>
      </c>
      <c r="D59" s="5" t="n">
        <v>84</v>
      </c>
      <c r="F59" s="5" t="n">
        <v>83</v>
      </c>
    </row>
    <row r="60" spans="1:6">
      <c r="A60" s="4" t="s">
        <v>330</v>
      </c>
      <c r="B60" s="5" t="n">
        <v>131</v>
      </c>
      <c r="D60" s="5" t="n">
        <v>131</v>
      </c>
      <c r="F60" s="5" t="n">
        <v>144</v>
      </c>
    </row>
    <row r="61" spans="1:6">
      <c r="A61" s="4" t="s">
        <v>335</v>
      </c>
      <c r="C61" s="5" t="n">
        <v>33</v>
      </c>
      <c r="E61" s="5" t="n">
        <v>41</v>
      </c>
    </row>
    <row r="62" spans="1:6">
      <c r="A62" s="4" t="s">
        <v>339</v>
      </c>
      <c r="B62" s="7" t="n">
        <v>131</v>
      </c>
      <c r="C62" s="5" t="n">
        <v>132</v>
      </c>
      <c r="D62" s="7" t="n">
        <v>131</v>
      </c>
      <c r="E62" s="5" t="n">
        <v>132</v>
      </c>
    </row>
    <row r="63" spans="1:6">
      <c r="A63" s="4" t="s">
        <v>282</v>
      </c>
    </row>
    <row r="64" spans="1:6">
      <c r="A64" s="3" t="s">
        <v>328</v>
      </c>
    </row>
    <row r="65" spans="1:6">
      <c r="A65" s="4" t="s">
        <v>333</v>
      </c>
      <c r="F65" s="5" t="n">
        <v>314</v>
      </c>
    </row>
    <row r="66" spans="1:6">
      <c r="A66" s="4" t="s">
        <v>334</v>
      </c>
      <c r="F66" s="5" t="n">
        <v>236</v>
      </c>
    </row>
    <row r="67" spans="1:6">
      <c r="A67" s="4" t="s">
        <v>337</v>
      </c>
      <c r="F67" s="5" t="n">
        <v>353</v>
      </c>
    </row>
    <row r="68" spans="1:6">
      <c r="A68" s="4" t="s">
        <v>338</v>
      </c>
      <c r="F68" s="5" t="n">
        <v>349</v>
      </c>
    </row>
    <row r="69" spans="1:6">
      <c r="A69" s="4" t="s">
        <v>66</v>
      </c>
      <c r="F69" s="5" t="n">
        <v>175</v>
      </c>
    </row>
    <row r="70" spans="1:6">
      <c r="A70" s="4" t="s">
        <v>330</v>
      </c>
      <c r="F70" s="7" t="n">
        <v>585</v>
      </c>
    </row>
    <row r="71" spans="1:6">
      <c r="A71" s="4" t="s">
        <v>335</v>
      </c>
      <c r="C71" s="5" t="n">
        <v>235</v>
      </c>
      <c r="E71" s="5" t="n">
        <v>269</v>
      </c>
    </row>
    <row r="72" spans="1:6">
      <c r="A72" s="4" t="s">
        <v>339</v>
      </c>
      <c r="C72" s="5" t="n">
        <v>367</v>
      </c>
      <c r="E72" s="5" t="n">
        <v>317</v>
      </c>
    </row>
    <row r="73" spans="1:6">
      <c r="A73" s="4" t="s">
        <v>340</v>
      </c>
      <c r="C73" s="7" t="n">
        <v>5</v>
      </c>
      <c r="E73" s="7" t="n">
        <v>1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7027</v>
      </c>
      <c r="C3" s="7" t="n">
        <v>12559</v>
      </c>
    </row>
    <row r="4" spans="1:3">
      <c r="A4" s="4" t="s">
        <v>344</v>
      </c>
      <c r="B4" s="5" t="n">
        <v>7</v>
      </c>
      <c r="C4" s="5" t="n">
        <v>4</v>
      </c>
    </row>
    <row r="5" spans="1:3">
      <c r="A5" s="4" t="s">
        <v>300</v>
      </c>
    </row>
    <row r="6" spans="1:3">
      <c r="A6" s="3" t="s">
        <v>342</v>
      </c>
    </row>
    <row r="7" spans="1:3">
      <c r="A7" s="4" t="s">
        <v>343</v>
      </c>
      <c r="B7" s="5" t="n">
        <v>2414</v>
      </c>
      <c r="C7" s="5" t="n">
        <v>4717</v>
      </c>
    </row>
    <row r="8" spans="1:3">
      <c r="A8" s="4" t="s">
        <v>301</v>
      </c>
    </row>
    <row r="9" spans="1:3">
      <c r="A9" s="3" t="s">
        <v>342</v>
      </c>
    </row>
    <row r="10" spans="1:3">
      <c r="A10" s="4" t="s">
        <v>343</v>
      </c>
      <c r="B10" s="5" t="n">
        <v>314</v>
      </c>
      <c r="C10" s="5" t="n">
        <v>300</v>
      </c>
    </row>
    <row r="11" spans="1:3">
      <c r="A11" s="4" t="s">
        <v>302</v>
      </c>
    </row>
    <row r="12" spans="1:3">
      <c r="A12" s="3" t="s">
        <v>342</v>
      </c>
    </row>
    <row r="13" spans="1:3">
      <c r="A13" s="4" t="s">
        <v>343</v>
      </c>
      <c r="B13" s="5" t="n">
        <v>131</v>
      </c>
      <c r="C13" s="5" t="n">
        <v>144</v>
      </c>
    </row>
    <row r="14" spans="1:3">
      <c r="A14" s="4" t="s">
        <v>303</v>
      </c>
    </row>
    <row r="15" spans="1:3">
      <c r="A15" s="3" t="s">
        <v>342</v>
      </c>
    </row>
    <row r="16" spans="1:3">
      <c r="A16" s="4" t="s">
        <v>343</v>
      </c>
      <c r="C16" s="5" t="n">
        <v>1615</v>
      </c>
    </row>
    <row r="17" spans="1:3">
      <c r="A17" s="4" t="s">
        <v>304</v>
      </c>
    </row>
    <row r="18" spans="1:3">
      <c r="A18" s="3" t="s">
        <v>342</v>
      </c>
    </row>
    <row r="19" spans="1:3">
      <c r="A19" s="4" t="s">
        <v>343</v>
      </c>
      <c r="B19" s="5" t="n">
        <v>2560</v>
      </c>
      <c r="C19" s="5" t="n">
        <v>3433</v>
      </c>
    </row>
    <row r="20" spans="1:3">
      <c r="A20" s="4" t="s">
        <v>305</v>
      </c>
    </row>
    <row r="21" spans="1:3">
      <c r="A21" s="3" t="s">
        <v>342</v>
      </c>
    </row>
    <row r="22" spans="1:3">
      <c r="A22" s="4" t="s">
        <v>343</v>
      </c>
      <c r="B22" s="5" t="n">
        <v>244</v>
      </c>
      <c r="C22" s="5" t="n">
        <v>405</v>
      </c>
    </row>
    <row r="23" spans="1:3">
      <c r="A23" s="4" t="s">
        <v>306</v>
      </c>
    </row>
    <row r="24" spans="1:3">
      <c r="A24" s="3" t="s">
        <v>342</v>
      </c>
    </row>
    <row r="25" spans="1:3">
      <c r="A25" s="4" t="s">
        <v>343</v>
      </c>
      <c r="B25" s="5" t="n">
        <v>3</v>
      </c>
      <c r="C25" s="5" t="n">
        <v>584</v>
      </c>
    </row>
    <row r="26" spans="1:3">
      <c r="A26" s="4" t="s">
        <v>344</v>
      </c>
      <c r="B26" s="5" t="n">
        <v>7</v>
      </c>
      <c r="C26" s="5" t="n">
        <v>4</v>
      </c>
    </row>
    <row r="27" spans="1:3">
      <c r="A27" s="4" t="s">
        <v>307</v>
      </c>
    </row>
    <row r="28" spans="1:3">
      <c r="A28" s="3" t="s">
        <v>342</v>
      </c>
    </row>
    <row r="29" spans="1:3">
      <c r="A29" s="4" t="s">
        <v>343</v>
      </c>
      <c r="B29" s="5" t="n">
        <v>1065</v>
      </c>
      <c r="C29" s="5" t="n">
        <v>1164</v>
      </c>
    </row>
    <row r="30" spans="1:3">
      <c r="A30" s="4" t="s">
        <v>345</v>
      </c>
    </row>
    <row r="31" spans="1:3">
      <c r="A31" s="3" t="s">
        <v>342</v>
      </c>
    </row>
    <row r="32" spans="1:3">
      <c r="A32" s="4" t="s">
        <v>343</v>
      </c>
      <c r="B32" s="7" t="n">
        <v>296</v>
      </c>
      <c r="C32" s="7" t="n">
        <v>1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30"/>
    <col customWidth="1" max="3" min="3" width="18"/>
    <col customWidth="1" max="4" min="4" width="30"/>
    <col customWidth="1" max="5" min="5" width="18"/>
    <col customWidth="1" max="6" min="6" width="25"/>
  </cols>
  <sheetData>
    <row r="1" spans="1:6">
      <c r="A1" s="1" t="s">
        <v>346</v>
      </c>
      <c r="B1" s="2" t="s">
        <v>68</v>
      </c>
      <c r="D1" s="2" t="s">
        <v>1</v>
      </c>
    </row>
    <row r="2" spans="1:6">
      <c r="B2" s="2" t="s">
        <v>347</v>
      </c>
      <c r="C2" s="2" t="s">
        <v>348</v>
      </c>
      <c r="D2" s="2" t="s">
        <v>347</v>
      </c>
      <c r="E2" s="2" t="s">
        <v>348</v>
      </c>
      <c r="F2" s="2" t="s">
        <v>349</v>
      </c>
    </row>
    <row r="3" spans="1:6">
      <c r="A3" s="3" t="s">
        <v>272</v>
      </c>
    </row>
    <row r="4" spans="1:6">
      <c r="A4" s="4" t="s">
        <v>350</v>
      </c>
      <c r="B4" s="7" t="n">
        <v>3300000</v>
      </c>
      <c r="D4" s="7" t="n">
        <v>3300000</v>
      </c>
      <c r="F4" s="7" t="n">
        <v>3300000</v>
      </c>
    </row>
    <row r="5" spans="1:6">
      <c r="A5" s="4" t="s">
        <v>351</v>
      </c>
      <c r="B5" s="5" t="n">
        <v>21</v>
      </c>
      <c r="D5" s="5" t="n">
        <v>21</v>
      </c>
      <c r="F5" s="5" t="n">
        <v>26</v>
      </c>
    </row>
    <row r="6" spans="1:6">
      <c r="A6" s="4" t="s">
        <v>352</v>
      </c>
      <c r="B6" s="7" t="n">
        <v>12900000</v>
      </c>
      <c r="D6" s="7" t="n">
        <v>12900000</v>
      </c>
      <c r="F6" s="7" t="n">
        <v>18600000</v>
      </c>
    </row>
    <row r="7" spans="1:6">
      <c r="A7" s="4" t="s">
        <v>353</v>
      </c>
      <c r="B7" s="7" t="n">
        <v>858000</v>
      </c>
      <c r="D7" s="7" t="n">
        <v>858000</v>
      </c>
      <c r="F7" s="5" t="n">
        <v>260000</v>
      </c>
    </row>
    <row r="8" spans="1:6">
      <c r="A8" s="4" t="s">
        <v>354</v>
      </c>
      <c r="B8" s="5" t="n">
        <v>0</v>
      </c>
      <c r="D8" s="5" t="n">
        <v>0</v>
      </c>
    </row>
    <row r="9" spans="1:6">
      <c r="A9" s="4" t="s">
        <v>355</v>
      </c>
      <c r="B9" s="5" t="n">
        <v>0</v>
      </c>
      <c r="C9" s="5" t="n">
        <v>0</v>
      </c>
      <c r="D9" s="5" t="n">
        <v>0</v>
      </c>
      <c r="E9" s="5" t="n">
        <v>0</v>
      </c>
    </row>
    <row r="10" spans="1:6">
      <c r="A10" s="4" t="s">
        <v>356</v>
      </c>
    </row>
    <row r="11" spans="1:6">
      <c r="A11" s="3" t="s">
        <v>272</v>
      </c>
    </row>
    <row r="12" spans="1:6">
      <c r="A12" s="4" t="s">
        <v>353</v>
      </c>
      <c r="B12" s="7" t="n">
        <v>774000</v>
      </c>
      <c r="D12" s="7" t="n">
        <v>774000</v>
      </c>
      <c r="F12" s="5" t="n">
        <v>2000</v>
      </c>
    </row>
    <row r="13" spans="1:6">
      <c r="A13" s="4" t="s">
        <v>357</v>
      </c>
    </row>
    <row r="14" spans="1:6">
      <c r="A14" s="3" t="s">
        <v>272</v>
      </c>
    </row>
    <row r="15" spans="1:6">
      <c r="A15" s="4" t="s">
        <v>352</v>
      </c>
      <c r="B15" s="7" t="n">
        <v>8500000</v>
      </c>
      <c r="D15" s="7" t="n">
        <v>8500000</v>
      </c>
      <c r="F15" s="7" t="n">
        <v>13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42</v>
      </c>
    </row>
    <row r="3" spans="1:3">
      <c r="A3" s="4" t="s">
        <v>359</v>
      </c>
      <c r="B3" s="7" t="n">
        <v>10426</v>
      </c>
      <c r="C3" s="7" t="n">
        <v>9679</v>
      </c>
    </row>
    <row r="4" spans="1:3">
      <c r="A4" s="4" t="s">
        <v>360</v>
      </c>
      <c r="B4" s="5" t="n">
        <v>759783</v>
      </c>
      <c r="C4" s="5" t="n">
        <v>775527</v>
      </c>
    </row>
    <row r="5" spans="1:3">
      <c r="A5" s="4" t="s">
        <v>108</v>
      </c>
      <c r="B5" s="5" t="n">
        <v>770209</v>
      </c>
      <c r="C5" s="5" t="n">
        <v>785206</v>
      </c>
    </row>
    <row r="6" spans="1:3">
      <c r="A6" s="4" t="s">
        <v>276</v>
      </c>
    </row>
    <row r="7" spans="1:3">
      <c r="A7" s="3" t="s">
        <v>342</v>
      </c>
    </row>
    <row r="8" spans="1:3">
      <c r="A8" s="4" t="s">
        <v>108</v>
      </c>
      <c r="B8" s="5" t="n">
        <v>219613</v>
      </c>
      <c r="C8" s="5" t="n">
        <v>226073</v>
      </c>
    </row>
    <row r="9" spans="1:3">
      <c r="A9" s="4" t="s">
        <v>277</v>
      </c>
    </row>
    <row r="10" spans="1:3">
      <c r="A10" s="3" t="s">
        <v>342</v>
      </c>
    </row>
    <row r="11" spans="1:3">
      <c r="A11" s="4" t="s">
        <v>108</v>
      </c>
      <c r="B11" s="5" t="n">
        <v>385641</v>
      </c>
      <c r="C11" s="5" t="n">
        <v>385827</v>
      </c>
    </row>
    <row r="12" spans="1:3">
      <c r="A12" s="4" t="s">
        <v>278</v>
      </c>
    </row>
    <row r="13" spans="1:3">
      <c r="A13" s="3" t="s">
        <v>342</v>
      </c>
    </row>
    <row r="14" spans="1:3">
      <c r="A14" s="4" t="s">
        <v>108</v>
      </c>
      <c r="B14" s="5" t="n">
        <v>33089</v>
      </c>
      <c r="C14" s="5" t="n">
        <v>25050</v>
      </c>
    </row>
    <row r="15" spans="1:3">
      <c r="A15" s="4" t="s">
        <v>279</v>
      </c>
    </row>
    <row r="16" spans="1:3">
      <c r="A16" s="3" t="s">
        <v>342</v>
      </c>
    </row>
    <row r="17" spans="1:3">
      <c r="A17" s="4" t="s">
        <v>108</v>
      </c>
      <c r="B17" s="5" t="n">
        <v>31995</v>
      </c>
      <c r="C17" s="5" t="n">
        <v>40607</v>
      </c>
    </row>
    <row r="18" spans="1:3">
      <c r="A18" s="4" t="s">
        <v>280</v>
      </c>
    </row>
    <row r="19" spans="1:3">
      <c r="A19" s="3" t="s">
        <v>342</v>
      </c>
    </row>
    <row r="20" spans="1:3">
      <c r="A20" s="4" t="s">
        <v>108</v>
      </c>
      <c r="B20" s="5" t="n">
        <v>44732</v>
      </c>
      <c r="C20" s="5" t="n">
        <v>49993</v>
      </c>
    </row>
    <row r="21" spans="1:3">
      <c r="A21" s="4" t="s">
        <v>281</v>
      </c>
    </row>
    <row r="22" spans="1:3">
      <c r="A22" s="3" t="s">
        <v>342</v>
      </c>
    </row>
    <row r="23" spans="1:3">
      <c r="A23" s="4" t="s">
        <v>108</v>
      </c>
      <c r="B23" s="5" t="n">
        <v>40140</v>
      </c>
      <c r="C23" s="5" t="n">
        <v>41180</v>
      </c>
    </row>
    <row r="24" spans="1:3">
      <c r="A24" s="4" t="s">
        <v>282</v>
      </c>
    </row>
    <row r="25" spans="1:3">
      <c r="A25" s="3" t="s">
        <v>342</v>
      </c>
    </row>
    <row r="26" spans="1:3">
      <c r="A26" s="4" t="s">
        <v>108</v>
      </c>
      <c r="B26" s="5" t="n">
        <v>14999</v>
      </c>
      <c r="C26" s="5" t="n">
        <v>16476</v>
      </c>
    </row>
    <row r="27" spans="1:3">
      <c r="A27" s="4" t="s">
        <v>361</v>
      </c>
    </row>
    <row r="28" spans="1:3">
      <c r="A28" s="3" t="s">
        <v>342</v>
      </c>
    </row>
    <row r="29" spans="1:3">
      <c r="A29" s="4" t="s">
        <v>359</v>
      </c>
      <c r="B29" s="5" t="n">
        <v>4149</v>
      </c>
      <c r="C29" s="5" t="n">
        <v>6861</v>
      </c>
    </row>
    <row r="30" spans="1:3">
      <c r="A30" s="4" t="s">
        <v>360</v>
      </c>
      <c r="B30" s="5" t="n">
        <v>600957</v>
      </c>
      <c r="C30" s="5" t="n">
        <v>598060</v>
      </c>
    </row>
    <row r="31" spans="1:3">
      <c r="A31" s="4" t="s">
        <v>108</v>
      </c>
      <c r="B31" s="5" t="n">
        <v>605106</v>
      </c>
      <c r="C31" s="5" t="n">
        <v>604921</v>
      </c>
    </row>
    <row r="32" spans="1:3">
      <c r="A32" s="4" t="s">
        <v>300</v>
      </c>
    </row>
    <row r="33" spans="1:3">
      <c r="A33" s="3" t="s">
        <v>342</v>
      </c>
    </row>
    <row r="34" spans="1:3">
      <c r="A34" s="4" t="s">
        <v>359</v>
      </c>
      <c r="B34" s="5" t="n">
        <v>2467</v>
      </c>
      <c r="C34" s="5" t="n">
        <v>3235</v>
      </c>
    </row>
    <row r="35" spans="1:3">
      <c r="A35" s="4" t="s">
        <v>360</v>
      </c>
      <c r="B35" s="5" t="n">
        <v>150598</v>
      </c>
      <c r="C35" s="5" t="n">
        <v>150010</v>
      </c>
    </row>
    <row r="36" spans="1:3">
      <c r="A36" s="4" t="s">
        <v>108</v>
      </c>
      <c r="B36" s="5" t="n">
        <v>153065</v>
      </c>
      <c r="C36" s="5" t="n">
        <v>153245</v>
      </c>
    </row>
    <row r="37" spans="1:3">
      <c r="A37" s="4" t="s">
        <v>301</v>
      </c>
    </row>
    <row r="38" spans="1:3">
      <c r="A38" s="3" t="s">
        <v>342</v>
      </c>
    </row>
    <row r="39" spans="1:3">
      <c r="A39" s="4" t="s">
        <v>359</v>
      </c>
      <c r="B39" s="5" t="n">
        <v>893</v>
      </c>
      <c r="C39" s="5" t="n">
        <v>300</v>
      </c>
    </row>
    <row r="40" spans="1:3">
      <c r="A40" s="4" t="s">
        <v>360</v>
      </c>
      <c r="B40" s="5" t="n">
        <v>296721</v>
      </c>
      <c r="C40" s="5" t="n">
        <v>291044</v>
      </c>
    </row>
    <row r="41" spans="1:3">
      <c r="A41" s="4" t="s">
        <v>108</v>
      </c>
      <c r="B41" s="5" t="n">
        <v>297614</v>
      </c>
      <c r="C41" s="5" t="n">
        <v>291344</v>
      </c>
    </row>
    <row r="42" spans="1:3">
      <c r="A42" s="4" t="s">
        <v>302</v>
      </c>
    </row>
    <row r="43" spans="1:3">
      <c r="A43" s="3" t="s">
        <v>342</v>
      </c>
    </row>
    <row r="44" spans="1:3">
      <c r="A44" s="4" t="s">
        <v>359</v>
      </c>
      <c r="B44" s="5" t="n">
        <v>131</v>
      </c>
      <c r="C44" s="5" t="n">
        <v>144</v>
      </c>
    </row>
    <row r="45" spans="1:3">
      <c r="A45" s="4" t="s">
        <v>360</v>
      </c>
      <c r="B45" s="5" t="n">
        <v>32642</v>
      </c>
      <c r="C45" s="5" t="n">
        <v>24590</v>
      </c>
    </row>
    <row r="46" spans="1:3">
      <c r="A46" s="4" t="s">
        <v>108</v>
      </c>
      <c r="B46" s="5" t="n">
        <v>32773</v>
      </c>
      <c r="C46" s="5" t="n">
        <v>24734</v>
      </c>
    </row>
    <row r="47" spans="1:3">
      <c r="A47" s="4" t="s">
        <v>303</v>
      </c>
    </row>
    <row r="48" spans="1:3">
      <c r="A48" s="3" t="s">
        <v>342</v>
      </c>
    </row>
    <row r="49" spans="1:3">
      <c r="A49" s="4" t="s">
        <v>359</v>
      </c>
      <c r="C49" s="5" t="n">
        <v>2375</v>
      </c>
    </row>
    <row r="50" spans="1:3">
      <c r="A50" s="4" t="s">
        <v>360</v>
      </c>
      <c r="B50" s="5" t="n">
        <v>31045</v>
      </c>
      <c r="C50" s="5" t="n">
        <v>35621</v>
      </c>
    </row>
    <row r="51" spans="1:3">
      <c r="A51" s="4" t="s">
        <v>108</v>
      </c>
      <c r="B51" s="5" t="n">
        <v>31045</v>
      </c>
      <c r="C51" s="5" t="n">
        <v>37996</v>
      </c>
    </row>
    <row r="52" spans="1:3">
      <c r="A52" s="4" t="s">
        <v>304</v>
      </c>
    </row>
    <row r="53" spans="1:3">
      <c r="A53" s="3" t="s">
        <v>342</v>
      </c>
    </row>
    <row r="54" spans="1:3">
      <c r="A54" s="4" t="s">
        <v>359</v>
      </c>
      <c r="B54" s="5" t="n">
        <v>81</v>
      </c>
      <c r="C54" s="5" t="n">
        <v>100</v>
      </c>
    </row>
    <row r="55" spans="1:3">
      <c r="A55" s="4" t="s">
        <v>360</v>
      </c>
      <c r="B55" s="5" t="n">
        <v>41926</v>
      </c>
      <c r="C55" s="5" t="n">
        <v>47175</v>
      </c>
    </row>
    <row r="56" spans="1:3">
      <c r="A56" s="4" t="s">
        <v>108</v>
      </c>
      <c r="B56" s="5" t="n">
        <v>42007</v>
      </c>
      <c r="C56" s="5" t="n">
        <v>47275</v>
      </c>
    </row>
    <row r="57" spans="1:3">
      <c r="A57" s="4" t="s">
        <v>305</v>
      </c>
    </row>
    <row r="58" spans="1:3">
      <c r="A58" s="3" t="s">
        <v>342</v>
      </c>
    </row>
    <row r="59" spans="1:3">
      <c r="A59" s="4" t="s">
        <v>359</v>
      </c>
      <c r="B59" s="5" t="n">
        <v>548</v>
      </c>
      <c r="C59" s="5" t="n">
        <v>113</v>
      </c>
    </row>
    <row r="60" spans="1:3">
      <c r="A60" s="4" t="s">
        <v>360</v>
      </c>
      <c r="B60" s="5" t="n">
        <v>33419</v>
      </c>
      <c r="C60" s="5" t="n">
        <v>34340</v>
      </c>
    </row>
    <row r="61" spans="1:3">
      <c r="A61" s="4" t="s">
        <v>108</v>
      </c>
      <c r="B61" s="5" t="n">
        <v>33967</v>
      </c>
      <c r="C61" s="5" t="n">
        <v>34453</v>
      </c>
    </row>
    <row r="62" spans="1:3">
      <c r="A62" s="4" t="s">
        <v>306</v>
      </c>
    </row>
    <row r="63" spans="1:3">
      <c r="A63" s="3" t="s">
        <v>342</v>
      </c>
    </row>
    <row r="64" spans="1:3">
      <c r="A64" s="4" t="s">
        <v>359</v>
      </c>
      <c r="B64" s="5" t="n">
        <v>29</v>
      </c>
      <c r="C64" s="5" t="n">
        <v>594</v>
      </c>
    </row>
    <row r="65" spans="1:3">
      <c r="A65" s="4" t="s">
        <v>360</v>
      </c>
      <c r="B65" s="5" t="n">
        <v>14606</v>
      </c>
      <c r="C65" s="5" t="n">
        <v>15280</v>
      </c>
    </row>
    <row r="66" spans="1:3">
      <c r="A66" s="4" t="s">
        <v>108</v>
      </c>
      <c r="B66" s="5" t="n">
        <v>14635</v>
      </c>
      <c r="C66" s="5" t="n">
        <v>15874</v>
      </c>
    </row>
    <row r="67" spans="1:3">
      <c r="A67" s="4" t="s">
        <v>362</v>
      </c>
    </row>
    <row r="68" spans="1:3">
      <c r="A68" s="3" t="s">
        <v>342</v>
      </c>
    </row>
    <row r="69" spans="1:3">
      <c r="A69" s="4" t="s">
        <v>359</v>
      </c>
      <c r="B69" s="5" t="n">
        <v>6277</v>
      </c>
      <c r="C69" s="5" t="n">
        <v>2818</v>
      </c>
    </row>
    <row r="70" spans="1:3">
      <c r="A70" s="4" t="s">
        <v>360</v>
      </c>
      <c r="B70" s="5" t="n">
        <v>158826</v>
      </c>
      <c r="C70" s="5" t="n">
        <v>177467</v>
      </c>
    </row>
    <row r="71" spans="1:3">
      <c r="A71" s="4" t="s">
        <v>108</v>
      </c>
      <c r="B71" s="5" t="n">
        <v>165103</v>
      </c>
      <c r="C71" s="5" t="n">
        <v>180285</v>
      </c>
    </row>
    <row r="72" spans="1:3">
      <c r="A72" s="4" t="s">
        <v>307</v>
      </c>
    </row>
    <row r="73" spans="1:3">
      <c r="A73" s="3" t="s">
        <v>342</v>
      </c>
    </row>
    <row r="74" spans="1:3">
      <c r="A74" s="4" t="s">
        <v>359</v>
      </c>
      <c r="B74" s="5" t="n">
        <v>2723</v>
      </c>
      <c r="C74" s="5" t="n">
        <v>1805</v>
      </c>
    </row>
    <row r="75" spans="1:3">
      <c r="A75" s="4" t="s">
        <v>360</v>
      </c>
      <c r="B75" s="5" t="n">
        <v>63825</v>
      </c>
      <c r="C75" s="5" t="n">
        <v>71023</v>
      </c>
    </row>
    <row r="76" spans="1:3">
      <c r="A76" s="4" t="s">
        <v>108</v>
      </c>
      <c r="B76" s="5" t="n">
        <v>66548</v>
      </c>
      <c r="C76" s="5" t="n">
        <v>72828</v>
      </c>
    </row>
    <row r="77" spans="1:3">
      <c r="A77" s="4" t="s">
        <v>363</v>
      </c>
    </row>
    <row r="78" spans="1:3">
      <c r="A78" s="3" t="s">
        <v>342</v>
      </c>
    </row>
    <row r="79" spans="1:3">
      <c r="A79" s="4" t="s">
        <v>359</v>
      </c>
      <c r="B79" s="5" t="n">
        <v>2355</v>
      </c>
      <c r="C79" s="5" t="n">
        <v>520</v>
      </c>
    </row>
    <row r="80" spans="1:3">
      <c r="A80" s="4" t="s">
        <v>360</v>
      </c>
      <c r="B80" s="5" t="n">
        <v>85672</v>
      </c>
      <c r="C80" s="5" t="n">
        <v>93963</v>
      </c>
    </row>
    <row r="81" spans="1:3">
      <c r="A81" s="4" t="s">
        <v>108</v>
      </c>
      <c r="B81" s="5" t="n">
        <v>88027</v>
      </c>
      <c r="C81" s="5" t="n">
        <v>94483</v>
      </c>
    </row>
    <row r="82" spans="1:3">
      <c r="A82" s="4" t="s">
        <v>364</v>
      </c>
    </row>
    <row r="83" spans="1:3">
      <c r="A83" s="3" t="s">
        <v>342</v>
      </c>
    </row>
    <row r="84" spans="1:3">
      <c r="A84" s="4" t="s">
        <v>360</v>
      </c>
      <c r="B84" s="5" t="n">
        <v>316</v>
      </c>
      <c r="C84" s="5" t="n">
        <v>316</v>
      </c>
    </row>
    <row r="85" spans="1:3">
      <c r="A85" s="4" t="s">
        <v>108</v>
      </c>
      <c r="B85" s="5" t="n">
        <v>316</v>
      </c>
      <c r="C85" s="5" t="n">
        <v>316</v>
      </c>
    </row>
    <row r="86" spans="1:3">
      <c r="A86" s="4" t="s">
        <v>308</v>
      </c>
    </row>
    <row r="87" spans="1:3">
      <c r="A87" s="3" t="s">
        <v>342</v>
      </c>
    </row>
    <row r="88" spans="1:3">
      <c r="A88" s="4" t="s">
        <v>359</v>
      </c>
      <c r="B88" s="5" t="n">
        <v>851</v>
      </c>
    </row>
    <row r="89" spans="1:3">
      <c r="A89" s="4" t="s">
        <v>360</v>
      </c>
      <c r="B89" s="5" t="n">
        <v>99</v>
      </c>
      <c r="C89" s="5" t="n">
        <v>2611</v>
      </c>
    </row>
    <row r="90" spans="1:3">
      <c r="A90" s="4" t="s">
        <v>108</v>
      </c>
      <c r="B90" s="5" t="n">
        <v>950</v>
      </c>
      <c r="C90" s="5" t="n">
        <v>2611</v>
      </c>
    </row>
    <row r="91" spans="1:3">
      <c r="A91" s="4" t="s">
        <v>365</v>
      </c>
    </row>
    <row r="92" spans="1:3">
      <c r="A92" s="3" t="s">
        <v>342</v>
      </c>
    </row>
    <row r="93" spans="1:3">
      <c r="A93" s="4" t="s">
        <v>360</v>
      </c>
      <c r="B93" s="5" t="n">
        <v>2725</v>
      </c>
      <c r="C93" s="5" t="n">
        <v>2718</v>
      </c>
    </row>
    <row r="94" spans="1:3">
      <c r="A94" s="4" t="s">
        <v>108</v>
      </c>
      <c r="B94" s="5" t="n">
        <v>2725</v>
      </c>
      <c r="C94" s="5" t="n">
        <v>2718</v>
      </c>
    </row>
    <row r="95" spans="1:3">
      <c r="A95" s="4" t="s">
        <v>345</v>
      </c>
    </row>
    <row r="96" spans="1:3">
      <c r="A96" s="3" t="s">
        <v>342</v>
      </c>
    </row>
    <row r="97" spans="1:3">
      <c r="A97" s="4" t="s">
        <v>359</v>
      </c>
      <c r="B97" s="5" t="n">
        <v>348</v>
      </c>
      <c r="C97" s="5" t="n">
        <v>493</v>
      </c>
    </row>
    <row r="98" spans="1:3">
      <c r="A98" s="4" t="s">
        <v>360</v>
      </c>
      <c r="B98" s="5" t="n">
        <v>5825</v>
      </c>
      <c r="C98" s="5" t="n">
        <v>6234</v>
      </c>
    </row>
    <row r="99" spans="1:3">
      <c r="A99" s="4" t="s">
        <v>108</v>
      </c>
      <c r="B99" s="5" t="n">
        <v>6173</v>
      </c>
      <c r="C99" s="5" t="n">
        <v>6727</v>
      </c>
    </row>
    <row r="100" spans="1:3">
      <c r="A100" s="4" t="s">
        <v>309</v>
      </c>
    </row>
    <row r="101" spans="1:3">
      <c r="A101" s="3" t="s">
        <v>342</v>
      </c>
    </row>
    <row r="102" spans="1:3">
      <c r="A102" s="4" t="s">
        <v>360</v>
      </c>
      <c r="B102" s="5" t="n">
        <v>364</v>
      </c>
      <c r="C102" s="5" t="n">
        <v>602</v>
      </c>
    </row>
    <row r="103" spans="1:3">
      <c r="A103" s="4" t="s">
        <v>108</v>
      </c>
      <c r="B103" s="5" t="n">
        <v>364</v>
      </c>
      <c r="C103" s="5" t="n">
        <v>602</v>
      </c>
    </row>
    <row r="104" spans="1:3">
      <c r="A104" s="4" t="s">
        <v>366</v>
      </c>
    </row>
    <row r="105" spans="1:3">
      <c r="A105" s="3" t="s">
        <v>342</v>
      </c>
    </row>
    <row r="106" spans="1:3">
      <c r="A106" s="4" t="s">
        <v>359</v>
      </c>
      <c r="B106" s="5" t="n">
        <v>5318</v>
      </c>
      <c r="C106" s="5" t="n">
        <v>1463</v>
      </c>
    </row>
    <row r="107" spans="1:3">
      <c r="A107" s="4" t="s">
        <v>367</v>
      </c>
    </row>
    <row r="108" spans="1:3">
      <c r="A108" s="3" t="s">
        <v>342</v>
      </c>
    </row>
    <row r="109" spans="1:3">
      <c r="A109" s="4" t="s">
        <v>359</v>
      </c>
      <c r="B109" s="5" t="n">
        <v>2185</v>
      </c>
      <c r="C109" s="5" t="n">
        <v>435</v>
      </c>
    </row>
    <row r="110" spans="1:3">
      <c r="A110" s="4" t="s">
        <v>368</v>
      </c>
    </row>
    <row r="111" spans="1:3">
      <c r="A111" s="3" t="s">
        <v>342</v>
      </c>
    </row>
    <row r="112" spans="1:3">
      <c r="A112" s="4" t="s">
        <v>359</v>
      </c>
      <c r="B112" s="5" t="n">
        <v>1084</v>
      </c>
      <c r="C112" s="5" t="n">
        <v>430</v>
      </c>
    </row>
    <row r="113" spans="1:3">
      <c r="A113" s="4" t="s">
        <v>369</v>
      </c>
    </row>
    <row r="114" spans="1:3">
      <c r="A114" s="3" t="s">
        <v>342</v>
      </c>
    </row>
    <row r="115" spans="1:3">
      <c r="A115" s="4" t="s">
        <v>359</v>
      </c>
      <c r="B115" s="5" t="n">
        <v>579</v>
      </c>
    </row>
    <row r="116" spans="1:3">
      <c r="A116" s="4" t="s">
        <v>370</v>
      </c>
    </row>
    <row r="117" spans="1:3">
      <c r="A117" s="3" t="s">
        <v>342</v>
      </c>
    </row>
    <row r="118" spans="1:3">
      <c r="A118" s="4" t="s">
        <v>359</v>
      </c>
      <c r="B118" s="5" t="n">
        <v>503</v>
      </c>
    </row>
    <row r="119" spans="1:3">
      <c r="A119" s="4" t="s">
        <v>371</v>
      </c>
    </row>
    <row r="120" spans="1:3">
      <c r="A120" s="3" t="s">
        <v>342</v>
      </c>
    </row>
    <row r="121" spans="1:3">
      <c r="A121" s="4" t="s">
        <v>359</v>
      </c>
      <c r="B121" s="5" t="n">
        <v>19</v>
      </c>
      <c r="C121" s="5" t="n">
        <v>5</v>
      </c>
    </row>
    <row r="122" spans="1:3">
      <c r="A122" s="4" t="s">
        <v>372</v>
      </c>
    </row>
    <row r="123" spans="1:3">
      <c r="A123" s="3" t="s">
        <v>342</v>
      </c>
    </row>
    <row r="124" spans="1:3">
      <c r="A124" s="4" t="s">
        <v>359</v>
      </c>
      <c r="B124" s="5" t="n">
        <v>3133</v>
      </c>
      <c r="C124" s="5" t="n">
        <v>1028</v>
      </c>
    </row>
    <row r="125" spans="1:3">
      <c r="A125" s="4" t="s">
        <v>373</v>
      </c>
    </row>
    <row r="126" spans="1:3">
      <c r="A126" s="3" t="s">
        <v>342</v>
      </c>
    </row>
    <row r="127" spans="1:3">
      <c r="A127" s="4" t="s">
        <v>359</v>
      </c>
      <c r="B127" s="5" t="n">
        <v>1321</v>
      </c>
      <c r="C127" s="5" t="n">
        <v>732</v>
      </c>
    </row>
    <row r="128" spans="1:3">
      <c r="A128" s="4" t="s">
        <v>374</v>
      </c>
    </row>
    <row r="129" spans="1:3">
      <c r="A129" s="3" t="s">
        <v>342</v>
      </c>
    </row>
    <row r="130" spans="1:3">
      <c r="A130" s="4" t="s">
        <v>359</v>
      </c>
      <c r="B130" s="5" t="n">
        <v>909</v>
      </c>
    </row>
    <row r="131" spans="1:3">
      <c r="A131" s="4" t="s">
        <v>375</v>
      </c>
    </row>
    <row r="132" spans="1:3">
      <c r="A132" s="3" t="s">
        <v>342</v>
      </c>
    </row>
    <row r="133" spans="1:3">
      <c r="A133" s="4" t="s">
        <v>359</v>
      </c>
      <c r="B133" s="5" t="n">
        <v>851</v>
      </c>
    </row>
    <row r="134" spans="1:3">
      <c r="A134" s="4" t="s">
        <v>376</v>
      </c>
    </row>
    <row r="135" spans="1:3">
      <c r="A135" s="3" t="s">
        <v>342</v>
      </c>
    </row>
    <row r="136" spans="1:3">
      <c r="A136" s="4" t="s">
        <v>359</v>
      </c>
      <c r="B136" s="5" t="n">
        <v>52</v>
      </c>
      <c r="C136" s="5" t="n">
        <v>296</v>
      </c>
    </row>
    <row r="137" spans="1:3">
      <c r="A137" s="4" t="s">
        <v>377</v>
      </c>
    </row>
    <row r="138" spans="1:3">
      <c r="A138" s="3" t="s">
        <v>342</v>
      </c>
    </row>
    <row r="139" spans="1:3">
      <c r="A139" s="4" t="s">
        <v>359</v>
      </c>
      <c r="B139" s="5" t="n">
        <v>1406</v>
      </c>
      <c r="C139" s="5" t="n">
        <v>1333</v>
      </c>
    </row>
    <row r="140" spans="1:3">
      <c r="A140" s="4" t="s">
        <v>378</v>
      </c>
    </row>
    <row r="141" spans="1:3">
      <c r="A141" s="3" t="s">
        <v>342</v>
      </c>
    </row>
    <row r="142" spans="1:3">
      <c r="A142" s="4" t="s">
        <v>359</v>
      </c>
      <c r="C142" s="5" t="n">
        <v>1333</v>
      </c>
    </row>
    <row r="143" spans="1:3">
      <c r="A143" s="4" t="s">
        <v>379</v>
      </c>
    </row>
    <row r="144" spans="1:3">
      <c r="A144" s="3" t="s">
        <v>342</v>
      </c>
    </row>
    <row r="145" spans="1:3">
      <c r="A145" s="4" t="s">
        <v>359</v>
      </c>
      <c r="C145" s="5" t="n">
        <v>573</v>
      </c>
    </row>
    <row r="146" spans="1:3">
      <c r="A146" s="4" t="s">
        <v>380</v>
      </c>
    </row>
    <row r="147" spans="1:3">
      <c r="A147" s="3" t="s">
        <v>342</v>
      </c>
    </row>
    <row r="148" spans="1:3">
      <c r="A148" s="4" t="s">
        <v>359</v>
      </c>
      <c r="C148" s="5" t="n">
        <v>760</v>
      </c>
    </row>
    <row r="149" spans="1:3">
      <c r="A149" s="4" t="s">
        <v>381</v>
      </c>
    </row>
    <row r="150" spans="1:3">
      <c r="A150" s="3" t="s">
        <v>342</v>
      </c>
    </row>
    <row r="151" spans="1:3">
      <c r="A151" s="4" t="s">
        <v>359</v>
      </c>
      <c r="B151" s="5" t="n">
        <v>1406</v>
      </c>
    </row>
    <row r="152" spans="1:3">
      <c r="A152" s="4" t="s">
        <v>382</v>
      </c>
    </row>
    <row r="153" spans="1:3">
      <c r="A153" s="3" t="s">
        <v>342</v>
      </c>
    </row>
    <row r="154" spans="1:3">
      <c r="A154" s="4" t="s">
        <v>359</v>
      </c>
      <c r="B154" s="5" t="n">
        <v>467</v>
      </c>
    </row>
    <row r="155" spans="1:3">
      <c r="A155" s="4" t="s">
        <v>383</v>
      </c>
    </row>
    <row r="156" spans="1:3">
      <c r="A156" s="3" t="s">
        <v>342</v>
      </c>
    </row>
    <row r="157" spans="1:3">
      <c r="A157" s="4" t="s">
        <v>359</v>
      </c>
      <c r="B157" s="5" t="n">
        <v>939</v>
      </c>
    </row>
    <row r="158" spans="1:3">
      <c r="A158" s="4" t="s">
        <v>384</v>
      </c>
    </row>
    <row r="159" spans="1:3">
      <c r="A159" s="3" t="s">
        <v>342</v>
      </c>
    </row>
    <row r="160" spans="1:3">
      <c r="A160" s="4" t="s">
        <v>359</v>
      </c>
      <c r="B160" s="5" t="n">
        <v>3702</v>
      </c>
      <c r="C160" s="5" t="n">
        <v>6883</v>
      </c>
    </row>
    <row r="161" spans="1:3">
      <c r="A161" s="4" t="s">
        <v>385</v>
      </c>
    </row>
    <row r="162" spans="1:3">
      <c r="A162" s="3" t="s">
        <v>342</v>
      </c>
    </row>
    <row r="163" spans="1:3">
      <c r="A163" s="4" t="s">
        <v>359</v>
      </c>
      <c r="B163" s="5" t="n">
        <v>1964</v>
      </c>
      <c r="C163" s="5" t="n">
        <v>5093</v>
      </c>
    </row>
    <row r="164" spans="1:3">
      <c r="A164" s="4" t="s">
        <v>386</v>
      </c>
    </row>
    <row r="165" spans="1:3">
      <c r="A165" s="3" t="s">
        <v>342</v>
      </c>
    </row>
    <row r="166" spans="1:3">
      <c r="A166" s="4" t="s">
        <v>359</v>
      </c>
      <c r="B166" s="5" t="n">
        <v>1383</v>
      </c>
      <c r="C166" s="5" t="n">
        <v>2232</v>
      </c>
    </row>
    <row r="167" spans="1:3">
      <c r="A167" s="4" t="s">
        <v>387</v>
      </c>
    </row>
    <row r="168" spans="1:3">
      <c r="A168" s="3" t="s">
        <v>342</v>
      </c>
    </row>
    <row r="169" spans="1:3">
      <c r="A169" s="4" t="s">
        <v>359</v>
      </c>
      <c r="B169" s="5" t="n">
        <v>314</v>
      </c>
      <c r="C169" s="5" t="n">
        <v>300</v>
      </c>
    </row>
    <row r="170" spans="1:3">
      <c r="A170" s="4" t="s">
        <v>388</v>
      </c>
    </row>
    <row r="171" spans="1:3">
      <c r="A171" s="3" t="s">
        <v>342</v>
      </c>
    </row>
    <row r="172" spans="1:3">
      <c r="A172" s="4" t="s">
        <v>359</v>
      </c>
      <c r="B172" s="5" t="n">
        <v>131</v>
      </c>
      <c r="C172" s="5" t="n">
        <v>144</v>
      </c>
    </row>
    <row r="173" spans="1:3">
      <c r="A173" s="4" t="s">
        <v>389</v>
      </c>
    </row>
    <row r="174" spans="1:3">
      <c r="A174" s="3" t="s">
        <v>342</v>
      </c>
    </row>
    <row r="175" spans="1:3">
      <c r="A175" s="4" t="s">
        <v>359</v>
      </c>
      <c r="C175" s="5" t="n">
        <v>1615</v>
      </c>
    </row>
    <row r="176" spans="1:3">
      <c r="A176" s="4" t="s">
        <v>390</v>
      </c>
    </row>
    <row r="177" spans="1:3">
      <c r="A177" s="3" t="s">
        <v>342</v>
      </c>
    </row>
    <row r="178" spans="1:3">
      <c r="A178" s="4" t="s">
        <v>359</v>
      </c>
      <c r="B178" s="5" t="n">
        <v>81</v>
      </c>
      <c r="C178" s="5" t="n">
        <v>100</v>
      </c>
    </row>
    <row r="179" spans="1:3">
      <c r="A179" s="4" t="s">
        <v>391</v>
      </c>
    </row>
    <row r="180" spans="1:3">
      <c r="A180" s="3" t="s">
        <v>342</v>
      </c>
    </row>
    <row r="181" spans="1:3">
      <c r="A181" s="4" t="s">
        <v>359</v>
      </c>
      <c r="B181" s="5" t="n">
        <v>45</v>
      </c>
      <c r="C181" s="5" t="n">
        <v>113</v>
      </c>
    </row>
    <row r="182" spans="1:3">
      <c r="A182" s="4" t="s">
        <v>392</v>
      </c>
    </row>
    <row r="183" spans="1:3">
      <c r="A183" s="3" t="s">
        <v>342</v>
      </c>
    </row>
    <row r="184" spans="1:3">
      <c r="A184" s="4" t="s">
        <v>359</v>
      </c>
      <c r="B184" s="5" t="n">
        <v>10</v>
      </c>
      <c r="C184" s="5" t="n">
        <v>589</v>
      </c>
    </row>
    <row r="185" spans="1:3">
      <c r="A185" s="4" t="s">
        <v>393</v>
      </c>
    </row>
    <row r="186" spans="1:3">
      <c r="A186" s="3" t="s">
        <v>342</v>
      </c>
    </row>
    <row r="187" spans="1:3">
      <c r="A187" s="4" t="s">
        <v>359</v>
      </c>
      <c r="B187" s="5" t="n">
        <v>1738</v>
      </c>
      <c r="C187" s="5" t="n">
        <v>1790</v>
      </c>
    </row>
    <row r="188" spans="1:3">
      <c r="A188" s="4" t="s">
        <v>394</v>
      </c>
    </row>
    <row r="189" spans="1:3">
      <c r="A189" s="3" t="s">
        <v>342</v>
      </c>
    </row>
    <row r="190" spans="1:3">
      <c r="A190" s="4" t="s">
        <v>359</v>
      </c>
      <c r="B190" s="5" t="n">
        <v>935</v>
      </c>
      <c r="C190" s="5" t="n">
        <v>1073</v>
      </c>
    </row>
    <row r="191" spans="1:3">
      <c r="A191" s="4" t="s">
        <v>395</v>
      </c>
    </row>
    <row r="192" spans="1:3">
      <c r="A192" s="3" t="s">
        <v>342</v>
      </c>
    </row>
    <row r="193" spans="1:3">
      <c r="A193" s="4" t="s">
        <v>359</v>
      </c>
      <c r="B193" s="5" t="n">
        <v>507</v>
      </c>
      <c r="C193" s="5" t="n">
        <v>520</v>
      </c>
    </row>
    <row r="194" spans="1:3">
      <c r="A194" s="4" t="s">
        <v>396</v>
      </c>
    </row>
    <row r="195" spans="1:3">
      <c r="A195" s="3" t="s">
        <v>342</v>
      </c>
    </row>
    <row r="196" spans="1:3">
      <c r="A196" s="4" t="s">
        <v>359</v>
      </c>
      <c r="B196" s="7" t="n">
        <v>296</v>
      </c>
      <c r="C196" s="7" t="n">
        <v>1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770209</v>
      </c>
      <c r="C3" s="7" t="n">
        <v>785206</v>
      </c>
    </row>
    <row r="4" spans="1:3">
      <c r="A4" s="4" t="s">
        <v>276</v>
      </c>
    </row>
    <row r="5" spans="1:3">
      <c r="A5" s="3" t="s">
        <v>398</v>
      </c>
    </row>
    <row r="6" spans="1:3">
      <c r="A6" s="4" t="s">
        <v>399</v>
      </c>
      <c r="B6" s="5" t="n">
        <v>219613</v>
      </c>
      <c r="C6" s="5" t="n">
        <v>226073</v>
      </c>
    </row>
    <row r="7" spans="1:3">
      <c r="A7" s="4" t="s">
        <v>277</v>
      </c>
    </row>
    <row r="8" spans="1:3">
      <c r="A8" s="3" t="s">
        <v>398</v>
      </c>
    </row>
    <row r="9" spans="1:3">
      <c r="A9" s="4" t="s">
        <v>399</v>
      </c>
      <c r="B9" s="5" t="n">
        <v>385641</v>
      </c>
      <c r="C9" s="5" t="n">
        <v>385827</v>
      </c>
    </row>
    <row r="10" spans="1:3">
      <c r="A10" s="4" t="s">
        <v>278</v>
      </c>
    </row>
    <row r="11" spans="1:3">
      <c r="A11" s="3" t="s">
        <v>398</v>
      </c>
    </row>
    <row r="12" spans="1:3">
      <c r="A12" s="4" t="s">
        <v>399</v>
      </c>
      <c r="B12" s="5" t="n">
        <v>33089</v>
      </c>
      <c r="C12" s="5" t="n">
        <v>25050</v>
      </c>
    </row>
    <row r="13" spans="1:3">
      <c r="A13" s="4" t="s">
        <v>279</v>
      </c>
    </row>
    <row r="14" spans="1:3">
      <c r="A14" s="3" t="s">
        <v>398</v>
      </c>
    </row>
    <row r="15" spans="1:3">
      <c r="A15" s="4" t="s">
        <v>399</v>
      </c>
      <c r="B15" s="5" t="n">
        <v>31995</v>
      </c>
      <c r="C15" s="5" t="n">
        <v>40607</v>
      </c>
    </row>
    <row r="16" spans="1:3">
      <c r="A16" s="4" t="s">
        <v>280</v>
      </c>
    </row>
    <row r="17" spans="1:3">
      <c r="A17" s="3" t="s">
        <v>398</v>
      </c>
    </row>
    <row r="18" spans="1:3">
      <c r="A18" s="4" t="s">
        <v>399</v>
      </c>
      <c r="B18" s="5" t="n">
        <v>44732</v>
      </c>
      <c r="C18" s="5" t="n">
        <v>49993</v>
      </c>
    </row>
    <row r="19" spans="1:3">
      <c r="A19" s="4" t="s">
        <v>281</v>
      </c>
    </row>
    <row r="20" spans="1:3">
      <c r="A20" s="3" t="s">
        <v>398</v>
      </c>
    </row>
    <row r="21" spans="1:3">
      <c r="A21" s="4" t="s">
        <v>399</v>
      </c>
      <c r="B21" s="5" t="n">
        <v>40140</v>
      </c>
      <c r="C21" s="5" t="n">
        <v>41180</v>
      </c>
    </row>
    <row r="22" spans="1:3">
      <c r="A22" s="4" t="s">
        <v>282</v>
      </c>
    </row>
    <row r="23" spans="1:3">
      <c r="A23" s="3" t="s">
        <v>398</v>
      </c>
    </row>
    <row r="24" spans="1:3">
      <c r="A24" s="4" t="s">
        <v>399</v>
      </c>
      <c r="B24" s="5" t="n">
        <v>14999</v>
      </c>
      <c r="C24" s="5" t="n">
        <v>16476</v>
      </c>
    </row>
    <row r="25" spans="1:3">
      <c r="A25" s="4" t="s">
        <v>361</v>
      </c>
    </row>
    <row r="26" spans="1:3">
      <c r="A26" s="3" t="s">
        <v>398</v>
      </c>
    </row>
    <row r="27" spans="1:3">
      <c r="A27" s="4" t="s">
        <v>399</v>
      </c>
      <c r="B27" s="5" t="n">
        <v>605106</v>
      </c>
      <c r="C27" s="5" t="n">
        <v>604921</v>
      </c>
    </row>
    <row r="28" spans="1:3">
      <c r="A28" s="4" t="s">
        <v>300</v>
      </c>
    </row>
    <row r="29" spans="1:3">
      <c r="A29" s="3" t="s">
        <v>398</v>
      </c>
    </row>
    <row r="30" spans="1:3">
      <c r="A30" s="4" t="s">
        <v>399</v>
      </c>
      <c r="B30" s="5" t="n">
        <v>153065</v>
      </c>
      <c r="C30" s="5" t="n">
        <v>153245</v>
      </c>
    </row>
    <row r="31" spans="1:3">
      <c r="A31" s="4" t="s">
        <v>301</v>
      </c>
    </row>
    <row r="32" spans="1:3">
      <c r="A32" s="3" t="s">
        <v>398</v>
      </c>
    </row>
    <row r="33" spans="1:3">
      <c r="A33" s="4" t="s">
        <v>399</v>
      </c>
      <c r="B33" s="5" t="n">
        <v>297614</v>
      </c>
      <c r="C33" s="5" t="n">
        <v>291344</v>
      </c>
    </row>
    <row r="34" spans="1:3">
      <c r="A34" s="4" t="s">
        <v>302</v>
      </c>
    </row>
    <row r="35" spans="1:3">
      <c r="A35" s="3" t="s">
        <v>398</v>
      </c>
    </row>
    <row r="36" spans="1:3">
      <c r="A36" s="4" t="s">
        <v>399</v>
      </c>
      <c r="B36" s="5" t="n">
        <v>32773</v>
      </c>
      <c r="C36" s="5" t="n">
        <v>24734</v>
      </c>
    </row>
    <row r="37" spans="1:3">
      <c r="A37" s="4" t="s">
        <v>303</v>
      </c>
    </row>
    <row r="38" spans="1:3">
      <c r="A38" s="3" t="s">
        <v>398</v>
      </c>
    </row>
    <row r="39" spans="1:3">
      <c r="A39" s="4" t="s">
        <v>399</v>
      </c>
      <c r="B39" s="5" t="n">
        <v>31045</v>
      </c>
      <c r="C39" s="5" t="n">
        <v>37996</v>
      </c>
    </row>
    <row r="40" spans="1:3">
      <c r="A40" s="4" t="s">
        <v>304</v>
      </c>
    </row>
    <row r="41" spans="1:3">
      <c r="A41" s="3" t="s">
        <v>398</v>
      </c>
    </row>
    <row r="42" spans="1:3">
      <c r="A42" s="4" t="s">
        <v>399</v>
      </c>
      <c r="B42" s="5" t="n">
        <v>42007</v>
      </c>
      <c r="C42" s="5" t="n">
        <v>47275</v>
      </c>
    </row>
    <row r="43" spans="1:3">
      <c r="A43" s="4" t="s">
        <v>305</v>
      </c>
    </row>
    <row r="44" spans="1:3">
      <c r="A44" s="3" t="s">
        <v>398</v>
      </c>
    </row>
    <row r="45" spans="1:3">
      <c r="A45" s="4" t="s">
        <v>399</v>
      </c>
      <c r="B45" s="5" t="n">
        <v>33967</v>
      </c>
      <c r="C45" s="5" t="n">
        <v>34453</v>
      </c>
    </row>
    <row r="46" spans="1:3">
      <c r="A46" s="4" t="s">
        <v>306</v>
      </c>
    </row>
    <row r="47" spans="1:3">
      <c r="A47" s="3" t="s">
        <v>398</v>
      </c>
    </row>
    <row r="48" spans="1:3">
      <c r="A48" s="4" t="s">
        <v>399</v>
      </c>
      <c r="B48" s="5" t="n">
        <v>14635</v>
      </c>
      <c r="C48" s="5" t="n">
        <v>15874</v>
      </c>
    </row>
    <row r="49" spans="1:3">
      <c r="A49" s="4" t="s">
        <v>362</v>
      </c>
    </row>
    <row r="50" spans="1:3">
      <c r="A50" s="3" t="s">
        <v>398</v>
      </c>
    </row>
    <row r="51" spans="1:3">
      <c r="A51" s="4" t="s">
        <v>399</v>
      </c>
      <c r="B51" s="5" t="n">
        <v>165103</v>
      </c>
      <c r="C51" s="5" t="n">
        <v>180285</v>
      </c>
    </row>
    <row r="52" spans="1:3">
      <c r="A52" s="4" t="s">
        <v>307</v>
      </c>
    </row>
    <row r="53" spans="1:3">
      <c r="A53" s="3" t="s">
        <v>398</v>
      </c>
    </row>
    <row r="54" spans="1:3">
      <c r="A54" s="4" t="s">
        <v>399</v>
      </c>
      <c r="B54" s="5" t="n">
        <v>66548</v>
      </c>
      <c r="C54" s="5" t="n">
        <v>72828</v>
      </c>
    </row>
    <row r="55" spans="1:3">
      <c r="A55" s="4" t="s">
        <v>363</v>
      </c>
    </row>
    <row r="56" spans="1:3">
      <c r="A56" s="3" t="s">
        <v>398</v>
      </c>
    </row>
    <row r="57" spans="1:3">
      <c r="A57" s="4" t="s">
        <v>399</v>
      </c>
      <c r="B57" s="5" t="n">
        <v>88027</v>
      </c>
      <c r="C57" s="5" t="n">
        <v>94483</v>
      </c>
    </row>
    <row r="58" spans="1:3">
      <c r="A58" s="4" t="s">
        <v>364</v>
      </c>
    </row>
    <row r="59" spans="1:3">
      <c r="A59" s="3" t="s">
        <v>398</v>
      </c>
    </row>
    <row r="60" spans="1:3">
      <c r="A60" s="4" t="s">
        <v>399</v>
      </c>
      <c r="B60" s="5" t="n">
        <v>316</v>
      </c>
      <c r="C60" s="5" t="n">
        <v>316</v>
      </c>
    </row>
    <row r="61" spans="1:3">
      <c r="A61" s="4" t="s">
        <v>308</v>
      </c>
    </row>
    <row r="62" spans="1:3">
      <c r="A62" s="3" t="s">
        <v>398</v>
      </c>
    </row>
    <row r="63" spans="1:3">
      <c r="A63" s="4" t="s">
        <v>399</v>
      </c>
      <c r="B63" s="5" t="n">
        <v>950</v>
      </c>
      <c r="C63" s="5" t="n">
        <v>2611</v>
      </c>
    </row>
    <row r="64" spans="1:3">
      <c r="A64" s="4" t="s">
        <v>365</v>
      </c>
    </row>
    <row r="65" spans="1:3">
      <c r="A65" s="3" t="s">
        <v>398</v>
      </c>
    </row>
    <row r="66" spans="1:3">
      <c r="A66" s="4" t="s">
        <v>399</v>
      </c>
      <c r="B66" s="5" t="n">
        <v>2725</v>
      </c>
      <c r="C66" s="5" t="n">
        <v>2718</v>
      </c>
    </row>
    <row r="67" spans="1:3">
      <c r="A67" s="4" t="s">
        <v>345</v>
      </c>
    </row>
    <row r="68" spans="1:3">
      <c r="A68" s="3" t="s">
        <v>398</v>
      </c>
    </row>
    <row r="69" spans="1:3">
      <c r="A69" s="4" t="s">
        <v>399</v>
      </c>
      <c r="B69" s="5" t="n">
        <v>6173</v>
      </c>
      <c r="C69" s="5" t="n">
        <v>6727</v>
      </c>
    </row>
    <row r="70" spans="1:3">
      <c r="A70" s="4" t="s">
        <v>309</v>
      </c>
    </row>
    <row r="71" spans="1:3">
      <c r="A71" s="3" t="s">
        <v>398</v>
      </c>
    </row>
    <row r="72" spans="1:3">
      <c r="A72" s="4" t="s">
        <v>399</v>
      </c>
      <c r="B72" s="5" t="n">
        <v>364</v>
      </c>
      <c r="C72" s="5" t="n">
        <v>602</v>
      </c>
    </row>
    <row r="73" spans="1:3">
      <c r="A73" s="4" t="s">
        <v>400</v>
      </c>
    </row>
    <row r="74" spans="1:3">
      <c r="A74" s="3" t="s">
        <v>398</v>
      </c>
    </row>
    <row r="75" spans="1:3">
      <c r="A75" s="4" t="s">
        <v>399</v>
      </c>
      <c r="B75" s="5" t="n">
        <v>745184</v>
      </c>
      <c r="C75" s="5" t="n">
        <v>744224</v>
      </c>
    </row>
    <row r="76" spans="1:3">
      <c r="A76" s="4" t="s">
        <v>401</v>
      </c>
    </row>
    <row r="77" spans="1:3">
      <c r="A77" s="3" t="s">
        <v>398</v>
      </c>
    </row>
    <row r="78" spans="1:3">
      <c r="A78" s="4" t="s">
        <v>399</v>
      </c>
      <c r="B78" s="5" t="n">
        <v>584935</v>
      </c>
      <c r="C78" s="5" t="n">
        <v>569439</v>
      </c>
    </row>
    <row r="79" spans="1:3">
      <c r="A79" s="4" t="s">
        <v>402</v>
      </c>
    </row>
    <row r="80" spans="1:3">
      <c r="A80" s="3" t="s">
        <v>398</v>
      </c>
    </row>
    <row r="81" spans="1:3">
      <c r="A81" s="4" t="s">
        <v>399</v>
      </c>
      <c r="B81" s="5" t="n">
        <v>150225</v>
      </c>
      <c r="C81" s="5" t="n">
        <v>147944</v>
      </c>
    </row>
    <row r="82" spans="1:3">
      <c r="A82" s="4" t="s">
        <v>403</v>
      </c>
    </row>
    <row r="83" spans="1:3">
      <c r="A83" s="3" t="s">
        <v>398</v>
      </c>
    </row>
    <row r="84" spans="1:3">
      <c r="A84" s="4" t="s">
        <v>399</v>
      </c>
      <c r="B84" s="5" t="n">
        <v>291044</v>
      </c>
      <c r="C84" s="5" t="n">
        <v>278491</v>
      </c>
    </row>
    <row r="85" spans="1:3">
      <c r="A85" s="4" t="s">
        <v>404</v>
      </c>
    </row>
    <row r="86" spans="1:3">
      <c r="A86" s="3" t="s">
        <v>398</v>
      </c>
    </row>
    <row r="87" spans="1:3">
      <c r="A87" s="4" t="s">
        <v>399</v>
      </c>
      <c r="B87" s="5" t="n">
        <v>32642</v>
      </c>
      <c r="C87" s="5" t="n">
        <v>24590</v>
      </c>
    </row>
    <row r="88" spans="1:3">
      <c r="A88" s="4" t="s">
        <v>405</v>
      </c>
    </row>
    <row r="89" spans="1:3">
      <c r="A89" s="3" t="s">
        <v>398</v>
      </c>
    </row>
    <row r="90" spans="1:3">
      <c r="A90" s="4" t="s">
        <v>399</v>
      </c>
      <c r="B90" s="5" t="n">
        <v>27322</v>
      </c>
      <c r="C90" s="5" t="n">
        <v>30916</v>
      </c>
    </row>
    <row r="91" spans="1:3">
      <c r="A91" s="4" t="s">
        <v>406</v>
      </c>
    </row>
    <row r="92" spans="1:3">
      <c r="A92" s="3" t="s">
        <v>398</v>
      </c>
    </row>
    <row r="93" spans="1:3">
      <c r="A93" s="4" t="s">
        <v>399</v>
      </c>
      <c r="B93" s="5" t="n">
        <v>35458</v>
      </c>
      <c r="C93" s="5" t="n">
        <v>38382</v>
      </c>
    </row>
    <row r="94" spans="1:3">
      <c r="A94" s="4" t="s">
        <v>407</v>
      </c>
    </row>
    <row r="95" spans="1:3">
      <c r="A95" s="3" t="s">
        <v>398</v>
      </c>
    </row>
    <row r="96" spans="1:3">
      <c r="A96" s="4" t="s">
        <v>399</v>
      </c>
      <c r="B96" s="5" t="n">
        <v>33723</v>
      </c>
      <c r="C96" s="5" t="n">
        <v>34047</v>
      </c>
    </row>
    <row r="97" spans="1:3">
      <c r="A97" s="4" t="s">
        <v>408</v>
      </c>
    </row>
    <row r="98" spans="1:3">
      <c r="A98" s="3" t="s">
        <v>398</v>
      </c>
    </row>
    <row r="99" spans="1:3">
      <c r="A99" s="4" t="s">
        <v>399</v>
      </c>
      <c r="B99" s="5" t="n">
        <v>14521</v>
      </c>
      <c r="C99" s="5" t="n">
        <v>15069</v>
      </c>
    </row>
    <row r="100" spans="1:3">
      <c r="A100" s="4" t="s">
        <v>409</v>
      </c>
    </row>
    <row r="101" spans="1:3">
      <c r="A101" s="3" t="s">
        <v>398</v>
      </c>
    </row>
    <row r="102" spans="1:3">
      <c r="A102" s="4" t="s">
        <v>399</v>
      </c>
      <c r="B102" s="5" t="n">
        <v>160249</v>
      </c>
      <c r="C102" s="5" t="n">
        <v>174785</v>
      </c>
    </row>
    <row r="103" spans="1:3">
      <c r="A103" s="4" t="s">
        <v>410</v>
      </c>
    </row>
    <row r="104" spans="1:3">
      <c r="A104" s="3" t="s">
        <v>398</v>
      </c>
    </row>
    <row r="105" spans="1:3">
      <c r="A105" s="4" t="s">
        <v>399</v>
      </c>
      <c r="B105" s="5" t="n">
        <v>63968</v>
      </c>
      <c r="C105" s="5" t="n">
        <v>70629</v>
      </c>
    </row>
    <row r="106" spans="1:3">
      <c r="A106" s="4" t="s">
        <v>411</v>
      </c>
    </row>
    <row r="107" spans="1:3">
      <c r="A107" s="3" t="s">
        <v>398</v>
      </c>
    </row>
    <row r="108" spans="1:3">
      <c r="A108" s="4" t="s">
        <v>399</v>
      </c>
      <c r="B108" s="5" t="n">
        <v>86226</v>
      </c>
      <c r="C108" s="5" t="n">
        <v>91380</v>
      </c>
    </row>
    <row r="109" spans="1:3">
      <c r="A109" s="4" t="s">
        <v>412</v>
      </c>
    </row>
    <row r="110" spans="1:3">
      <c r="A110" s="3" t="s">
        <v>398</v>
      </c>
    </row>
    <row r="111" spans="1:3">
      <c r="A111" s="4" t="s">
        <v>399</v>
      </c>
      <c r="B111" s="5" t="n">
        <v>316</v>
      </c>
      <c r="C111" s="5" t="n">
        <v>316</v>
      </c>
    </row>
    <row r="112" spans="1:3">
      <c r="A112" s="4" t="s">
        <v>413</v>
      </c>
    </row>
    <row r="113" spans="1:3">
      <c r="A113" s="3" t="s">
        <v>398</v>
      </c>
    </row>
    <row r="114" spans="1:3">
      <c r="A114" s="4" t="s">
        <v>399</v>
      </c>
      <c r="B114" s="5" t="n">
        <v>950</v>
      </c>
      <c r="C114" s="5" t="n">
        <v>2611</v>
      </c>
    </row>
    <row r="115" spans="1:3">
      <c r="A115" s="4" t="s">
        <v>414</v>
      </c>
    </row>
    <row r="116" spans="1:3">
      <c r="A116" s="3" t="s">
        <v>398</v>
      </c>
    </row>
    <row r="117" spans="1:3">
      <c r="A117" s="4" t="s">
        <v>399</v>
      </c>
      <c r="B117" s="5" t="n">
        <v>2725</v>
      </c>
      <c r="C117" s="5" t="n">
        <v>2718</v>
      </c>
    </row>
    <row r="118" spans="1:3">
      <c r="A118" s="4" t="s">
        <v>415</v>
      </c>
    </row>
    <row r="119" spans="1:3">
      <c r="A119" s="3" t="s">
        <v>398</v>
      </c>
    </row>
    <row r="120" spans="1:3">
      <c r="A120" s="4" t="s">
        <v>399</v>
      </c>
      <c r="B120" s="5" t="n">
        <v>5700</v>
      </c>
      <c r="C120" s="5" t="n">
        <v>6529</v>
      </c>
    </row>
    <row r="121" spans="1:3">
      <c r="A121" s="4" t="s">
        <v>416</v>
      </c>
    </row>
    <row r="122" spans="1:3">
      <c r="A122" s="3" t="s">
        <v>398</v>
      </c>
    </row>
    <row r="123" spans="1:3">
      <c r="A123" s="4" t="s">
        <v>399</v>
      </c>
      <c r="B123" s="5" t="n">
        <v>364</v>
      </c>
      <c r="C123" s="5" t="n">
        <v>602</v>
      </c>
    </row>
    <row r="124" spans="1:3">
      <c r="A124" s="4" t="s">
        <v>417</v>
      </c>
    </row>
    <row r="125" spans="1:3">
      <c r="A125" s="3" t="s">
        <v>398</v>
      </c>
    </row>
    <row r="126" spans="1:3">
      <c r="A126" s="4" t="s">
        <v>399</v>
      </c>
      <c r="B126" s="5" t="n">
        <v>3309</v>
      </c>
      <c r="C126" s="5" t="n">
        <v>5368</v>
      </c>
    </row>
    <row r="127" spans="1:3">
      <c r="A127" s="4" t="s">
        <v>418</v>
      </c>
    </row>
    <row r="128" spans="1:3">
      <c r="A128" s="3" t="s">
        <v>398</v>
      </c>
    </row>
    <row r="129" spans="1:3">
      <c r="A129" s="4" t="s">
        <v>399</v>
      </c>
      <c r="B129" s="5" t="n">
        <v>3309</v>
      </c>
      <c r="C129" s="5" t="n">
        <v>4419</v>
      </c>
    </row>
    <row r="130" spans="1:3">
      <c r="A130" s="4" t="s">
        <v>419</v>
      </c>
    </row>
    <row r="131" spans="1:3">
      <c r="A131" s="3" t="s">
        <v>398</v>
      </c>
    </row>
    <row r="132" spans="1:3">
      <c r="A132" s="4" t="s">
        <v>399</v>
      </c>
      <c r="C132" s="5" t="n">
        <v>181</v>
      </c>
    </row>
    <row r="133" spans="1:3">
      <c r="A133" s="4" t="s">
        <v>420</v>
      </c>
    </row>
    <row r="134" spans="1:3">
      <c r="A134" s="3" t="s">
        <v>398</v>
      </c>
    </row>
    <row r="135" spans="1:3">
      <c r="A135" s="4" t="s">
        <v>399</v>
      </c>
      <c r="B135" s="5" t="n">
        <v>1982</v>
      </c>
      <c r="C135" s="5" t="n">
        <v>2101</v>
      </c>
    </row>
    <row r="136" spans="1:3">
      <c r="A136" s="4" t="s">
        <v>421</v>
      </c>
    </row>
    <row r="137" spans="1:3">
      <c r="A137" s="3" t="s">
        <v>398</v>
      </c>
    </row>
    <row r="138" spans="1:3">
      <c r="A138" s="4" t="s">
        <v>399</v>
      </c>
      <c r="B138" s="5" t="n">
        <v>1327</v>
      </c>
      <c r="C138" s="5" t="n">
        <v>2004</v>
      </c>
    </row>
    <row r="139" spans="1:3">
      <c r="A139" s="4" t="s">
        <v>422</v>
      </c>
    </row>
    <row r="140" spans="1:3">
      <c r="A140" s="3" t="s">
        <v>398</v>
      </c>
    </row>
    <row r="141" spans="1:3">
      <c r="A141" s="4" t="s">
        <v>399</v>
      </c>
      <c r="C141" s="5" t="n">
        <v>109</v>
      </c>
    </row>
    <row r="142" spans="1:3">
      <c r="A142" s="4" t="s">
        <v>423</v>
      </c>
    </row>
    <row r="143" spans="1:3">
      <c r="A143" s="3" t="s">
        <v>398</v>
      </c>
    </row>
    <row r="144" spans="1:3">
      <c r="A144" s="4" t="s">
        <v>399</v>
      </c>
      <c r="C144" s="5" t="n">
        <v>24</v>
      </c>
    </row>
    <row r="145" spans="1:3">
      <c r="A145" s="4" t="s">
        <v>424</v>
      </c>
    </row>
    <row r="146" spans="1:3">
      <c r="A146" s="3" t="s">
        <v>398</v>
      </c>
    </row>
    <row r="147" spans="1:3">
      <c r="A147" s="4" t="s">
        <v>399</v>
      </c>
      <c r="C147" s="5" t="n">
        <v>949</v>
      </c>
    </row>
    <row r="148" spans="1:3">
      <c r="A148" s="4" t="s">
        <v>425</v>
      </c>
    </row>
    <row r="149" spans="1:3">
      <c r="A149" s="3" t="s">
        <v>398</v>
      </c>
    </row>
    <row r="150" spans="1:3">
      <c r="A150" s="4" t="s">
        <v>399</v>
      </c>
      <c r="C150" s="5" t="n">
        <v>949</v>
      </c>
    </row>
    <row r="151" spans="1:3">
      <c r="A151" s="4" t="s">
        <v>426</v>
      </c>
    </row>
    <row r="152" spans="1:3">
      <c r="A152" s="3" t="s">
        <v>398</v>
      </c>
    </row>
    <row r="153" spans="1:3">
      <c r="A153" s="4" t="s">
        <v>399</v>
      </c>
      <c r="B153" s="5" t="n">
        <v>21716</v>
      </c>
      <c r="C153" s="5" t="n">
        <v>35265</v>
      </c>
    </row>
    <row r="154" spans="1:3">
      <c r="A154" s="4" t="s">
        <v>427</v>
      </c>
    </row>
    <row r="155" spans="1:3">
      <c r="A155" s="3" t="s">
        <v>398</v>
      </c>
    </row>
    <row r="156" spans="1:3">
      <c r="A156" s="4" t="s">
        <v>399</v>
      </c>
      <c r="B156" s="5" t="n">
        <v>16862</v>
      </c>
      <c r="C156" s="5" t="n">
        <v>30714</v>
      </c>
    </row>
    <row r="157" spans="1:3">
      <c r="A157" s="4" t="s">
        <v>428</v>
      </c>
    </row>
    <row r="158" spans="1:3">
      <c r="A158" s="3" t="s">
        <v>398</v>
      </c>
    </row>
    <row r="159" spans="1:3">
      <c r="A159" s="4" t="s">
        <v>399</v>
      </c>
      <c r="B159" s="5" t="n">
        <v>2840</v>
      </c>
      <c r="C159" s="5" t="n">
        <v>5120</v>
      </c>
    </row>
    <row r="160" spans="1:3">
      <c r="A160" s="4" t="s">
        <v>429</v>
      </c>
    </row>
    <row r="161" spans="1:3">
      <c r="A161" s="3" t="s">
        <v>398</v>
      </c>
    </row>
    <row r="162" spans="1:3">
      <c r="A162" s="4" t="s">
        <v>399</v>
      </c>
      <c r="B162" s="5" t="n">
        <v>4588</v>
      </c>
      <c r="C162" s="5" t="n">
        <v>10752</v>
      </c>
    </row>
    <row r="163" spans="1:3">
      <c r="A163" s="4" t="s">
        <v>430</v>
      </c>
    </row>
    <row r="164" spans="1:3">
      <c r="A164" s="3" t="s">
        <v>398</v>
      </c>
    </row>
    <row r="165" spans="1:3">
      <c r="A165" s="4" t="s">
        <v>399</v>
      </c>
      <c r="B165" s="5" t="n">
        <v>131</v>
      </c>
      <c r="C165" s="5" t="n">
        <v>144</v>
      </c>
    </row>
    <row r="166" spans="1:3">
      <c r="A166" s="4" t="s">
        <v>431</v>
      </c>
    </row>
    <row r="167" spans="1:3">
      <c r="A167" s="3" t="s">
        <v>398</v>
      </c>
    </row>
    <row r="168" spans="1:3">
      <c r="A168" s="4" t="s">
        <v>399</v>
      </c>
      <c r="B168" s="5" t="n">
        <v>2396</v>
      </c>
      <c r="C168" s="5" t="n">
        <v>5076</v>
      </c>
    </row>
    <row r="169" spans="1:3">
      <c r="A169" s="4" t="s">
        <v>432</v>
      </c>
    </row>
    <row r="170" spans="1:3">
      <c r="A170" s="3" t="s">
        <v>398</v>
      </c>
    </row>
    <row r="171" spans="1:3">
      <c r="A171" s="4" t="s">
        <v>399</v>
      </c>
      <c r="B171" s="5" t="n">
        <v>6549</v>
      </c>
      <c r="C171" s="5" t="n">
        <v>8784</v>
      </c>
    </row>
    <row r="172" spans="1:3">
      <c r="A172" s="4" t="s">
        <v>433</v>
      </c>
    </row>
    <row r="173" spans="1:3">
      <c r="A173" s="3" t="s">
        <v>398</v>
      </c>
    </row>
    <row r="174" spans="1:3">
      <c r="A174" s="4" t="s">
        <v>399</v>
      </c>
      <c r="B174" s="5" t="n">
        <v>244</v>
      </c>
      <c r="C174" s="5" t="n">
        <v>406</v>
      </c>
    </row>
    <row r="175" spans="1:3">
      <c r="A175" s="4" t="s">
        <v>434</v>
      </c>
    </row>
    <row r="176" spans="1:3">
      <c r="A176" s="3" t="s">
        <v>398</v>
      </c>
    </row>
    <row r="177" spans="1:3">
      <c r="A177" s="4" t="s">
        <v>399</v>
      </c>
      <c r="B177" s="5" t="n">
        <v>114</v>
      </c>
      <c r="C177" s="5" t="n">
        <v>432</v>
      </c>
    </row>
    <row r="178" spans="1:3">
      <c r="A178" s="4" t="s">
        <v>435</v>
      </c>
    </row>
    <row r="179" spans="1:3">
      <c r="A179" s="3" t="s">
        <v>398</v>
      </c>
    </row>
    <row r="180" spans="1:3">
      <c r="A180" s="4" t="s">
        <v>399</v>
      </c>
      <c r="B180" s="5" t="n">
        <v>4854</v>
      </c>
      <c r="C180" s="5" t="n">
        <v>4551</v>
      </c>
    </row>
    <row r="181" spans="1:3">
      <c r="A181" s="4" t="s">
        <v>436</v>
      </c>
    </row>
    <row r="182" spans="1:3">
      <c r="A182" s="3" t="s">
        <v>398</v>
      </c>
    </row>
    <row r="183" spans="1:3">
      <c r="A183" s="4" t="s">
        <v>399</v>
      </c>
      <c r="B183" s="5" t="n">
        <v>2580</v>
      </c>
      <c r="C183" s="5" t="n">
        <v>2199</v>
      </c>
    </row>
    <row r="184" spans="1:3">
      <c r="A184" s="4" t="s">
        <v>437</v>
      </c>
    </row>
    <row r="185" spans="1:3">
      <c r="A185" s="3" t="s">
        <v>398</v>
      </c>
    </row>
    <row r="186" spans="1:3">
      <c r="A186" s="4" t="s">
        <v>399</v>
      </c>
      <c r="B186" s="5" t="n">
        <v>1801</v>
      </c>
      <c r="C186" s="5" t="n">
        <v>2154</v>
      </c>
    </row>
    <row r="187" spans="1:3">
      <c r="A187" s="4" t="s">
        <v>438</v>
      </c>
    </row>
    <row r="188" spans="1:3">
      <c r="A188" s="3" t="s">
        <v>398</v>
      </c>
    </row>
    <row r="189" spans="1:3">
      <c r="A189" s="4" t="s">
        <v>399</v>
      </c>
      <c r="B189" s="7" t="n">
        <v>473</v>
      </c>
      <c r="C189" s="5" t="n">
        <v>198</v>
      </c>
    </row>
    <row r="190" spans="1:3">
      <c r="A190" s="4" t="s">
        <v>439</v>
      </c>
    </row>
    <row r="191" spans="1:3">
      <c r="A191" s="3" t="s">
        <v>398</v>
      </c>
    </row>
    <row r="192" spans="1:3">
      <c r="A192" s="4" t="s">
        <v>399</v>
      </c>
      <c r="C192" s="5" t="n">
        <v>349</v>
      </c>
    </row>
    <row r="193" spans="1:3">
      <c r="A193" s="4" t="s">
        <v>440</v>
      </c>
    </row>
    <row r="194" spans="1:3">
      <c r="A194" s="3" t="s">
        <v>398</v>
      </c>
    </row>
    <row r="195" spans="1:3">
      <c r="A195" s="4" t="s">
        <v>399</v>
      </c>
      <c r="C195" s="5" t="n">
        <v>349</v>
      </c>
    </row>
    <row r="196" spans="1:3">
      <c r="A196" s="4" t="s">
        <v>441</v>
      </c>
    </row>
    <row r="197" spans="1:3">
      <c r="A197" s="3" t="s">
        <v>398</v>
      </c>
    </row>
    <row r="198" spans="1:3">
      <c r="A198" s="4" t="s">
        <v>399</v>
      </c>
      <c r="C198" s="7" t="n">
        <v>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766681</v>
      </c>
      <c r="C3" s="7" t="n">
        <v>782336</v>
      </c>
    </row>
    <row r="4" spans="1:3">
      <c r="A4" s="4" t="s">
        <v>318</v>
      </c>
    </row>
    <row r="5" spans="1:3">
      <c r="A5" s="3" t="s">
        <v>443</v>
      </c>
    </row>
    <row r="6" spans="1:3">
      <c r="A6" s="4" t="s">
        <v>444</v>
      </c>
      <c r="B6" s="5" t="n">
        <v>3341</v>
      </c>
      <c r="C6" s="5" t="n">
        <v>3322</v>
      </c>
    </row>
    <row r="7" spans="1:3">
      <c r="A7" s="4" t="s">
        <v>320</v>
      </c>
    </row>
    <row r="8" spans="1:3">
      <c r="A8" s="3" t="s">
        <v>443</v>
      </c>
    </row>
    <row r="9" spans="1:3">
      <c r="A9" s="4" t="s">
        <v>444</v>
      </c>
      <c r="B9" s="5" t="n">
        <v>1298</v>
      </c>
      <c r="C9" s="5" t="n">
        <v>1280</v>
      </c>
    </row>
    <row r="10" spans="1:3">
      <c r="A10" s="4" t="s">
        <v>321</v>
      </c>
    </row>
    <row r="11" spans="1:3">
      <c r="A11" s="3" t="s">
        <v>443</v>
      </c>
    </row>
    <row r="12" spans="1:3">
      <c r="A12" s="4" t="s">
        <v>444</v>
      </c>
      <c r="B12" s="5" t="n">
        <v>1801</v>
      </c>
      <c r="C12" s="5" t="n">
        <v>1778</v>
      </c>
    </row>
    <row r="13" spans="1:3">
      <c r="A13" s="4" t="s">
        <v>325</v>
      </c>
    </row>
    <row r="14" spans="1:3">
      <c r="A14" s="3" t="s">
        <v>443</v>
      </c>
    </row>
    <row r="15" spans="1:3">
      <c r="A15" s="4" t="s">
        <v>444</v>
      </c>
      <c r="B15" s="5" t="n">
        <v>178</v>
      </c>
      <c r="C15" s="5" t="n">
        <v>180</v>
      </c>
    </row>
    <row r="16" spans="1:3">
      <c r="A16" s="4" t="s">
        <v>326</v>
      </c>
    </row>
    <row r="17" spans="1:3">
      <c r="A17" s="3" t="s">
        <v>443</v>
      </c>
    </row>
    <row r="18" spans="1:3">
      <c r="A18" s="4" t="s">
        <v>444</v>
      </c>
      <c r="B18" s="7" t="n">
        <v>64</v>
      </c>
      <c r="C18" s="7" t="n">
        <v>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4" t="s">
        <v>318</v>
      </c>
    </row>
    <row r="3" spans="1:3">
      <c r="A3" s="3" t="s">
        <v>443</v>
      </c>
    </row>
    <row r="4" spans="1:3">
      <c r="A4" s="4" t="s">
        <v>446</v>
      </c>
      <c r="B4" s="7" t="n">
        <v>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8</v>
      </c>
      <c r="D1" s="2" t="s">
        <v>1</v>
      </c>
    </row>
    <row r="2" spans="1:5">
      <c r="B2" s="2" t="s">
        <v>2</v>
      </c>
      <c r="C2" s="2" t="s">
        <v>61</v>
      </c>
      <c r="D2" s="2" t="s">
        <v>2</v>
      </c>
      <c r="E2" s="2" t="s">
        <v>61</v>
      </c>
    </row>
    <row r="3" spans="1:5">
      <c r="A3" s="3" t="s">
        <v>448</v>
      </c>
    </row>
    <row r="4" spans="1:5">
      <c r="A4" s="4" t="s">
        <v>449</v>
      </c>
      <c r="B4" s="7" t="n">
        <v>532</v>
      </c>
      <c r="C4" s="7" t="n">
        <v>657</v>
      </c>
      <c r="D4" s="7" t="n">
        <v>578</v>
      </c>
      <c r="E4" s="7" t="n">
        <v>713</v>
      </c>
    </row>
    <row r="5" spans="1:5">
      <c r="A5" s="4" t="s">
        <v>450</v>
      </c>
      <c r="B5" s="5" t="n">
        <v>0</v>
      </c>
      <c r="C5" s="5" t="n">
        <v>0</v>
      </c>
      <c r="D5" s="5" t="n">
        <v>0</v>
      </c>
      <c r="E5" s="5" t="n">
        <v>0</v>
      </c>
    </row>
    <row r="6" spans="1:5">
      <c r="A6" s="4" t="s">
        <v>451</v>
      </c>
      <c r="B6" s="5" t="n">
        <v>-46</v>
      </c>
      <c r="C6" s="5" t="n">
        <v>-46</v>
      </c>
      <c r="D6" s="5" t="n">
        <v>-92</v>
      </c>
      <c r="E6" s="5" t="n">
        <v>-102</v>
      </c>
    </row>
    <row r="7" spans="1:5">
      <c r="A7" s="4" t="s">
        <v>452</v>
      </c>
      <c r="B7" s="5" t="n">
        <v>0</v>
      </c>
      <c r="C7" s="5" t="n">
        <v>0</v>
      </c>
      <c r="D7" s="5" t="n">
        <v>0</v>
      </c>
      <c r="E7" s="5" t="n">
        <v>0</v>
      </c>
    </row>
    <row r="8" spans="1:5">
      <c r="A8" s="4" t="s">
        <v>453</v>
      </c>
      <c r="C8" s="5" t="n">
        <v>-82</v>
      </c>
      <c r="E8" s="5" t="n">
        <v>-82</v>
      </c>
    </row>
    <row r="9" spans="1:5">
      <c r="A9" s="4" t="s">
        <v>454</v>
      </c>
      <c r="B9" s="7" t="n">
        <v>486</v>
      </c>
      <c r="C9" s="7" t="n">
        <v>529</v>
      </c>
      <c r="D9" s="7" t="n">
        <v>486</v>
      </c>
      <c r="E9" s="7" t="n">
        <v>5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8</v>
      </c>
      <c r="D1" s="2" t="s">
        <v>1</v>
      </c>
    </row>
    <row r="2" spans="1:5">
      <c r="B2" s="2" t="s">
        <v>2</v>
      </c>
      <c r="C2" s="2" t="s">
        <v>61</v>
      </c>
      <c r="D2" s="2" t="s">
        <v>2</v>
      </c>
      <c r="E2" s="2" t="s">
        <v>61</v>
      </c>
    </row>
    <row r="3" spans="1:5">
      <c r="A3" s="3" t="s">
        <v>456</v>
      </c>
    </row>
    <row r="4" spans="1:5">
      <c r="A4" s="4" t="s">
        <v>457</v>
      </c>
      <c r="D4" s="7" t="n">
        <v>109949</v>
      </c>
      <c r="E4" s="7" t="n">
        <v>110271</v>
      </c>
    </row>
    <row r="5" spans="1:5">
      <c r="A5" s="4" t="s">
        <v>105</v>
      </c>
      <c r="B5" s="7" t="n">
        <v>-421</v>
      </c>
      <c r="C5" s="7" t="n">
        <v>-307</v>
      </c>
      <c r="D5" s="5" t="n">
        <v>-320</v>
      </c>
      <c r="E5" s="5" t="n">
        <v>-116</v>
      </c>
    </row>
    <row r="6" spans="1:5">
      <c r="A6" s="4" t="s">
        <v>458</v>
      </c>
      <c r="B6" s="5" t="n">
        <v>112757</v>
      </c>
      <c r="C6" s="5" t="n">
        <v>112138</v>
      </c>
      <c r="D6" s="5" t="n">
        <v>112757</v>
      </c>
      <c r="E6" s="5" t="n">
        <v>112138</v>
      </c>
    </row>
    <row r="7" spans="1:5">
      <c r="A7" s="4" t="s">
        <v>459</v>
      </c>
    </row>
    <row r="8" spans="1:5">
      <c r="A8" s="3" t="s">
        <v>456</v>
      </c>
    </row>
    <row r="9" spans="1:5">
      <c r="A9" s="4" t="s">
        <v>457</v>
      </c>
      <c r="B9" s="5" t="n">
        <v>624</v>
      </c>
      <c r="C9" s="5" t="n">
        <v>514</v>
      </c>
      <c r="D9" s="5" t="n">
        <v>523</v>
      </c>
      <c r="E9" s="5" t="n">
        <v>323</v>
      </c>
    </row>
    <row r="10" spans="1:5">
      <c r="A10" s="4" t="s">
        <v>460</v>
      </c>
      <c r="B10" s="5" t="n">
        <v>-1262</v>
      </c>
      <c r="C10" s="5" t="n">
        <v>-512</v>
      </c>
      <c r="D10" s="5" t="n">
        <v>-1109</v>
      </c>
      <c r="E10" s="5" t="n">
        <v>-194</v>
      </c>
    </row>
    <row r="11" spans="1:5">
      <c r="A11" s="4" t="s">
        <v>461</v>
      </c>
      <c r="B11" s="5" t="n">
        <v>-429</v>
      </c>
      <c r="C11" s="5" t="n">
        <v>-205</v>
      </c>
      <c r="D11" s="5" t="n">
        <v>-377</v>
      </c>
      <c r="E11" s="5" t="n">
        <v>-78</v>
      </c>
    </row>
    <row r="12" spans="1:5">
      <c r="A12" s="4" t="s">
        <v>105</v>
      </c>
      <c r="B12" s="5" t="n">
        <v>-833</v>
      </c>
      <c r="C12" s="5" t="n">
        <v>-307</v>
      </c>
      <c r="D12" s="5" t="n">
        <v>-732</v>
      </c>
      <c r="E12" s="5" t="n">
        <v>-116</v>
      </c>
    </row>
    <row r="13" spans="1:5">
      <c r="A13" s="4" t="s">
        <v>458</v>
      </c>
      <c r="B13" s="5" t="n">
        <v>-209</v>
      </c>
      <c r="C13" s="5" t="n">
        <v>207</v>
      </c>
      <c r="D13" s="5" t="n">
        <v>-209</v>
      </c>
      <c r="E13" s="5" t="n">
        <v>207</v>
      </c>
    </row>
    <row r="14" spans="1:5">
      <c r="A14" s="4" t="s">
        <v>462</v>
      </c>
    </row>
    <row r="15" spans="1:5">
      <c r="A15" s="3" t="s">
        <v>456</v>
      </c>
    </row>
    <row r="16" spans="1:5">
      <c r="A16" s="4" t="s">
        <v>457</v>
      </c>
      <c r="B16" s="5" t="n">
        <v>-7683</v>
      </c>
      <c r="C16" s="5" t="n">
        <v>-4311</v>
      </c>
      <c r="D16" s="5" t="n">
        <v>-7683</v>
      </c>
      <c r="E16" s="5" t="n">
        <v>-4311</v>
      </c>
    </row>
    <row r="17" spans="1:5">
      <c r="A17" s="4" t="s">
        <v>463</v>
      </c>
      <c r="B17" s="5" t="n">
        <v>577</v>
      </c>
      <c r="D17" s="5" t="n">
        <v>577</v>
      </c>
    </row>
    <row r="18" spans="1:5">
      <c r="A18" s="4" t="s">
        <v>461</v>
      </c>
      <c r="B18" s="5" t="n">
        <v>196</v>
      </c>
      <c r="D18" s="5" t="n">
        <v>196</v>
      </c>
    </row>
    <row r="19" spans="1:5">
      <c r="A19" s="4" t="s">
        <v>105</v>
      </c>
      <c r="B19" s="5" t="n">
        <v>381</v>
      </c>
      <c r="D19" s="5" t="n">
        <v>381</v>
      </c>
    </row>
    <row r="20" spans="1:5">
      <c r="A20" s="4" t="s">
        <v>458</v>
      </c>
      <c r="B20" s="5" t="n">
        <v>-7302</v>
      </c>
      <c r="C20" s="5" t="n">
        <v>-4311</v>
      </c>
      <c r="D20" s="5" t="n">
        <v>-7302</v>
      </c>
      <c r="E20" s="5" t="n">
        <v>-4311</v>
      </c>
    </row>
    <row r="21" spans="1:5">
      <c r="A21" s="4" t="s">
        <v>464</v>
      </c>
    </row>
    <row r="22" spans="1:5">
      <c r="A22" s="3" t="s">
        <v>456</v>
      </c>
    </row>
    <row r="23" spans="1:5">
      <c r="A23" s="4" t="s">
        <v>457</v>
      </c>
      <c r="B23" s="5" t="n">
        <v>-810</v>
      </c>
      <c r="C23" s="5" t="n">
        <v>-734</v>
      </c>
      <c r="D23" s="5" t="n">
        <v>-810</v>
      </c>
      <c r="E23" s="5" t="n">
        <v>-734</v>
      </c>
    </row>
    <row r="24" spans="1:5">
      <c r="A24" s="4" t="s">
        <v>463</v>
      </c>
      <c r="B24" s="5" t="n">
        <v>47</v>
      </c>
      <c r="D24" s="5" t="n">
        <v>47</v>
      </c>
    </row>
    <row r="25" spans="1:5">
      <c r="A25" s="4" t="s">
        <v>461</v>
      </c>
      <c r="B25" s="5" t="n">
        <v>16</v>
      </c>
      <c r="D25" s="5" t="n">
        <v>16</v>
      </c>
    </row>
    <row r="26" spans="1:5">
      <c r="A26" s="4" t="s">
        <v>105</v>
      </c>
      <c r="B26" s="5" t="n">
        <v>31</v>
      </c>
      <c r="D26" s="5" t="n">
        <v>31</v>
      </c>
    </row>
    <row r="27" spans="1:5">
      <c r="A27" s="4" t="s">
        <v>458</v>
      </c>
      <c r="B27" s="5" t="n">
        <v>-779</v>
      </c>
      <c r="C27" s="5" t="n">
        <v>-734</v>
      </c>
      <c r="D27" s="5" t="n">
        <v>-779</v>
      </c>
      <c r="E27" s="5" t="n">
        <v>-734</v>
      </c>
    </row>
    <row r="28" spans="1:5">
      <c r="A28" s="4" t="s">
        <v>110</v>
      </c>
    </row>
    <row r="29" spans="1:5">
      <c r="A29" s="3" t="s">
        <v>456</v>
      </c>
    </row>
    <row r="30" spans="1:5">
      <c r="A30" s="4" t="s">
        <v>457</v>
      </c>
      <c r="B30" s="5" t="n">
        <v>-7869</v>
      </c>
      <c r="C30" s="5" t="n">
        <v>-4531</v>
      </c>
      <c r="D30" s="5" t="n">
        <v>-7970</v>
      </c>
      <c r="E30" s="5" t="n">
        <v>-4722</v>
      </c>
    </row>
    <row r="31" spans="1:5">
      <c r="A31" s="4" t="s">
        <v>460</v>
      </c>
      <c r="B31" s="5" t="n">
        <v>-1262</v>
      </c>
      <c r="C31" s="5" t="n">
        <v>-512</v>
      </c>
      <c r="D31" s="5" t="n">
        <v>-1109</v>
      </c>
      <c r="E31" s="5" t="n">
        <v>-194</v>
      </c>
    </row>
    <row r="32" spans="1:5">
      <c r="A32" s="4" t="s">
        <v>463</v>
      </c>
      <c r="B32" s="5" t="n">
        <v>624</v>
      </c>
      <c r="D32" s="5" t="n">
        <v>624</v>
      </c>
    </row>
    <row r="33" spans="1:5">
      <c r="A33" s="4" t="s">
        <v>461</v>
      </c>
      <c r="B33" s="5" t="n">
        <v>-217</v>
      </c>
      <c r="C33" s="5" t="n">
        <v>-205</v>
      </c>
      <c r="D33" s="5" t="n">
        <v>-165</v>
      </c>
      <c r="E33" s="5" t="n">
        <v>-78</v>
      </c>
    </row>
    <row r="34" spans="1:5">
      <c r="A34" s="4" t="s">
        <v>105</v>
      </c>
      <c r="B34" s="5" t="n">
        <v>-421</v>
      </c>
      <c r="C34" s="5" t="n">
        <v>-307</v>
      </c>
      <c r="D34" s="5" t="n">
        <v>-320</v>
      </c>
      <c r="E34" s="5" t="n">
        <v>-116</v>
      </c>
    </row>
    <row r="35" spans="1:5">
      <c r="A35" s="4" t="s">
        <v>458</v>
      </c>
      <c r="B35" s="7" t="n">
        <v>-8290</v>
      </c>
      <c r="C35" s="7" t="n">
        <v>-4838</v>
      </c>
      <c r="D35" s="7" t="n">
        <v>-8290</v>
      </c>
      <c r="E35" s="7" t="n">
        <v>-48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1</v>
      </c>
      <c r="D2" s="2" t="s">
        <v>2</v>
      </c>
      <c r="E2" s="2" t="s">
        <v>61</v>
      </c>
    </row>
    <row r="3" spans="1:5">
      <c r="A3" s="3" t="s">
        <v>69</v>
      </c>
    </row>
    <row r="4" spans="1:5">
      <c r="A4" s="4" t="s">
        <v>70</v>
      </c>
      <c r="B4" s="7" t="n">
        <v>8238</v>
      </c>
      <c r="C4" s="7" t="n">
        <v>8042</v>
      </c>
      <c r="D4" s="7" t="n">
        <v>16763</v>
      </c>
      <c r="E4" s="7" t="n">
        <v>16200</v>
      </c>
    </row>
    <row r="5" spans="1:5">
      <c r="A5" s="4" t="s">
        <v>71</v>
      </c>
      <c r="B5" s="5" t="n">
        <v>1530</v>
      </c>
      <c r="C5" s="5" t="n">
        <v>1450</v>
      </c>
      <c r="D5" s="5" t="n">
        <v>3010</v>
      </c>
      <c r="E5" s="5" t="n">
        <v>2897</v>
      </c>
    </row>
    <row r="6" spans="1:5">
      <c r="A6" s="4" t="s">
        <v>72</v>
      </c>
      <c r="B6" s="5" t="n">
        <v>82</v>
      </c>
      <c r="C6" s="5" t="n">
        <v>66</v>
      </c>
      <c r="D6" s="5" t="n">
        <v>186</v>
      </c>
      <c r="E6" s="5" t="n">
        <v>124</v>
      </c>
    </row>
    <row r="7" spans="1:5">
      <c r="A7" s="4" t="s">
        <v>73</v>
      </c>
      <c r="B7" s="5" t="n">
        <v>9850</v>
      </c>
      <c r="C7" s="5" t="n">
        <v>9558</v>
      </c>
      <c r="D7" s="5" t="n">
        <v>19959</v>
      </c>
      <c r="E7" s="5" t="n">
        <v>19221</v>
      </c>
    </row>
    <row r="8" spans="1:5">
      <c r="A8" s="3" t="s">
        <v>74</v>
      </c>
    </row>
    <row r="9" spans="1:5">
      <c r="A9" s="4" t="s">
        <v>75</v>
      </c>
      <c r="B9" s="5" t="n">
        <v>1279</v>
      </c>
      <c r="C9" s="5" t="n">
        <v>1130</v>
      </c>
      <c r="D9" s="5" t="n">
        <v>2546</v>
      </c>
      <c r="E9" s="5" t="n">
        <v>2246</v>
      </c>
    </row>
    <row r="10" spans="1:5">
      <c r="A10" s="4" t="s">
        <v>48</v>
      </c>
      <c r="B10" s="5" t="n">
        <v>13</v>
      </c>
      <c r="C10" s="5" t="n">
        <v>12</v>
      </c>
      <c r="D10" s="5" t="n">
        <v>30</v>
      </c>
      <c r="E10" s="5" t="n">
        <v>27</v>
      </c>
    </row>
    <row r="11" spans="1:5">
      <c r="A11" s="4" t="s">
        <v>76</v>
      </c>
      <c r="B11" s="5" t="n">
        <v>31</v>
      </c>
      <c r="C11" s="5" t="n">
        <v>45</v>
      </c>
      <c r="D11" s="5" t="n">
        <v>81</v>
      </c>
      <c r="E11" s="5" t="n">
        <v>93</v>
      </c>
    </row>
    <row r="12" spans="1:5">
      <c r="A12" s="4" t="s">
        <v>77</v>
      </c>
      <c r="B12" s="5" t="n">
        <v>1323</v>
      </c>
      <c r="C12" s="5" t="n">
        <v>1187</v>
      </c>
      <c r="D12" s="5" t="n">
        <v>2657</v>
      </c>
      <c r="E12" s="5" t="n">
        <v>2366</v>
      </c>
    </row>
    <row r="13" spans="1:5">
      <c r="A13" s="4" t="s">
        <v>78</v>
      </c>
      <c r="B13" s="5" t="n">
        <v>8527</v>
      </c>
      <c r="C13" s="5" t="n">
        <v>8371</v>
      </c>
      <c r="D13" s="5" t="n">
        <v>17302</v>
      </c>
      <c r="E13" s="5" t="n">
        <v>16855</v>
      </c>
    </row>
    <row r="14" spans="1:5">
      <c r="A14" s="4" t="s">
        <v>79</v>
      </c>
      <c r="B14" s="5" t="n">
        <v>562</v>
      </c>
      <c r="C14" s="5" t="n">
        <v>356</v>
      </c>
      <c r="D14" s="5" t="n">
        <v>588</v>
      </c>
      <c r="E14" s="5" t="n">
        <v>397</v>
      </c>
    </row>
    <row r="15" spans="1:5">
      <c r="A15" s="4" t="s">
        <v>80</v>
      </c>
      <c r="B15" s="5" t="n">
        <v>7965</v>
      </c>
      <c r="C15" s="5" t="n">
        <v>8015</v>
      </c>
      <c r="D15" s="5" t="n">
        <v>16714</v>
      </c>
      <c r="E15" s="5" t="n">
        <v>16458</v>
      </c>
    </row>
    <row r="16" spans="1:5">
      <c r="A16" s="3" t="s">
        <v>81</v>
      </c>
    </row>
    <row r="17" spans="1:5">
      <c r="A17" s="4" t="s">
        <v>82</v>
      </c>
      <c r="B17" s="5" t="n">
        <v>360</v>
      </c>
      <c r="C17" s="5" t="n">
        <v>291</v>
      </c>
      <c r="D17" s="5" t="n">
        <v>602</v>
      </c>
      <c r="E17" s="5" t="n">
        <v>547</v>
      </c>
    </row>
    <row r="18" spans="1:5">
      <c r="A18" s="4" t="s">
        <v>39</v>
      </c>
      <c r="B18" s="5" t="n">
        <v>160</v>
      </c>
      <c r="C18" s="5" t="n">
        <v>71</v>
      </c>
      <c r="D18" s="5" t="n">
        <v>328</v>
      </c>
      <c r="E18" s="5" t="n">
        <v>146</v>
      </c>
    </row>
    <row r="19" spans="1:5">
      <c r="A19" s="4" t="s">
        <v>83</v>
      </c>
      <c r="B19" s="5" t="n">
        <v>1615</v>
      </c>
      <c r="D19" s="5" t="n">
        <v>1615</v>
      </c>
    </row>
    <row r="20" spans="1:5">
      <c r="A20" s="4" t="s">
        <v>84</v>
      </c>
      <c r="B20" s="5" t="n">
        <v>124</v>
      </c>
      <c r="C20" s="5" t="n">
        <v>108</v>
      </c>
      <c r="D20" s="5" t="n">
        <v>266</v>
      </c>
      <c r="E20" s="5" t="n">
        <v>205</v>
      </c>
    </row>
    <row r="21" spans="1:5">
      <c r="A21" s="4" t="s">
        <v>85</v>
      </c>
      <c r="B21" s="5" t="n">
        <v>2259</v>
      </c>
      <c r="C21" s="5" t="n">
        <v>470</v>
      </c>
      <c r="D21" s="5" t="n">
        <v>2811</v>
      </c>
      <c r="E21" s="5" t="n">
        <v>898</v>
      </c>
    </row>
    <row r="22" spans="1:5">
      <c r="A22" s="3" t="s">
        <v>86</v>
      </c>
    </row>
    <row r="23" spans="1:5">
      <c r="A23" s="4" t="s">
        <v>87</v>
      </c>
      <c r="B23" s="5" t="n">
        <v>4444</v>
      </c>
      <c r="C23" s="5" t="n">
        <v>4152</v>
      </c>
      <c r="D23" s="5" t="n">
        <v>8694</v>
      </c>
      <c r="E23" s="5" t="n">
        <v>8269</v>
      </c>
    </row>
    <row r="24" spans="1:5">
      <c r="A24" s="4" t="s">
        <v>88</v>
      </c>
      <c r="B24" s="5" t="n">
        <v>1844</v>
      </c>
      <c r="C24" s="5" t="n">
        <v>1188</v>
      </c>
      <c r="D24" s="5" t="n">
        <v>3135</v>
      </c>
      <c r="E24" s="5" t="n">
        <v>2283</v>
      </c>
    </row>
    <row r="25" spans="1:5">
      <c r="A25" s="4" t="s">
        <v>89</v>
      </c>
      <c r="B25" s="5" t="n">
        <v>106</v>
      </c>
      <c r="C25" s="5" t="n">
        <v>226</v>
      </c>
      <c r="D25" s="5" t="n">
        <v>321</v>
      </c>
      <c r="E25" s="5" t="n">
        <v>443</v>
      </c>
    </row>
    <row r="26" spans="1:5">
      <c r="A26" s="4" t="s">
        <v>90</v>
      </c>
      <c r="B26" s="5" t="n">
        <v>276</v>
      </c>
      <c r="C26" s="5" t="n">
        <v>454</v>
      </c>
      <c r="D26" s="5" t="n">
        <v>585</v>
      </c>
      <c r="E26" s="5" t="n">
        <v>807</v>
      </c>
    </row>
    <row r="27" spans="1:5">
      <c r="A27" s="4" t="s">
        <v>91</v>
      </c>
      <c r="B27" s="5" t="n">
        <v>131</v>
      </c>
      <c r="C27" s="5" t="n">
        <v>189</v>
      </c>
      <c r="D27" s="5" t="n">
        <v>264</v>
      </c>
      <c r="E27" s="5" t="n">
        <v>356</v>
      </c>
    </row>
    <row r="28" spans="1:5">
      <c r="A28" s="4" t="s">
        <v>92</v>
      </c>
      <c r="B28" s="5" t="n">
        <v>90</v>
      </c>
      <c r="C28" s="5" t="n">
        <v>75</v>
      </c>
      <c r="D28" s="5" t="n">
        <v>229</v>
      </c>
      <c r="E28" s="5" t="n">
        <v>118</v>
      </c>
    </row>
    <row r="29" spans="1:5">
      <c r="A29" s="4" t="s">
        <v>93</v>
      </c>
      <c r="C29" s="5" t="n">
        <v>39</v>
      </c>
      <c r="E29" s="5" t="n">
        <v>161</v>
      </c>
    </row>
    <row r="30" spans="1:5">
      <c r="A30" s="4" t="s">
        <v>94</v>
      </c>
      <c r="B30" s="5" t="n">
        <v>37</v>
      </c>
      <c r="C30" s="5" t="n">
        <v>41</v>
      </c>
      <c r="D30" s="5" t="n">
        <v>73</v>
      </c>
      <c r="E30" s="5" t="n">
        <v>81</v>
      </c>
    </row>
    <row r="31" spans="1:5">
      <c r="A31" s="4" t="s">
        <v>95</v>
      </c>
      <c r="B31" s="5" t="n">
        <v>866</v>
      </c>
      <c r="C31" s="5" t="n">
        <v>1116</v>
      </c>
      <c r="D31" s="5" t="n">
        <v>1691</v>
      </c>
      <c r="E31" s="5" t="n">
        <v>2009</v>
      </c>
    </row>
    <row r="32" spans="1:5">
      <c r="A32" s="4" t="s">
        <v>96</v>
      </c>
      <c r="B32" s="5" t="n">
        <v>7794</v>
      </c>
      <c r="C32" s="5" t="n">
        <v>7480</v>
      </c>
      <c r="D32" s="5" t="n">
        <v>14992</v>
      </c>
      <c r="E32" s="5" t="n">
        <v>14527</v>
      </c>
    </row>
    <row r="33" spans="1:5">
      <c r="A33" s="4" t="s">
        <v>97</v>
      </c>
      <c r="B33" s="5" t="n">
        <v>2430</v>
      </c>
      <c r="C33" s="5" t="n">
        <v>1005</v>
      </c>
      <c r="D33" s="5" t="n">
        <v>4533</v>
      </c>
      <c r="E33" s="5" t="n">
        <v>2829</v>
      </c>
    </row>
    <row r="34" spans="1:5">
      <c r="A34" s="4" t="s">
        <v>98</v>
      </c>
      <c r="B34" s="5" t="n">
        <v>758</v>
      </c>
      <c r="C34" s="5" t="n">
        <v>278</v>
      </c>
      <c r="D34" s="5" t="n">
        <v>1405</v>
      </c>
      <c r="E34" s="5" t="n">
        <v>846</v>
      </c>
    </row>
    <row r="35" spans="1:5">
      <c r="A35" s="4" t="s">
        <v>99</v>
      </c>
      <c r="B35" s="7" t="n">
        <v>1672</v>
      </c>
      <c r="C35" s="7" t="n">
        <v>727</v>
      </c>
      <c r="D35" s="7" t="n">
        <v>3128</v>
      </c>
      <c r="E35" s="7" t="n">
        <v>1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8</v>
      </c>
      <c r="D1" s="2" t="s">
        <v>1</v>
      </c>
    </row>
    <row r="2" spans="1:5">
      <c r="B2" s="2" t="s">
        <v>2</v>
      </c>
      <c r="C2" s="2" t="s">
        <v>61</v>
      </c>
      <c r="D2" s="2" t="s">
        <v>2</v>
      </c>
      <c r="E2" s="2" t="s">
        <v>61</v>
      </c>
    </row>
    <row r="3" spans="1:5">
      <c r="A3" s="4" t="s">
        <v>466</v>
      </c>
    </row>
    <row r="4" spans="1:5">
      <c r="A4" s="3" t="s">
        <v>467</v>
      </c>
    </row>
    <row r="5" spans="1:5">
      <c r="A5" s="4" t="s">
        <v>468</v>
      </c>
      <c r="B5" s="7" t="n">
        <v>184</v>
      </c>
      <c r="C5" s="7" t="n">
        <v>156</v>
      </c>
      <c r="D5" s="7" t="n">
        <v>369</v>
      </c>
      <c r="E5" s="7" t="n">
        <v>313</v>
      </c>
    </row>
    <row r="6" spans="1:5">
      <c r="A6" s="4" t="s">
        <v>469</v>
      </c>
      <c r="B6" s="5" t="n">
        <v>253</v>
      </c>
      <c r="C6" s="5" t="n">
        <v>272</v>
      </c>
      <c r="D6" s="5" t="n">
        <v>507</v>
      </c>
      <c r="E6" s="5" t="n">
        <v>544</v>
      </c>
    </row>
    <row r="7" spans="1:5">
      <c r="A7" s="4" t="s">
        <v>470</v>
      </c>
      <c r="B7" s="5" t="n">
        <v>-464</v>
      </c>
      <c r="C7" s="5" t="n">
        <v>-449</v>
      </c>
      <c r="D7" s="5" t="n">
        <v>-962</v>
      </c>
      <c r="E7" s="5" t="n">
        <v>-898</v>
      </c>
    </row>
    <row r="8" spans="1:5">
      <c r="A8" s="4" t="s">
        <v>471</v>
      </c>
      <c r="B8" s="5" t="n">
        <v>361</v>
      </c>
      <c r="C8" s="5" t="n">
        <v>214</v>
      </c>
      <c r="D8" s="5" t="n">
        <v>721</v>
      </c>
      <c r="E8" s="5" t="n">
        <v>427</v>
      </c>
    </row>
    <row r="9" spans="1:5">
      <c r="A9" s="4" t="s">
        <v>472</v>
      </c>
      <c r="B9" s="5" t="n">
        <v>-72</v>
      </c>
      <c r="C9" s="5" t="n">
        <v>-72</v>
      </c>
      <c r="D9" s="5" t="n">
        <v>-144</v>
      </c>
      <c r="E9" s="5" t="n">
        <v>-144</v>
      </c>
    </row>
    <row r="10" spans="1:5">
      <c r="A10" s="4" t="s">
        <v>473</v>
      </c>
      <c r="B10" s="5" t="n">
        <v>184</v>
      </c>
      <c r="C10" s="5" t="n">
        <v>156</v>
      </c>
      <c r="D10" s="5" t="n">
        <v>369</v>
      </c>
      <c r="E10" s="5" t="n">
        <v>313</v>
      </c>
    </row>
    <row r="11" spans="1:5">
      <c r="A11" s="4" t="s">
        <v>474</v>
      </c>
      <c r="B11" s="5" t="n">
        <v>262</v>
      </c>
      <c r="C11" s="5" t="n">
        <v>121</v>
      </c>
      <c r="D11" s="5" t="n">
        <v>491</v>
      </c>
      <c r="E11" s="5" t="n">
        <v>242</v>
      </c>
    </row>
    <row r="12" spans="1:5">
      <c r="A12" s="4" t="s">
        <v>475</v>
      </c>
    </row>
    <row r="13" spans="1:5">
      <c r="A13" s="3" t="s">
        <v>467</v>
      </c>
    </row>
    <row r="14" spans="1:5">
      <c r="A14" s="4" t="s">
        <v>468</v>
      </c>
      <c r="B14" s="5" t="n">
        <v>81</v>
      </c>
      <c r="C14" s="5" t="n">
        <v>85</v>
      </c>
      <c r="D14" s="5" t="n">
        <v>161</v>
      </c>
      <c r="E14" s="5" t="n">
        <v>161</v>
      </c>
    </row>
    <row r="15" spans="1:5">
      <c r="A15" s="4" t="s">
        <v>469</v>
      </c>
      <c r="B15" s="5" t="n">
        <v>29</v>
      </c>
      <c r="C15" s="5" t="n">
        <v>31</v>
      </c>
      <c r="D15" s="5" t="n">
        <v>58</v>
      </c>
      <c r="E15" s="5" t="n">
        <v>62</v>
      </c>
    </row>
    <row r="16" spans="1:5">
      <c r="A16" s="4" t="s">
        <v>471</v>
      </c>
      <c r="B16" s="5" t="n">
        <v>23</v>
      </c>
      <c r="C16" s="5" t="n">
        <v>21</v>
      </c>
      <c r="D16" s="5" t="n">
        <v>47</v>
      </c>
      <c r="E16" s="5" t="n">
        <v>42</v>
      </c>
    </row>
    <row r="17" spans="1:5">
      <c r="A17" s="4" t="s">
        <v>473</v>
      </c>
      <c r="B17" s="5" t="n">
        <v>81</v>
      </c>
      <c r="C17" s="5" t="n">
        <v>85</v>
      </c>
      <c r="D17" s="5" t="n">
        <v>161</v>
      </c>
      <c r="E17" s="5" t="n">
        <v>161</v>
      </c>
    </row>
    <row r="18" spans="1:5">
      <c r="A18" s="4" t="s">
        <v>474</v>
      </c>
      <c r="B18" s="7" t="n">
        <v>133</v>
      </c>
      <c r="C18" s="7" t="n">
        <v>137</v>
      </c>
      <c r="D18" s="7" t="n">
        <v>266</v>
      </c>
      <c r="E18" s="7" t="n">
        <v>2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171</v>
      </c>
    </row>
    <row r="4" spans="1:2">
      <c r="A4" s="4" t="s">
        <v>478</v>
      </c>
      <c r="B4" s="7" t="n">
        <v>3000000</v>
      </c>
    </row>
    <row r="5" spans="1:2">
      <c r="A5" s="4" t="s">
        <v>479</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80</v>
      </c>
      <c r="B1" s="2" t="s">
        <v>68</v>
      </c>
      <c r="D1" s="2" t="s">
        <v>1</v>
      </c>
      <c r="F1" s="2" t="s">
        <v>294</v>
      </c>
    </row>
    <row r="2" spans="1:9">
      <c r="B2" s="2" t="s">
        <v>2</v>
      </c>
      <c r="C2" s="2" t="s">
        <v>61</v>
      </c>
      <c r="D2" s="2" t="s">
        <v>2</v>
      </c>
      <c r="E2" s="2" t="s">
        <v>61</v>
      </c>
      <c r="F2" s="2" t="s">
        <v>25</v>
      </c>
      <c r="G2" s="2" t="s">
        <v>60</v>
      </c>
      <c r="H2" s="2" t="s">
        <v>62</v>
      </c>
      <c r="I2" s="2" t="s">
        <v>63</v>
      </c>
    </row>
    <row r="3" spans="1:9">
      <c r="A3" s="3" t="s">
        <v>481</v>
      </c>
    </row>
    <row r="4" spans="1:9">
      <c r="A4" s="4" t="s">
        <v>482</v>
      </c>
      <c r="B4" s="7" t="n">
        <v>766681000</v>
      </c>
      <c r="D4" s="7" t="n">
        <v>766681000</v>
      </c>
      <c r="F4" s="7" t="n">
        <v>782336000</v>
      </c>
    </row>
    <row r="5" spans="1:9">
      <c r="A5" s="4" t="s">
        <v>483</v>
      </c>
      <c r="B5" s="5" t="n">
        <v>4628000</v>
      </c>
      <c r="C5" s="7" t="n">
        <v>4144000</v>
      </c>
      <c r="D5" s="5" t="n">
        <v>4628000</v>
      </c>
      <c r="E5" s="7" t="n">
        <v>4144000</v>
      </c>
      <c r="F5" s="5" t="n">
        <v>4042000</v>
      </c>
      <c r="G5" s="7" t="n">
        <v>4065000</v>
      </c>
      <c r="H5" s="7" t="n">
        <v>3952000</v>
      </c>
      <c r="I5" s="7" t="n">
        <v>3921000</v>
      </c>
    </row>
    <row r="6" spans="1:9">
      <c r="A6" s="4" t="s">
        <v>484</v>
      </c>
      <c r="B6" s="5" t="n">
        <v>400000</v>
      </c>
      <c r="C6" s="5" t="n">
        <v>232000</v>
      </c>
      <c r="D6" s="5" t="n">
        <v>762000</v>
      </c>
      <c r="E6" s="5" t="n">
        <v>434000</v>
      </c>
    </row>
    <row r="7" spans="1:9">
      <c r="A7" s="4" t="s">
        <v>485</v>
      </c>
      <c r="B7" s="5" t="n">
        <v>562000</v>
      </c>
      <c r="C7" s="7" t="n">
        <v>356000</v>
      </c>
      <c r="D7" s="7" t="n">
        <v>588000</v>
      </c>
      <c r="E7" s="7" t="n">
        <v>397000</v>
      </c>
    </row>
    <row r="8" spans="1:9">
      <c r="A8" s="4" t="s">
        <v>486</v>
      </c>
    </row>
    <row r="9" spans="1:9">
      <c r="A9" s="3" t="s">
        <v>481</v>
      </c>
    </row>
    <row r="10" spans="1:9">
      <c r="A10" s="4" t="s">
        <v>487</v>
      </c>
      <c r="D10" s="4" t="s">
        <v>488</v>
      </c>
    </row>
    <row r="11" spans="1:9">
      <c r="A11" s="4" t="s">
        <v>489</v>
      </c>
    </row>
    <row r="12" spans="1:9">
      <c r="A12" s="3" t="s">
        <v>481</v>
      </c>
    </row>
    <row r="13" spans="1:9">
      <c r="A13" s="4" t="s">
        <v>487</v>
      </c>
      <c r="D13" s="4" t="s">
        <v>490</v>
      </c>
    </row>
    <row r="14" spans="1:9">
      <c r="A14" s="4" t="s">
        <v>491</v>
      </c>
    </row>
    <row r="15" spans="1:9">
      <c r="A15" s="3" t="s">
        <v>481</v>
      </c>
    </row>
    <row r="16" spans="1:9">
      <c r="A16" s="4" t="s">
        <v>482</v>
      </c>
      <c r="B16" s="5" t="n">
        <v>3700000</v>
      </c>
      <c r="D16" s="7" t="n">
        <v>3700000</v>
      </c>
      <c r="F16" s="5" t="n">
        <v>1500000</v>
      </c>
    </row>
    <row r="17" spans="1:9">
      <c r="A17" s="4" t="s">
        <v>483</v>
      </c>
      <c r="B17" s="7" t="n">
        <v>858000</v>
      </c>
      <c r="D17" s="5" t="n">
        <v>858000</v>
      </c>
      <c r="F17" s="5" t="n">
        <v>259000</v>
      </c>
    </row>
    <row r="18" spans="1:9">
      <c r="A18" s="4" t="s">
        <v>484</v>
      </c>
      <c r="D18" s="5" t="n">
        <v>38000</v>
      </c>
      <c r="F18" s="5" t="n">
        <v>0</v>
      </c>
    </row>
    <row r="19" spans="1:9">
      <c r="A19" s="4" t="s">
        <v>485</v>
      </c>
      <c r="D19" s="7" t="n">
        <v>814000</v>
      </c>
      <c r="F19" s="7" t="n">
        <v>17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4" t="s">
        <v>493</v>
      </c>
    </row>
    <row r="3" spans="1:3">
      <c r="A3" s="3" t="s">
        <v>481</v>
      </c>
    </row>
    <row r="4" spans="1:3">
      <c r="A4" s="4" t="s">
        <v>494</v>
      </c>
      <c r="B4" s="7" t="n">
        <v>95363</v>
      </c>
      <c r="C4" s="7" t="n">
        <v>112351</v>
      </c>
    </row>
    <row r="5" spans="1:3">
      <c r="A5" s="4" t="s">
        <v>495</v>
      </c>
    </row>
    <row r="6" spans="1:3">
      <c r="A6" s="3" t="s">
        <v>481</v>
      </c>
    </row>
    <row r="7" spans="1:3">
      <c r="A7" s="4" t="s">
        <v>494</v>
      </c>
      <c r="B7" s="5" t="n">
        <v>50340</v>
      </c>
      <c r="C7" s="5" t="n">
        <v>66132</v>
      </c>
    </row>
    <row r="8" spans="1:3">
      <c r="A8" s="4" t="s">
        <v>496</v>
      </c>
    </row>
    <row r="9" spans="1:3">
      <c r="A9" s="3" t="s">
        <v>481</v>
      </c>
    </row>
    <row r="10" spans="1:3">
      <c r="A10" s="4" t="s">
        <v>494</v>
      </c>
      <c r="B10" s="5" t="n">
        <v>8439</v>
      </c>
      <c r="C10" s="5" t="n">
        <v>8646</v>
      </c>
    </row>
    <row r="11" spans="1:3">
      <c r="A11" s="4" t="s">
        <v>497</v>
      </c>
    </row>
    <row r="12" spans="1:3">
      <c r="A12" s="3" t="s">
        <v>481</v>
      </c>
    </row>
    <row r="13" spans="1:3">
      <c r="A13" s="4" t="s">
        <v>494</v>
      </c>
      <c r="B13" s="5" t="n">
        <v>36535</v>
      </c>
      <c r="C13" s="5" t="n">
        <v>37524</v>
      </c>
    </row>
    <row r="14" spans="1:3">
      <c r="A14" s="4" t="s">
        <v>498</v>
      </c>
    </row>
    <row r="15" spans="1:3">
      <c r="A15" s="3" t="s">
        <v>481</v>
      </c>
    </row>
    <row r="16" spans="1:3">
      <c r="A16" s="4" t="s">
        <v>494</v>
      </c>
      <c r="B16" s="5" t="n">
        <v>49</v>
      </c>
      <c r="C16" s="5" t="n">
        <v>49</v>
      </c>
    </row>
    <row r="17" spans="1:3">
      <c r="A17" s="4" t="s">
        <v>499</v>
      </c>
    </row>
    <row r="18" spans="1:3">
      <c r="A18" s="3" t="s">
        <v>481</v>
      </c>
    </row>
    <row r="19" spans="1:3">
      <c r="A19" s="4" t="s">
        <v>494</v>
      </c>
      <c r="B19" s="5" t="n">
        <v>3612</v>
      </c>
      <c r="C19" s="5" t="n">
        <v>2096</v>
      </c>
    </row>
    <row r="20" spans="1:3">
      <c r="A20" s="4" t="s">
        <v>500</v>
      </c>
    </row>
    <row r="21" spans="1:3">
      <c r="A21" s="3" t="s">
        <v>481</v>
      </c>
    </row>
    <row r="22" spans="1:3">
      <c r="A22" s="4" t="s">
        <v>494</v>
      </c>
      <c r="C22" s="5" t="n">
        <v>175</v>
      </c>
    </row>
    <row r="23" spans="1:3">
      <c r="A23" s="4" t="s">
        <v>501</v>
      </c>
    </row>
    <row r="24" spans="1:3">
      <c r="A24" s="3" t="s">
        <v>481</v>
      </c>
    </row>
    <row r="25" spans="1:3">
      <c r="A25" s="4" t="s">
        <v>494</v>
      </c>
      <c r="B25" s="5" t="n">
        <v>495</v>
      </c>
      <c r="C25" s="5" t="n">
        <v>913</v>
      </c>
    </row>
    <row r="26" spans="1:3">
      <c r="A26" s="4" t="s">
        <v>502</v>
      </c>
    </row>
    <row r="27" spans="1:3">
      <c r="A27" s="3" t="s">
        <v>481</v>
      </c>
    </row>
    <row r="28" spans="1:3">
      <c r="A28" s="4" t="s">
        <v>494</v>
      </c>
      <c r="B28" s="5" t="n">
        <v>2350</v>
      </c>
    </row>
    <row r="29" spans="1:3">
      <c r="A29" s="4" t="s">
        <v>503</v>
      </c>
    </row>
    <row r="30" spans="1:3">
      <c r="A30" s="3" t="s">
        <v>481</v>
      </c>
    </row>
    <row r="31" spans="1:3">
      <c r="A31" s="4" t="s">
        <v>494</v>
      </c>
      <c r="B31" s="5" t="n">
        <v>47</v>
      </c>
      <c r="C31" s="5" t="n">
        <v>49</v>
      </c>
    </row>
    <row r="32" spans="1:3">
      <c r="A32" s="4" t="s">
        <v>504</v>
      </c>
    </row>
    <row r="33" spans="1:3">
      <c r="A33" s="3" t="s">
        <v>481</v>
      </c>
    </row>
    <row r="34" spans="1:3">
      <c r="A34" s="4" t="s">
        <v>494</v>
      </c>
      <c r="C34" s="5" t="n">
        <v>54</v>
      </c>
    </row>
    <row r="35" spans="1:3">
      <c r="A35" s="4" t="s">
        <v>505</v>
      </c>
    </row>
    <row r="36" spans="1:3">
      <c r="A36" s="3" t="s">
        <v>481</v>
      </c>
    </row>
    <row r="37" spans="1:3">
      <c r="A37" s="4" t="s">
        <v>494</v>
      </c>
      <c r="B37" s="5" t="n">
        <v>720</v>
      </c>
      <c r="C37" s="5" t="n">
        <v>905</v>
      </c>
    </row>
    <row r="38" spans="1:3">
      <c r="A38" s="4" t="s">
        <v>506</v>
      </c>
    </row>
    <row r="39" spans="1:3">
      <c r="A39" s="3" t="s">
        <v>481</v>
      </c>
    </row>
    <row r="40" spans="1:3">
      <c r="A40" s="4" t="s">
        <v>494</v>
      </c>
      <c r="B40" s="5" t="n">
        <v>95363</v>
      </c>
      <c r="C40" s="5" t="n">
        <v>112351</v>
      </c>
    </row>
    <row r="41" spans="1:3">
      <c r="A41" s="4" t="s">
        <v>507</v>
      </c>
    </row>
    <row r="42" spans="1:3">
      <c r="A42" s="3" t="s">
        <v>481</v>
      </c>
    </row>
    <row r="43" spans="1:3">
      <c r="A43" s="4" t="s">
        <v>494</v>
      </c>
      <c r="B43" s="5" t="n">
        <v>50340</v>
      </c>
      <c r="C43" s="5" t="n">
        <v>66132</v>
      </c>
    </row>
    <row r="44" spans="1:3">
      <c r="A44" s="4" t="s">
        <v>508</v>
      </c>
    </row>
    <row r="45" spans="1:3">
      <c r="A45" s="3" t="s">
        <v>481</v>
      </c>
    </row>
    <row r="46" spans="1:3">
      <c r="A46" s="4" t="s">
        <v>494</v>
      </c>
      <c r="B46" s="5" t="n">
        <v>8439</v>
      </c>
      <c r="C46" s="5" t="n">
        <v>8646</v>
      </c>
    </row>
    <row r="47" spans="1:3">
      <c r="A47" s="4" t="s">
        <v>509</v>
      </c>
    </row>
    <row r="48" spans="1:3">
      <c r="A48" s="3" t="s">
        <v>481</v>
      </c>
    </row>
    <row r="49" spans="1:3">
      <c r="A49" s="4" t="s">
        <v>494</v>
      </c>
      <c r="B49" s="5" t="n">
        <v>36535</v>
      </c>
      <c r="C49" s="5" t="n">
        <v>37524</v>
      </c>
    </row>
    <row r="50" spans="1:3">
      <c r="A50" s="4" t="s">
        <v>510</v>
      </c>
    </row>
    <row r="51" spans="1:3">
      <c r="A51" s="3" t="s">
        <v>481</v>
      </c>
    </row>
    <row r="52" spans="1:3">
      <c r="A52" s="4" t="s">
        <v>494</v>
      </c>
      <c r="B52" s="5" t="n">
        <v>49</v>
      </c>
      <c r="C52" s="5" t="n">
        <v>49</v>
      </c>
    </row>
    <row r="53" spans="1:3">
      <c r="A53" s="4" t="s">
        <v>511</v>
      </c>
    </row>
    <row r="54" spans="1:3">
      <c r="A54" s="3" t="s">
        <v>481</v>
      </c>
    </row>
    <row r="55" spans="1:3">
      <c r="A55" s="4" t="s">
        <v>494</v>
      </c>
      <c r="B55" s="5" t="n">
        <v>3612</v>
      </c>
      <c r="C55" s="5" t="n">
        <v>2096</v>
      </c>
    </row>
    <row r="56" spans="1:3">
      <c r="A56" s="4" t="s">
        <v>512</v>
      </c>
    </row>
    <row r="57" spans="1:3">
      <c r="A57" s="3" t="s">
        <v>481</v>
      </c>
    </row>
    <row r="58" spans="1:3">
      <c r="A58" s="4" t="s">
        <v>494</v>
      </c>
      <c r="C58" s="5" t="n">
        <v>175</v>
      </c>
    </row>
    <row r="59" spans="1:3">
      <c r="A59" s="4" t="s">
        <v>513</v>
      </c>
    </row>
    <row r="60" spans="1:3">
      <c r="A60" s="3" t="s">
        <v>481</v>
      </c>
    </row>
    <row r="61" spans="1:3">
      <c r="A61" s="4" t="s">
        <v>494</v>
      </c>
      <c r="B61" s="5" t="n">
        <v>495</v>
      </c>
      <c r="C61" s="5" t="n">
        <v>913</v>
      </c>
    </row>
    <row r="62" spans="1:3">
      <c r="A62" s="4" t="s">
        <v>514</v>
      </c>
    </row>
    <row r="63" spans="1:3">
      <c r="A63" s="3" t="s">
        <v>481</v>
      </c>
    </row>
    <row r="64" spans="1:3">
      <c r="A64" s="4" t="s">
        <v>494</v>
      </c>
      <c r="B64" s="5" t="n">
        <v>2350</v>
      </c>
    </row>
    <row r="65" spans="1:3">
      <c r="A65" s="4" t="s">
        <v>515</v>
      </c>
    </row>
    <row r="66" spans="1:3">
      <c r="A66" s="3" t="s">
        <v>481</v>
      </c>
    </row>
    <row r="67" spans="1:3">
      <c r="A67" s="4" t="s">
        <v>494</v>
      </c>
      <c r="B67" s="5" t="n">
        <v>47</v>
      </c>
      <c r="C67" s="5" t="n">
        <v>49</v>
      </c>
    </row>
    <row r="68" spans="1:3">
      <c r="A68" s="4" t="s">
        <v>516</v>
      </c>
    </row>
    <row r="69" spans="1:3">
      <c r="A69" s="3" t="s">
        <v>481</v>
      </c>
    </row>
    <row r="70" spans="1:3">
      <c r="A70" s="4" t="s">
        <v>494</v>
      </c>
      <c r="C70" s="5" t="n">
        <v>54</v>
      </c>
    </row>
    <row r="71" spans="1:3">
      <c r="A71" s="4" t="s">
        <v>517</v>
      </c>
    </row>
    <row r="72" spans="1:3">
      <c r="A72" s="3" t="s">
        <v>481</v>
      </c>
    </row>
    <row r="73" spans="1:3">
      <c r="A73" s="4" t="s">
        <v>494</v>
      </c>
      <c r="B73" s="7" t="n">
        <v>720</v>
      </c>
      <c r="C73" s="7" t="n">
        <v>9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49"/>
    <col customWidth="1" max="3" min="3" width="16"/>
  </cols>
  <sheetData>
    <row r="1" spans="1:3">
      <c r="A1" s="1" t="s">
        <v>518</v>
      </c>
      <c r="B1" s="2" t="s">
        <v>1</v>
      </c>
      <c r="C1" s="2" t="s">
        <v>294</v>
      </c>
    </row>
    <row r="2" spans="1:3">
      <c r="B2" s="2" t="s">
        <v>2</v>
      </c>
      <c r="C2" s="2" t="s">
        <v>25</v>
      </c>
    </row>
    <row r="3" spans="1:3">
      <c r="A3" s="3" t="s">
        <v>519</v>
      </c>
    </row>
    <row r="4" spans="1:3">
      <c r="A4" s="4" t="s">
        <v>520</v>
      </c>
      <c r="B4" s="7" t="n">
        <v>3612</v>
      </c>
      <c r="C4" s="7" t="n">
        <v>2096</v>
      </c>
    </row>
    <row r="5" spans="1:3">
      <c r="A5" s="4" t="s">
        <v>521</v>
      </c>
    </row>
    <row r="6" spans="1:3">
      <c r="A6" s="3" t="s">
        <v>519</v>
      </c>
    </row>
    <row r="7" spans="1:3">
      <c r="A7" s="4" t="s">
        <v>520</v>
      </c>
      <c r="B7" s="5" t="n">
        <v>3612</v>
      </c>
      <c r="C7" s="5" t="n">
        <v>2096</v>
      </c>
    </row>
    <row r="8" spans="1:3">
      <c r="A8" s="4" t="s">
        <v>491</v>
      </c>
    </row>
    <row r="9" spans="1:3">
      <c r="A9" s="3" t="s">
        <v>519</v>
      </c>
    </row>
    <row r="10" spans="1:3">
      <c r="A10" s="4" t="s">
        <v>520</v>
      </c>
      <c r="C10" s="5" t="n">
        <v>175</v>
      </c>
    </row>
    <row r="11" spans="1:3">
      <c r="A11" s="4" t="s">
        <v>522</v>
      </c>
    </row>
    <row r="12" spans="1:3">
      <c r="A12" s="3" t="s">
        <v>519</v>
      </c>
    </row>
    <row r="13" spans="1:3">
      <c r="A13" s="4" t="s">
        <v>520</v>
      </c>
      <c r="C13" s="5" t="n">
        <v>175</v>
      </c>
    </row>
    <row r="14" spans="1:3">
      <c r="A14" s="4" t="s">
        <v>523</v>
      </c>
    </row>
    <row r="15" spans="1:3">
      <c r="A15" s="3" t="s">
        <v>519</v>
      </c>
    </row>
    <row r="16" spans="1:3">
      <c r="A16" s="4" t="s">
        <v>520</v>
      </c>
      <c r="B16" s="5" t="n">
        <v>495</v>
      </c>
      <c r="C16" s="5" t="n">
        <v>913</v>
      </c>
    </row>
    <row r="17" spans="1:3">
      <c r="A17" s="4" t="s">
        <v>524</v>
      </c>
    </row>
    <row r="18" spans="1:3">
      <c r="A18" s="3" t="s">
        <v>519</v>
      </c>
    </row>
    <row r="19" spans="1:3">
      <c r="A19" s="4" t="s">
        <v>520</v>
      </c>
      <c r="B19" s="7" t="n">
        <v>495</v>
      </c>
      <c r="C19" s="5" t="n">
        <v>913</v>
      </c>
    </row>
    <row r="20" spans="1:3">
      <c r="A20" s="4" t="s">
        <v>525</v>
      </c>
      <c r="B20" s="4" t="s">
        <v>526</v>
      </c>
    </row>
    <row r="21" spans="1:3">
      <c r="A21" s="4" t="s">
        <v>527</v>
      </c>
      <c r="B21" s="4" t="s">
        <v>528</v>
      </c>
    </row>
    <row r="22" spans="1:3">
      <c r="A22" s="4" t="s">
        <v>529</v>
      </c>
    </row>
    <row r="23" spans="1:3">
      <c r="A23" s="3" t="s">
        <v>519</v>
      </c>
    </row>
    <row r="24" spans="1:3">
      <c r="A24" s="4" t="s">
        <v>520</v>
      </c>
      <c r="B24" s="7" t="n">
        <v>2350</v>
      </c>
    </row>
    <row r="25" spans="1:3">
      <c r="A25" s="4" t="s">
        <v>530</v>
      </c>
    </row>
    <row r="26" spans="1:3">
      <c r="A26" s="3" t="s">
        <v>519</v>
      </c>
    </row>
    <row r="27" spans="1:3">
      <c r="A27" s="4" t="s">
        <v>520</v>
      </c>
      <c r="B27" s="7" t="n">
        <v>2350</v>
      </c>
    </row>
    <row r="28" spans="1:3">
      <c r="A28" s="4" t="s">
        <v>525</v>
      </c>
      <c r="B28" s="4" t="s">
        <v>531</v>
      </c>
    </row>
    <row r="29" spans="1:3">
      <c r="A29" s="4" t="s">
        <v>527</v>
      </c>
      <c r="B29" s="4" t="s">
        <v>532</v>
      </c>
    </row>
    <row r="30" spans="1:3">
      <c r="A30" s="4" t="s">
        <v>533</v>
      </c>
      <c r="B30" s="4" t="s">
        <v>534</v>
      </c>
    </row>
    <row r="31" spans="1:3">
      <c r="A31" s="4" t="s">
        <v>535</v>
      </c>
    </row>
    <row r="32" spans="1:3">
      <c r="A32" s="3" t="s">
        <v>519</v>
      </c>
    </row>
    <row r="33" spans="1:3">
      <c r="A33" s="4" t="s">
        <v>520</v>
      </c>
      <c r="B33" s="7" t="n">
        <v>47</v>
      </c>
      <c r="C33" s="5" t="n">
        <v>49</v>
      </c>
    </row>
    <row r="34" spans="1:3">
      <c r="A34" s="4" t="s">
        <v>536</v>
      </c>
    </row>
    <row r="35" spans="1:3">
      <c r="A35" s="3" t="s">
        <v>519</v>
      </c>
    </row>
    <row r="36" spans="1:3">
      <c r="A36" s="4" t="s">
        <v>520</v>
      </c>
      <c r="B36" s="7" t="n">
        <v>47</v>
      </c>
      <c r="C36" s="7" t="n">
        <v>49</v>
      </c>
    </row>
    <row r="37" spans="1:3">
      <c r="A37" s="4" t="s">
        <v>525</v>
      </c>
      <c r="B37" s="4" t="s">
        <v>531</v>
      </c>
    </row>
    <row r="38" spans="1:3">
      <c r="A38" s="4" t="s">
        <v>527</v>
      </c>
      <c r="B38" s="4" t="s">
        <v>532</v>
      </c>
    </row>
    <row r="39" spans="1:3">
      <c r="A39" s="4" t="s">
        <v>533</v>
      </c>
      <c r="B39" s="4" t="s">
        <v>537</v>
      </c>
      <c r="C39" s="4" t="s">
        <v>537</v>
      </c>
    </row>
    <row r="40" spans="1:3">
      <c r="A40" s="4" t="s">
        <v>538</v>
      </c>
    </row>
    <row r="41" spans="1:3">
      <c r="A41" s="3" t="s">
        <v>519</v>
      </c>
    </row>
    <row r="42" spans="1:3">
      <c r="A42" s="4" t="s">
        <v>520</v>
      </c>
      <c r="C42" s="7" t="n">
        <v>54</v>
      </c>
    </row>
    <row r="43" spans="1:3">
      <c r="A43" s="4" t="s">
        <v>533</v>
      </c>
      <c r="C43" s="4" t="s">
        <v>539</v>
      </c>
    </row>
    <row r="44" spans="1:3">
      <c r="A44" s="4" t="s">
        <v>540</v>
      </c>
    </row>
    <row r="45" spans="1:3">
      <c r="A45" s="3" t="s">
        <v>519</v>
      </c>
    </row>
    <row r="46" spans="1:3">
      <c r="A46" s="4" t="s">
        <v>520</v>
      </c>
      <c r="C46" s="7" t="n">
        <v>175</v>
      </c>
    </row>
    <row r="47" spans="1:3">
      <c r="A47" s="4" t="s">
        <v>533</v>
      </c>
      <c r="C47" s="4" t="s">
        <v>541</v>
      </c>
    </row>
    <row r="48" spans="1:3">
      <c r="A48" s="4" t="s">
        <v>542</v>
      </c>
    </row>
    <row r="49" spans="1:3">
      <c r="A49" s="3" t="s">
        <v>519</v>
      </c>
    </row>
    <row r="50" spans="1:3">
      <c r="A50" s="4" t="s">
        <v>520</v>
      </c>
      <c r="B50" s="7" t="n">
        <v>720</v>
      </c>
      <c r="C50" s="7" t="n">
        <v>905</v>
      </c>
    </row>
    <row r="51" spans="1:3">
      <c r="A51" s="4" t="s">
        <v>543</v>
      </c>
    </row>
    <row r="52" spans="1:3">
      <c r="A52" s="3" t="s">
        <v>519</v>
      </c>
    </row>
    <row r="53" spans="1:3">
      <c r="A53" s="4" t="s">
        <v>520</v>
      </c>
      <c r="B53" s="7" t="n">
        <v>720</v>
      </c>
      <c r="C53" s="7" t="n">
        <v>905</v>
      </c>
    </row>
    <row r="54" spans="1:3">
      <c r="A54" s="4" t="s">
        <v>525</v>
      </c>
      <c r="B54" s="4" t="s">
        <v>544</v>
      </c>
    </row>
    <row r="55" spans="1:3">
      <c r="A55" s="4" t="s">
        <v>527</v>
      </c>
      <c r="B55" s="4" t="s">
        <v>528</v>
      </c>
    </row>
    <row r="56" spans="1:3">
      <c r="A56" s="4" t="s">
        <v>545</v>
      </c>
    </row>
    <row r="57" spans="1:3">
      <c r="A57" s="3" t="s">
        <v>519</v>
      </c>
    </row>
    <row r="58" spans="1:3">
      <c r="A58" s="4" t="s">
        <v>533</v>
      </c>
      <c r="B58" s="4" t="s">
        <v>546</v>
      </c>
      <c r="C58" s="4" t="s">
        <v>547</v>
      </c>
    </row>
    <row r="59" spans="1:3">
      <c r="A59" s="4" t="s">
        <v>548</v>
      </c>
    </row>
    <row r="60" spans="1:3">
      <c r="A60" s="3" t="s">
        <v>519</v>
      </c>
    </row>
    <row r="61" spans="1:3">
      <c r="A61" s="4" t="s">
        <v>533</v>
      </c>
      <c r="B61" s="4" t="s">
        <v>549</v>
      </c>
      <c r="C61" s="4" t="s">
        <v>550</v>
      </c>
    </row>
    <row r="62" spans="1:3">
      <c r="A62" s="4" t="s">
        <v>551</v>
      </c>
    </row>
    <row r="63" spans="1:3">
      <c r="A63" s="3" t="s">
        <v>519</v>
      </c>
    </row>
    <row r="64" spans="1:3">
      <c r="A64" s="4" t="s">
        <v>533</v>
      </c>
      <c r="B64" s="4" t="s">
        <v>552</v>
      </c>
      <c r="C64" s="4" t="s">
        <v>553</v>
      </c>
    </row>
    <row r="65" spans="1:3">
      <c r="A65" s="4" t="s">
        <v>554</v>
      </c>
    </row>
    <row r="66" spans="1:3">
      <c r="A66" s="3" t="s">
        <v>519</v>
      </c>
    </row>
    <row r="67" spans="1:3">
      <c r="A67" s="4" t="s">
        <v>533</v>
      </c>
      <c r="B67" s="4" t="s">
        <v>555</v>
      </c>
      <c r="C67" s="4" t="s">
        <v>5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269658</v>
      </c>
      <c r="C3" s="7" t="n">
        <v>273317</v>
      </c>
    </row>
    <row r="4" spans="1:3">
      <c r="A4" s="4" t="s">
        <v>560</v>
      </c>
      <c r="B4" s="5" t="n">
        <v>95363</v>
      </c>
      <c r="C4" s="5" t="n">
        <v>112351</v>
      </c>
    </row>
    <row r="5" spans="1:3">
      <c r="A5" s="4" t="s">
        <v>561</v>
      </c>
    </row>
    <row r="6" spans="1:3">
      <c r="A6" s="3" t="s">
        <v>558</v>
      </c>
    </row>
    <row r="7" spans="1:3">
      <c r="A7" s="4" t="s">
        <v>29</v>
      </c>
      <c r="B7" s="5" t="n">
        <v>48327</v>
      </c>
      <c r="C7" s="5" t="n">
        <v>41578</v>
      </c>
    </row>
    <row r="8" spans="1:3">
      <c r="A8" s="3" t="s">
        <v>562</v>
      </c>
    </row>
    <row r="9" spans="1:3">
      <c r="A9" s="4" t="s">
        <v>48</v>
      </c>
      <c r="B9" s="5" t="n">
        <v>6737</v>
      </c>
      <c r="C9" s="5" t="n">
        <v>7023</v>
      </c>
    </row>
    <row r="10" spans="1:3">
      <c r="A10" s="4" t="s">
        <v>563</v>
      </c>
    </row>
    <row r="11" spans="1:3">
      <c r="A11" s="3" t="s">
        <v>558</v>
      </c>
    </row>
    <row r="12" spans="1:3">
      <c r="A12" s="4" t="s">
        <v>559</v>
      </c>
      <c r="B12" s="5" t="n">
        <v>269381</v>
      </c>
      <c r="C12" s="5" t="n">
        <v>273032</v>
      </c>
    </row>
    <row r="13" spans="1:3">
      <c r="A13" s="4" t="s">
        <v>560</v>
      </c>
      <c r="B13" s="5" t="n">
        <v>95363</v>
      </c>
      <c r="C13" s="5" t="n">
        <v>112351</v>
      </c>
    </row>
    <row r="14" spans="1:3">
      <c r="A14" s="4" t="s">
        <v>34</v>
      </c>
      <c r="B14" s="5" t="n">
        <v>898</v>
      </c>
      <c r="C14" s="5" t="n">
        <v>958</v>
      </c>
    </row>
    <row r="15" spans="1:3">
      <c r="A15" s="3" t="s">
        <v>562</v>
      </c>
    </row>
    <row r="16" spans="1:3">
      <c r="A16" s="4" t="s">
        <v>76</v>
      </c>
      <c r="B16" s="5" t="n">
        <v>3924</v>
      </c>
      <c r="C16" s="5" t="n">
        <v>20171</v>
      </c>
    </row>
    <row r="17" spans="1:3">
      <c r="A17" s="4" t="s">
        <v>521</v>
      </c>
    </row>
    <row r="18" spans="1:3">
      <c r="A18" s="3" t="s">
        <v>558</v>
      </c>
    </row>
    <row r="19" spans="1:3">
      <c r="A19" s="4" t="s">
        <v>559</v>
      </c>
      <c r="B19" s="5" t="n">
        <v>277</v>
      </c>
      <c r="C19" s="5" t="n">
        <v>285</v>
      </c>
    </row>
    <row r="20" spans="1:3">
      <c r="A20" s="4" t="s">
        <v>275</v>
      </c>
      <c r="B20" s="5" t="n">
        <v>775168</v>
      </c>
      <c r="C20" s="5" t="n">
        <v>799242</v>
      </c>
    </row>
    <row r="21" spans="1:3">
      <c r="A21" s="4" t="s">
        <v>34</v>
      </c>
      <c r="B21" s="5" t="n">
        <v>2398</v>
      </c>
      <c r="C21" s="5" t="n">
        <v>2403</v>
      </c>
    </row>
    <row r="22" spans="1:3">
      <c r="A22" s="4" t="s">
        <v>564</v>
      </c>
    </row>
    <row r="23" spans="1:3">
      <c r="A23" s="3" t="s">
        <v>558</v>
      </c>
    </row>
    <row r="24" spans="1:3">
      <c r="A24" s="4" t="s">
        <v>29</v>
      </c>
      <c r="B24" s="5" t="n">
        <v>48327</v>
      </c>
      <c r="C24" s="5" t="n">
        <v>41578</v>
      </c>
    </row>
    <row r="25" spans="1:3">
      <c r="A25" s="4" t="s">
        <v>559</v>
      </c>
      <c r="B25" s="5" t="n">
        <v>272591</v>
      </c>
      <c r="C25" s="5" t="n">
        <v>270679</v>
      </c>
    </row>
    <row r="26" spans="1:3">
      <c r="A26" s="4" t="s">
        <v>560</v>
      </c>
      <c r="B26" s="5" t="n">
        <v>95363</v>
      </c>
      <c r="C26" s="5" t="n">
        <v>112351</v>
      </c>
    </row>
    <row r="27" spans="1:3">
      <c r="A27" s="4" t="s">
        <v>275</v>
      </c>
      <c r="B27" s="5" t="n">
        <v>766681</v>
      </c>
      <c r="C27" s="5" t="n">
        <v>782336</v>
      </c>
    </row>
    <row r="28" spans="1:3">
      <c r="A28" s="4" t="s">
        <v>34</v>
      </c>
      <c r="B28" s="5" t="n">
        <v>3296</v>
      </c>
      <c r="C28" s="5" t="n">
        <v>3361</v>
      </c>
    </row>
    <row r="29" spans="1:3">
      <c r="A29" s="4" t="s">
        <v>565</v>
      </c>
      <c r="B29" s="5" t="n">
        <v>1324</v>
      </c>
      <c r="C29" s="5" t="n">
        <v>2047</v>
      </c>
    </row>
    <row r="30" spans="1:3">
      <c r="A30" s="3" t="s">
        <v>562</v>
      </c>
    </row>
    <row r="31" spans="1:3">
      <c r="A31" s="4" t="s">
        <v>48</v>
      </c>
      <c r="B31" s="5" t="n">
        <v>6737</v>
      </c>
      <c r="C31" s="5" t="n">
        <v>7023</v>
      </c>
    </row>
    <row r="32" spans="1:3">
      <c r="A32" s="4" t="s">
        <v>76</v>
      </c>
      <c r="B32" s="5" t="n">
        <v>4022</v>
      </c>
      <c r="C32" s="5" t="n">
        <v>20081</v>
      </c>
    </row>
    <row r="33" spans="1:3">
      <c r="A33" s="4" t="s">
        <v>566</v>
      </c>
    </row>
    <row r="34" spans="1:3">
      <c r="A34" s="3" t="s">
        <v>558</v>
      </c>
    </row>
    <row r="35" spans="1:3">
      <c r="A35" s="4" t="s">
        <v>29</v>
      </c>
      <c r="B35" s="5" t="n">
        <v>48327</v>
      </c>
      <c r="C35" s="5" t="n">
        <v>41578</v>
      </c>
    </row>
    <row r="36" spans="1:3">
      <c r="A36" s="4" t="s">
        <v>559</v>
      </c>
      <c r="B36" s="5" t="n">
        <v>269658</v>
      </c>
      <c r="C36" s="5" t="n">
        <v>273317</v>
      </c>
    </row>
    <row r="37" spans="1:3">
      <c r="A37" s="4" t="s">
        <v>560</v>
      </c>
      <c r="B37" s="5" t="n">
        <v>95363</v>
      </c>
      <c r="C37" s="5" t="n">
        <v>112351</v>
      </c>
    </row>
    <row r="38" spans="1:3">
      <c r="A38" s="4" t="s">
        <v>275</v>
      </c>
      <c r="B38" s="5" t="n">
        <v>775168</v>
      </c>
      <c r="C38" s="5" t="n">
        <v>799242</v>
      </c>
    </row>
    <row r="39" spans="1:3">
      <c r="A39" s="4" t="s">
        <v>34</v>
      </c>
      <c r="B39" s="5" t="n">
        <v>3296</v>
      </c>
      <c r="C39" s="5" t="n">
        <v>3361</v>
      </c>
    </row>
    <row r="40" spans="1:3">
      <c r="A40" s="3" t="s">
        <v>562</v>
      </c>
    </row>
    <row r="41" spans="1:3">
      <c r="A41" s="4" t="s">
        <v>48</v>
      </c>
      <c r="B41" s="5" t="n">
        <v>6737</v>
      </c>
      <c r="C41" s="5" t="n">
        <v>7023</v>
      </c>
    </row>
    <row r="42" spans="1:3">
      <c r="A42" s="4" t="s">
        <v>76</v>
      </c>
      <c r="B42" s="5" t="n">
        <v>3924</v>
      </c>
      <c r="C42" s="5" t="n">
        <v>20171</v>
      </c>
    </row>
    <row r="43" spans="1:3">
      <c r="A43" s="4" t="s">
        <v>567</v>
      </c>
    </row>
    <row r="44" spans="1:3">
      <c r="A44" s="3" t="s">
        <v>562</v>
      </c>
    </row>
    <row r="45" spans="1:3">
      <c r="A45" s="4" t="s">
        <v>568</v>
      </c>
      <c r="B45" s="5" t="n">
        <v>793616</v>
      </c>
      <c r="C45" s="5" t="n">
        <v>781638</v>
      </c>
    </row>
    <row r="46" spans="1:3">
      <c r="A46" s="4" t="s">
        <v>569</v>
      </c>
    </row>
    <row r="47" spans="1:3">
      <c r="A47" s="3" t="s">
        <v>562</v>
      </c>
    </row>
    <row r="48" spans="1:3">
      <c r="A48" s="4" t="s">
        <v>568</v>
      </c>
      <c r="B48" s="5" t="n">
        <v>793616</v>
      </c>
      <c r="C48" s="5" t="n">
        <v>781638</v>
      </c>
    </row>
    <row r="49" spans="1:3">
      <c r="A49" s="4" t="s">
        <v>570</v>
      </c>
    </row>
    <row r="50" spans="1:3">
      <c r="A50" s="3" t="s">
        <v>562</v>
      </c>
    </row>
    <row r="51" spans="1:3">
      <c r="A51" s="4" t="s">
        <v>568</v>
      </c>
      <c r="B51" s="5" t="n">
        <v>793616</v>
      </c>
      <c r="C51" s="5" t="n">
        <v>781638</v>
      </c>
    </row>
    <row r="52" spans="1:3">
      <c r="A52" s="4" t="s">
        <v>571</v>
      </c>
    </row>
    <row r="53" spans="1:3">
      <c r="A53" s="3" t="s">
        <v>562</v>
      </c>
    </row>
    <row r="54" spans="1:3">
      <c r="A54" s="4" t="s">
        <v>568</v>
      </c>
      <c r="B54" s="5" t="n">
        <v>317395</v>
      </c>
      <c r="C54" s="5" t="n">
        <v>334290</v>
      </c>
    </row>
    <row r="55" spans="1:3">
      <c r="A55" s="4" t="s">
        <v>572</v>
      </c>
    </row>
    <row r="56" spans="1:3">
      <c r="A56" s="3" t="s">
        <v>562</v>
      </c>
    </row>
    <row r="57" spans="1:3">
      <c r="A57" s="4" t="s">
        <v>568</v>
      </c>
      <c r="B57" s="5" t="n">
        <v>314104</v>
      </c>
      <c r="C57" s="5" t="n">
        <v>331057</v>
      </c>
    </row>
    <row r="58" spans="1:3">
      <c r="A58" s="4" t="s">
        <v>573</v>
      </c>
    </row>
    <row r="59" spans="1:3">
      <c r="A59" s="3" t="s">
        <v>562</v>
      </c>
    </row>
    <row r="60" spans="1:3">
      <c r="A60" s="4" t="s">
        <v>568</v>
      </c>
      <c r="B60" s="7" t="n">
        <v>317395</v>
      </c>
      <c r="C60" s="7" t="n">
        <v>3342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177</v>
      </c>
    </row>
    <row r="3" spans="1:3">
      <c r="A3" s="4" t="s">
        <v>575</v>
      </c>
      <c r="B3" s="7" t="n">
        <v>114564</v>
      </c>
      <c r="C3" s="7" t="n">
        <v>110888</v>
      </c>
    </row>
    <row r="4" spans="1:3">
      <c r="A4" s="4" t="s">
        <v>576</v>
      </c>
      <c r="B4" s="5" t="n">
        <v>114564</v>
      </c>
      <c r="C4" s="5" t="n">
        <v>110888</v>
      </c>
    </row>
    <row r="5" spans="1:3">
      <c r="A5" s="4" t="s">
        <v>577</v>
      </c>
      <c r="B5" s="5" t="n">
        <v>114564</v>
      </c>
      <c r="C5" s="5" t="n">
        <v>110888</v>
      </c>
    </row>
    <row r="6" spans="1:3">
      <c r="A6" s="4" t="s">
        <v>578</v>
      </c>
      <c r="B6" s="7" t="n">
        <v>119192</v>
      </c>
      <c r="C6" s="7" t="n">
        <v>114930</v>
      </c>
    </row>
    <row r="7" spans="1:3">
      <c r="A7" s="4" t="s">
        <v>579</v>
      </c>
      <c r="B7" s="4" t="s">
        <v>580</v>
      </c>
      <c r="C7" s="4" t="s">
        <v>581</v>
      </c>
    </row>
    <row r="8" spans="1:3">
      <c r="A8" s="4" t="s">
        <v>582</v>
      </c>
      <c r="B8" s="4" t="s">
        <v>583</v>
      </c>
      <c r="C8" s="4" t="s">
        <v>584</v>
      </c>
    </row>
    <row r="9" spans="1:3">
      <c r="A9" s="4" t="s">
        <v>585</v>
      </c>
      <c r="B9" s="4" t="s">
        <v>583</v>
      </c>
      <c r="C9" s="4" t="s">
        <v>584</v>
      </c>
    </row>
    <row r="10" spans="1:3">
      <c r="A10" s="4" t="s">
        <v>586</v>
      </c>
      <c r="B10" s="4" t="s">
        <v>587</v>
      </c>
      <c r="C10" s="4" t="s">
        <v>583</v>
      </c>
    </row>
    <row r="11" spans="1:3">
      <c r="A11" s="4" t="s">
        <v>588</v>
      </c>
      <c r="B11" s="7" t="n">
        <v>49372</v>
      </c>
      <c r="C11" s="7" t="n">
        <v>49748</v>
      </c>
    </row>
    <row r="12" spans="1:3">
      <c r="A12" s="4" t="s">
        <v>589</v>
      </c>
      <c r="B12" s="5" t="n">
        <v>36761</v>
      </c>
      <c r="C12" s="5" t="n">
        <v>37036</v>
      </c>
    </row>
    <row r="13" spans="1:3">
      <c r="A13" s="4" t="s">
        <v>590</v>
      </c>
      <c r="B13" s="5" t="n">
        <v>49015</v>
      </c>
      <c r="C13" s="5" t="n">
        <v>49382</v>
      </c>
    </row>
    <row r="14" spans="1:3">
      <c r="A14" s="4" t="s">
        <v>591</v>
      </c>
      <c r="B14" s="7" t="n">
        <v>65354</v>
      </c>
      <c r="C14" s="7" t="n">
        <v>65842</v>
      </c>
    </row>
    <row r="15" spans="1:3">
      <c r="A15" s="4" t="s">
        <v>592</v>
      </c>
      <c r="B15" s="4" t="s">
        <v>593</v>
      </c>
      <c r="C15" s="4" t="s">
        <v>593</v>
      </c>
    </row>
    <row r="16" spans="1:3">
      <c r="A16" s="4" t="s">
        <v>594</v>
      </c>
      <c r="B16" s="4" t="s">
        <v>539</v>
      </c>
      <c r="C16" s="4" t="s">
        <v>539</v>
      </c>
    </row>
    <row r="17" spans="1:3">
      <c r="A17" s="4" t="s">
        <v>595</v>
      </c>
      <c r="B17" s="4" t="s">
        <v>596</v>
      </c>
      <c r="C17" s="4" t="s">
        <v>596</v>
      </c>
    </row>
    <row r="18" spans="1:3">
      <c r="A18" s="4" t="s">
        <v>597</v>
      </c>
      <c r="B18" s="4" t="s">
        <v>598</v>
      </c>
      <c r="C18" s="4" t="s">
        <v>598</v>
      </c>
    </row>
    <row r="19" spans="1:3">
      <c r="A19" s="4" t="s">
        <v>599</v>
      </c>
      <c r="B19" s="7" t="n">
        <v>61715</v>
      </c>
      <c r="C19" s="7" t="n">
        <v>62185</v>
      </c>
    </row>
    <row r="20" spans="1:3">
      <c r="A20" s="4" t="s">
        <v>600</v>
      </c>
      <c r="B20" s="5" t="n">
        <v>53100</v>
      </c>
      <c r="C20" s="5" t="n">
        <v>53497</v>
      </c>
    </row>
    <row r="21" spans="1:3">
      <c r="A21" s="4" t="s">
        <v>601</v>
      </c>
      <c r="B21" s="5" t="n">
        <v>65354</v>
      </c>
      <c r="C21" s="5" t="n">
        <v>65842</v>
      </c>
    </row>
    <row r="22" spans="1:3">
      <c r="A22" s="4" t="s">
        <v>602</v>
      </c>
      <c r="B22" s="7" t="n">
        <v>81692</v>
      </c>
      <c r="C22" s="7" t="n">
        <v>82303</v>
      </c>
    </row>
    <row r="23" spans="1:3">
      <c r="A23" s="4" t="s">
        <v>603</v>
      </c>
      <c r="B23" s="4" t="s">
        <v>534</v>
      </c>
      <c r="C23" s="4" t="s">
        <v>534</v>
      </c>
    </row>
    <row r="24" spans="1:3">
      <c r="A24" s="4" t="s">
        <v>604</v>
      </c>
      <c r="B24" s="4" t="s">
        <v>605</v>
      </c>
      <c r="C24" s="4" t="s">
        <v>605</v>
      </c>
    </row>
    <row r="25" spans="1:3">
      <c r="A25" s="4" t="s">
        <v>606</v>
      </c>
      <c r="B25" s="4" t="s">
        <v>598</v>
      </c>
      <c r="C25" s="4" t="s">
        <v>598</v>
      </c>
    </row>
    <row r="26" spans="1:3">
      <c r="A26" s="4" t="s">
        <v>607</v>
      </c>
      <c r="B26" s="4" t="s">
        <v>488</v>
      </c>
      <c r="C26" s="4" t="s">
        <v>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5</v>
      </c>
    </row>
    <row r="3" spans="1:3">
      <c r="A3" s="3" t="s">
        <v>609</v>
      </c>
    </row>
    <row r="4" spans="1:3">
      <c r="A4" s="4" t="s">
        <v>610</v>
      </c>
      <c r="B4" s="4" t="s">
        <v>611</v>
      </c>
      <c r="C4" s="4" t="s">
        <v>611</v>
      </c>
    </row>
    <row r="5" spans="1:3">
      <c r="A5" s="4" t="s">
        <v>612</v>
      </c>
      <c r="B5" s="4" t="s">
        <v>613</v>
      </c>
    </row>
    <row r="6" spans="1:3">
      <c r="A6" s="4" t="s">
        <v>486</v>
      </c>
    </row>
    <row r="7" spans="1:3">
      <c r="A7" s="3" t="s">
        <v>609</v>
      </c>
    </row>
    <row r="8" spans="1:3">
      <c r="A8" s="4" t="s">
        <v>614</v>
      </c>
      <c r="B8" s="4" t="s">
        <v>6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6</v>
      </c>
      <c r="B1" s="2" t="s">
        <v>2</v>
      </c>
      <c r="C1" s="2" t="s">
        <v>617</v>
      </c>
      <c r="D1" s="2" t="s">
        <v>25</v>
      </c>
    </row>
    <row r="2" spans="1:4">
      <c r="A2" s="3" t="s">
        <v>618</v>
      </c>
    </row>
    <row r="3" spans="1:4">
      <c r="A3" s="4" t="s">
        <v>619</v>
      </c>
      <c r="C3" s="7" t="n">
        <v>10</v>
      </c>
    </row>
    <row r="4" spans="1:4">
      <c r="A4" s="4" t="s">
        <v>620</v>
      </c>
      <c r="C4" s="4" t="s">
        <v>598</v>
      </c>
    </row>
    <row r="5" spans="1:4">
      <c r="A5" s="4" t="s">
        <v>621</v>
      </c>
      <c r="B5" s="7" t="n">
        <v>528000</v>
      </c>
      <c r="D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0</v>
      </c>
      <c r="B1" s="2" t="s">
        <v>68</v>
      </c>
      <c r="D1" s="2" t="s">
        <v>1</v>
      </c>
    </row>
    <row r="2" spans="1:5">
      <c r="B2" s="2" t="s">
        <v>2</v>
      </c>
      <c r="C2" s="2" t="s">
        <v>61</v>
      </c>
      <c r="D2" s="2" t="s">
        <v>2</v>
      </c>
      <c r="E2" s="2" t="s">
        <v>61</v>
      </c>
    </row>
    <row r="3" spans="1:5">
      <c r="A3" s="3" t="s">
        <v>101</v>
      </c>
    </row>
    <row r="4" spans="1:5">
      <c r="A4" s="4" t="s">
        <v>99</v>
      </c>
      <c r="B4" s="7" t="n">
        <v>1672</v>
      </c>
      <c r="C4" s="7" t="n">
        <v>727</v>
      </c>
      <c r="D4" s="7" t="n">
        <v>3128</v>
      </c>
      <c r="E4" s="7" t="n">
        <v>1983</v>
      </c>
    </row>
    <row r="5" spans="1:5">
      <c r="A5" s="3" t="s">
        <v>102</v>
      </c>
    </row>
    <row r="6" spans="1:5">
      <c r="A6" s="4" t="s">
        <v>103</v>
      </c>
      <c r="B6" s="5" t="n">
        <v>-833</v>
      </c>
      <c r="C6" s="5" t="n">
        <v>-307</v>
      </c>
      <c r="D6" s="5" t="n">
        <v>-732</v>
      </c>
      <c r="E6" s="5" t="n">
        <v>-116</v>
      </c>
    </row>
    <row r="7" spans="1:5">
      <c r="A7" s="4" t="s">
        <v>104</v>
      </c>
      <c r="B7" s="5" t="n">
        <v>412</v>
      </c>
      <c r="D7" s="5" t="n">
        <v>412</v>
      </c>
    </row>
    <row r="8" spans="1:5">
      <c r="A8" s="4" t="s">
        <v>105</v>
      </c>
      <c r="B8" s="5" t="n">
        <v>-421</v>
      </c>
      <c r="C8" s="5" t="n">
        <v>-307</v>
      </c>
      <c r="D8" s="5" t="n">
        <v>-320</v>
      </c>
      <c r="E8" s="5" t="n">
        <v>-116</v>
      </c>
    </row>
    <row r="9" spans="1:5">
      <c r="A9" s="4" t="s">
        <v>106</v>
      </c>
      <c r="B9" s="7" t="n">
        <v>1251</v>
      </c>
      <c r="C9" s="7" t="n">
        <v>420</v>
      </c>
      <c r="D9" s="7" t="n">
        <v>2808</v>
      </c>
      <c r="E9" s="7" t="n">
        <v>18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1"/>
    <col customWidth="1" max="3" min="3" width="27"/>
    <col customWidth="1" max="4" min="4" width="55"/>
  </cols>
  <sheetData>
    <row r="1" spans="1:4">
      <c r="A1" s="1" t="s">
        <v>107</v>
      </c>
      <c r="B1" s="2" t="s">
        <v>108</v>
      </c>
      <c r="C1" s="2" t="s">
        <v>109</v>
      </c>
      <c r="D1" s="2" t="s">
        <v>110</v>
      </c>
    </row>
    <row r="2" spans="1:4">
      <c r="A2" s="4" t="s">
        <v>111</v>
      </c>
      <c r="B2" s="7" t="n">
        <v>110271</v>
      </c>
      <c r="C2" s="7" t="n">
        <v>114993</v>
      </c>
      <c r="D2" s="7" t="n">
        <v>-4722</v>
      </c>
    </row>
    <row r="3" spans="1:4">
      <c r="A3" s="4" t="s">
        <v>99</v>
      </c>
      <c r="B3" s="5" t="n">
        <v>1983</v>
      </c>
      <c r="C3" s="5" t="n">
        <v>1983</v>
      </c>
    </row>
    <row r="4" spans="1:4">
      <c r="A4" s="4" t="s">
        <v>112</v>
      </c>
      <c r="B4" s="5" t="n">
        <v>-116</v>
      </c>
      <c r="D4" s="5" t="n">
        <v>-116</v>
      </c>
    </row>
    <row r="5" spans="1:4">
      <c r="A5" s="4" t="s">
        <v>113</v>
      </c>
      <c r="B5" s="5" t="n">
        <v>112138</v>
      </c>
      <c r="C5" s="5" t="n">
        <v>116976</v>
      </c>
      <c r="D5" s="5" t="n">
        <v>-4838</v>
      </c>
    </row>
    <row r="6" spans="1:4">
      <c r="A6" s="4" t="s">
        <v>114</v>
      </c>
      <c r="D6" s="5" t="n">
        <v>-4531</v>
      </c>
    </row>
    <row r="7" spans="1:4">
      <c r="A7" s="4" t="s">
        <v>99</v>
      </c>
      <c r="B7" s="5" t="n">
        <v>727</v>
      </c>
    </row>
    <row r="8" spans="1:4">
      <c r="A8" s="4" t="s">
        <v>112</v>
      </c>
      <c r="B8" s="5" t="n">
        <v>-307</v>
      </c>
      <c r="D8" s="5" t="n">
        <v>-307</v>
      </c>
    </row>
    <row r="9" spans="1:4">
      <c r="A9" s="4" t="s">
        <v>113</v>
      </c>
      <c r="B9" s="5" t="n">
        <v>112138</v>
      </c>
      <c r="C9" s="5" t="n">
        <v>116976</v>
      </c>
      <c r="D9" s="5" t="n">
        <v>-4838</v>
      </c>
    </row>
    <row r="10" spans="1:4">
      <c r="A10" s="4" t="s">
        <v>115</v>
      </c>
      <c r="B10" s="5" t="n">
        <v>109949</v>
      </c>
      <c r="C10" s="5" t="n">
        <v>117919</v>
      </c>
      <c r="D10" s="5" t="n">
        <v>-7970</v>
      </c>
    </row>
    <row r="11" spans="1:4">
      <c r="A11" s="4" t="s">
        <v>99</v>
      </c>
      <c r="B11" s="5" t="n">
        <v>3128</v>
      </c>
      <c r="C11" s="5" t="n">
        <v>3128</v>
      </c>
    </row>
    <row r="12" spans="1:4">
      <c r="A12" s="4" t="s">
        <v>112</v>
      </c>
      <c r="B12" s="5" t="n">
        <v>-320</v>
      </c>
      <c r="D12" s="5" t="n">
        <v>-320</v>
      </c>
    </row>
    <row r="13" spans="1:4">
      <c r="A13" s="4" t="s">
        <v>116</v>
      </c>
      <c r="B13" s="5" t="n">
        <v>112757</v>
      </c>
      <c r="C13" s="5" t="n">
        <v>121047</v>
      </c>
      <c r="D13" s="5" t="n">
        <v>-8290</v>
      </c>
    </row>
    <row r="14" spans="1:4">
      <c r="A14" s="4" t="s">
        <v>117</v>
      </c>
      <c r="D14" s="5" t="n">
        <v>-7869</v>
      </c>
    </row>
    <row r="15" spans="1:4">
      <c r="A15" s="4" t="s">
        <v>99</v>
      </c>
      <c r="B15" s="5" t="n">
        <v>1672</v>
      </c>
    </row>
    <row r="16" spans="1:4">
      <c r="A16" s="4" t="s">
        <v>112</v>
      </c>
      <c r="B16" s="5" t="n">
        <v>-421</v>
      </c>
      <c r="D16" s="5" t="n">
        <v>-421</v>
      </c>
    </row>
    <row r="17" spans="1:4">
      <c r="A17" s="4" t="s">
        <v>116</v>
      </c>
      <c r="B17" s="7" t="n">
        <v>112757</v>
      </c>
      <c r="C17" s="7" t="n">
        <v>121047</v>
      </c>
      <c r="D17" s="7" t="n">
        <v>-82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1</v>
      </c>
    </row>
    <row r="3" spans="1:3">
      <c r="A3" s="3" t="s">
        <v>119</v>
      </c>
    </row>
    <row r="4" spans="1:3">
      <c r="A4" s="4" t="s">
        <v>99</v>
      </c>
      <c r="B4" s="7" t="n">
        <v>3128</v>
      </c>
      <c r="C4" s="7" t="n">
        <v>1983</v>
      </c>
    </row>
    <row r="5" spans="1:3">
      <c r="A5" s="3" t="s">
        <v>120</v>
      </c>
    </row>
    <row r="6" spans="1:3">
      <c r="A6" s="4" t="s">
        <v>121</v>
      </c>
      <c r="B6" s="5" t="n">
        <v>588</v>
      </c>
      <c r="C6" s="5" t="n">
        <v>397</v>
      </c>
    </row>
    <row r="7" spans="1:3">
      <c r="A7" s="4" t="s">
        <v>122</v>
      </c>
      <c r="B7" s="5" t="n">
        <v>705</v>
      </c>
      <c r="C7" s="5" t="n">
        <v>591</v>
      </c>
    </row>
    <row r="8" spans="1:3">
      <c r="A8" s="4" t="s">
        <v>123</v>
      </c>
      <c r="B8" s="5" t="n">
        <v>607</v>
      </c>
      <c r="C8" s="5" t="n">
        <v>648</v>
      </c>
    </row>
    <row r="9" spans="1:3">
      <c r="A9" s="4" t="s">
        <v>124</v>
      </c>
      <c r="B9" s="5" t="n">
        <v>677</v>
      </c>
      <c r="C9" s="5" t="n">
        <v>50</v>
      </c>
    </row>
    <row r="10" spans="1:3">
      <c r="A10" s="4" t="s">
        <v>125</v>
      </c>
      <c r="B10" s="5" t="n">
        <v>65</v>
      </c>
      <c r="C10" s="5" t="n">
        <v>-36</v>
      </c>
    </row>
    <row r="11" spans="1:3">
      <c r="A11" s="4" t="s">
        <v>126</v>
      </c>
      <c r="B11" s="5" t="n">
        <v>-30</v>
      </c>
      <c r="C11" s="5" t="n">
        <v>-3</v>
      </c>
    </row>
    <row r="12" spans="1:3">
      <c r="A12" s="4" t="s">
        <v>127</v>
      </c>
      <c r="C12" s="5" t="n">
        <v>30</v>
      </c>
    </row>
    <row r="13" spans="1:3">
      <c r="A13" s="4" t="s">
        <v>128</v>
      </c>
      <c r="B13" s="5" t="n">
        <v>-328</v>
      </c>
      <c r="C13" s="5" t="n">
        <v>-146</v>
      </c>
    </row>
    <row r="14" spans="1:3">
      <c r="A14" s="4" t="s">
        <v>129</v>
      </c>
      <c r="B14" s="5" t="n">
        <v>-438</v>
      </c>
      <c r="C14" s="5" t="n">
        <v>-921</v>
      </c>
    </row>
    <row r="15" spans="1:3">
      <c r="A15" s="4" t="s">
        <v>130</v>
      </c>
      <c r="B15" s="5" t="n">
        <v>-3783</v>
      </c>
      <c r="C15" s="5" t="n">
        <v>1386</v>
      </c>
    </row>
    <row r="16" spans="1:3">
      <c r="A16" s="4" t="s">
        <v>131</v>
      </c>
      <c r="B16" s="5" t="n">
        <v>1191</v>
      </c>
      <c r="C16" s="5" t="n">
        <v>3979</v>
      </c>
    </row>
    <row r="17" spans="1:3">
      <c r="A17" s="3" t="s">
        <v>132</v>
      </c>
    </row>
    <row r="18" spans="1:3">
      <c r="A18" s="4" t="s">
        <v>133</v>
      </c>
      <c r="B18" s="5" t="n">
        <v>-52229</v>
      </c>
      <c r="C18" s="5" t="n">
        <v>-53021</v>
      </c>
    </row>
    <row r="19" spans="1:3">
      <c r="A19" s="4" t="s">
        <v>134</v>
      </c>
      <c r="B19" s="5" t="n">
        <v>-9073</v>
      </c>
      <c r="C19" s="5" t="n">
        <v>-27202</v>
      </c>
    </row>
    <row r="20" spans="1:3">
      <c r="A20" s="3" t="s">
        <v>135</v>
      </c>
    </row>
    <row r="21" spans="1:3">
      <c r="A21" s="4" t="s">
        <v>133</v>
      </c>
      <c r="B21" s="5" t="n">
        <v>50043</v>
      </c>
      <c r="C21" s="5" t="n">
        <v>64665</v>
      </c>
    </row>
    <row r="22" spans="1:3">
      <c r="A22" s="4" t="s">
        <v>134</v>
      </c>
      <c r="B22" s="5" t="n">
        <v>24816</v>
      </c>
      <c r="C22" s="5" t="n">
        <v>14016</v>
      </c>
    </row>
    <row r="23" spans="1:3">
      <c r="A23" s="4" t="s">
        <v>136</v>
      </c>
      <c r="B23" s="5" t="n">
        <v>19715</v>
      </c>
      <c r="C23" s="5" t="n">
        <v>-995</v>
      </c>
    </row>
    <row r="24" spans="1:3">
      <c r="A24" s="4" t="s">
        <v>137</v>
      </c>
      <c r="B24" s="5" t="n">
        <v>-6041</v>
      </c>
      <c r="C24" s="5" t="n">
        <v>-12477</v>
      </c>
    </row>
    <row r="25" spans="1:3">
      <c r="A25" s="4" t="s">
        <v>138</v>
      </c>
      <c r="B25" s="5" t="n">
        <v>723</v>
      </c>
      <c r="C25" s="5" t="n">
        <v>-270</v>
      </c>
    </row>
    <row r="26" spans="1:3">
      <c r="A26" s="4" t="s">
        <v>139</v>
      </c>
      <c r="B26" s="5" t="n">
        <v>-1431</v>
      </c>
      <c r="C26" s="5" t="n">
        <v>-2081</v>
      </c>
    </row>
    <row r="27" spans="1:3">
      <c r="A27" s="4" t="s">
        <v>140</v>
      </c>
      <c r="C27" s="5" t="n">
        <v>-10000</v>
      </c>
    </row>
    <row r="28" spans="1:3">
      <c r="A28" s="4" t="s">
        <v>141</v>
      </c>
      <c r="B28" s="5" t="n">
        <v>254</v>
      </c>
      <c r="C28" s="5" t="n">
        <v>160</v>
      </c>
    </row>
    <row r="29" spans="1:3">
      <c r="A29" s="4" t="s">
        <v>142</v>
      </c>
      <c r="B29" s="5" t="n">
        <v>26777</v>
      </c>
      <c r="C29" s="5" t="n">
        <v>-27205</v>
      </c>
    </row>
    <row r="30" spans="1:3">
      <c r="A30" s="3" t="s">
        <v>143</v>
      </c>
    </row>
    <row r="31" spans="1:3">
      <c r="A31" s="4" t="s">
        <v>144</v>
      </c>
      <c r="B31" s="5" t="n">
        <v>-4874</v>
      </c>
      <c r="C31" s="5" t="n">
        <v>3130</v>
      </c>
    </row>
    <row r="32" spans="1:3">
      <c r="A32" s="4" t="s">
        <v>145</v>
      </c>
      <c r="C32" s="5" t="n">
        <v>20000</v>
      </c>
    </row>
    <row r="33" spans="1:3">
      <c r="A33" s="4" t="s">
        <v>146</v>
      </c>
      <c r="B33" s="5" t="n">
        <v>-16059</v>
      </c>
      <c r="C33" s="5" t="n">
        <v>-14000</v>
      </c>
    </row>
    <row r="34" spans="1:3">
      <c r="A34" s="4" t="s">
        <v>147</v>
      </c>
      <c r="B34" s="5" t="n">
        <v>-286</v>
      </c>
      <c r="C34" s="5" t="n">
        <v>288</v>
      </c>
    </row>
    <row r="35" spans="1:3">
      <c r="A35" s="4" t="s">
        <v>148</v>
      </c>
      <c r="B35" s="5" t="n">
        <v>-21219</v>
      </c>
      <c r="C35" s="5" t="n">
        <v>9418</v>
      </c>
    </row>
    <row r="36" spans="1:3">
      <c r="A36" s="4" t="s">
        <v>149</v>
      </c>
      <c r="B36" s="5" t="n">
        <v>6749</v>
      </c>
      <c r="C36" s="5" t="n">
        <v>-13808</v>
      </c>
    </row>
    <row r="37" spans="1:3">
      <c r="A37" s="4" t="s">
        <v>150</v>
      </c>
      <c r="B37" s="5" t="n">
        <v>41578</v>
      </c>
      <c r="C37" s="5" t="n">
        <v>77761</v>
      </c>
    </row>
    <row r="38" spans="1:3">
      <c r="A38" s="4" t="s">
        <v>151</v>
      </c>
      <c r="B38" s="5" t="n">
        <v>48327</v>
      </c>
      <c r="C38" s="5" t="n">
        <v>63953</v>
      </c>
    </row>
    <row r="39" spans="1:3">
      <c r="A39" s="3" t="s">
        <v>152</v>
      </c>
    </row>
    <row r="40" spans="1:3">
      <c r="A40" s="4" t="s">
        <v>153</v>
      </c>
      <c r="B40" s="5" t="n">
        <v>2671</v>
      </c>
      <c r="C40" s="5" t="n">
        <v>2372</v>
      </c>
    </row>
    <row r="41" spans="1:3">
      <c r="A41" s="4" t="s">
        <v>154</v>
      </c>
      <c r="B41" s="5" t="n">
        <v>134</v>
      </c>
      <c r="C41" s="5" t="n">
        <v>36</v>
      </c>
    </row>
    <row r="42" spans="1:3">
      <c r="A42" s="4" t="s">
        <v>155</v>
      </c>
      <c r="B42" s="7" t="n">
        <v>1533</v>
      </c>
      <c r="C42" s="7" t="n">
        <v>1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2:28:19Z</dcterms:created>
  <dcterms:modified xmlns:dcterms="http://purl.org/dc/terms/" xmlns:xsi="http://www.w3.org/2001/XMLSchema-instance" xsi:type="dcterms:W3CDTF">2017-03-27T12:28:19Z</dcterms:modified>
</cp:coreProperties>
</file>